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and Principal Acti" sheetId="8" state="visible" r:id="rId8"/>
    <sheet xmlns:r="http://schemas.openxmlformats.org/officeDocument/2006/relationships" name="Going Concern and Management's " sheetId="9" state="visible" r:id="rId9"/>
    <sheet xmlns:r="http://schemas.openxmlformats.org/officeDocument/2006/relationships" name="VIE Structure and Arrangements"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 Term Investme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SS Agreements" sheetId="19" state="visible" r:id="rId19"/>
    <sheet xmlns:r="http://schemas.openxmlformats.org/officeDocument/2006/relationships" name="Warrant Liabilities" sheetId="20" state="visible" r:id="rId20"/>
    <sheet xmlns:r="http://schemas.openxmlformats.org/officeDocument/2006/relationships" name="Share-Based Payments" sheetId="21" state="visible" r:id="rId21"/>
    <sheet xmlns:r="http://schemas.openxmlformats.org/officeDocument/2006/relationships" name="Loss Per Common Share" sheetId="22" state="visible" r:id="rId22"/>
    <sheet xmlns:r="http://schemas.openxmlformats.org/officeDocument/2006/relationships" name="Income Taxes" sheetId="23" state="visible" r:id="rId23"/>
    <sheet xmlns:r="http://schemas.openxmlformats.org/officeDocument/2006/relationships" name="Contingencies and Commitments" sheetId="24" state="visible" r:id="rId24"/>
    <sheet xmlns:r="http://schemas.openxmlformats.org/officeDocument/2006/relationships" name="Concentration, Credit and Other" sheetId="25" state="visible" r:id="rId25"/>
    <sheet xmlns:r="http://schemas.openxmlformats.org/officeDocument/2006/relationships" name="Defined Contribution Plan"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VIE Structure and Arrangements "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Long Term Investments (Tables)" sheetId="33" state="visible" r:id="rId33"/>
    <sheet xmlns:r="http://schemas.openxmlformats.org/officeDocument/2006/relationships" name="Fair Value Measurements (Tables" sheetId="34" state="visible" r:id="rId34"/>
    <sheet xmlns:r="http://schemas.openxmlformats.org/officeDocument/2006/relationships" name="Share-Based Payments (Tables)" sheetId="35" state="visible" r:id="rId35"/>
    <sheet xmlns:r="http://schemas.openxmlformats.org/officeDocument/2006/relationships" name="Loss Per Common Share (Tables)" sheetId="36" state="visible" r:id="rId36"/>
    <sheet xmlns:r="http://schemas.openxmlformats.org/officeDocument/2006/relationships" name="Contingencies and Commitments (" sheetId="37" state="visible" r:id="rId37"/>
    <sheet xmlns:r="http://schemas.openxmlformats.org/officeDocument/2006/relationships" name="Concentration, Credit and Oth38" sheetId="38" state="visible" r:id="rId38"/>
    <sheet xmlns:r="http://schemas.openxmlformats.org/officeDocument/2006/relationships" name="Segment Reporting (Tables)" sheetId="39" state="visible" r:id="rId39"/>
    <sheet xmlns:r="http://schemas.openxmlformats.org/officeDocument/2006/relationships" name="Organization and Principal Ac40" sheetId="40" state="visible" r:id="rId40"/>
    <sheet xmlns:r="http://schemas.openxmlformats.org/officeDocument/2006/relationships" name="Going Concern and Management'41" sheetId="41" state="visible" r:id="rId41"/>
    <sheet xmlns:r="http://schemas.openxmlformats.org/officeDocument/2006/relationships" name="Going Concern and Management'42" sheetId="42" state="visible" r:id="rId42"/>
    <sheet xmlns:r="http://schemas.openxmlformats.org/officeDocument/2006/relationships" name="VIE Structure and Arrangement43" sheetId="43" state="visible" r:id="rId43"/>
    <sheet xmlns:r="http://schemas.openxmlformats.org/officeDocument/2006/relationships" name="VIE Structure and Arrangement44" sheetId="44" state="visible" r:id="rId44"/>
    <sheet xmlns:r="http://schemas.openxmlformats.org/officeDocument/2006/relationships" name="VIE Structure and Arrangement45" sheetId="45" state="visible" r:id="rId45"/>
    <sheet xmlns:r="http://schemas.openxmlformats.org/officeDocument/2006/relationships" name="VIE Structure and Arrangement46" sheetId="46" state="visible" r:id="rId46"/>
    <sheet xmlns:r="http://schemas.openxmlformats.org/officeDocument/2006/relationships" name="Acquisition (Detail Textuals)" sheetId="47" state="visible" r:id="rId47"/>
    <sheet xmlns:r="http://schemas.openxmlformats.org/officeDocument/2006/relationships" name="Accounts Receivable (Details)" sheetId="48" state="visible" r:id="rId48"/>
    <sheet xmlns:r="http://schemas.openxmlformats.org/officeDocument/2006/relationships" name="Accounts Receivable (Details 1)" sheetId="49" state="visible" r:id="rId49"/>
    <sheet xmlns:r="http://schemas.openxmlformats.org/officeDocument/2006/relationships" name="Property and Equipment (Details" sheetId="50" state="visible" r:id="rId50"/>
    <sheet xmlns:r="http://schemas.openxmlformats.org/officeDocument/2006/relationships" name="Property and Equipment (Detail "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 Textu" sheetId="54" state="visible" r:id="rId54"/>
    <sheet xmlns:r="http://schemas.openxmlformats.org/officeDocument/2006/relationships" name="Long-term Investments (Details)" sheetId="55" state="visible" r:id="rId55"/>
    <sheet xmlns:r="http://schemas.openxmlformats.org/officeDocument/2006/relationships" name="Long-term Investments (Details " sheetId="56" state="visible" r:id="rId56"/>
    <sheet xmlns:r="http://schemas.openxmlformats.org/officeDocument/2006/relationships" name="Long Term Investments (Detail T" sheetId="57" state="visible" r:id="rId57"/>
    <sheet xmlns:r="http://schemas.openxmlformats.org/officeDocument/2006/relationships" name="Stockholder's Equity (Detail Te"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Fair Value Measurements (Deta61" sheetId="61" state="visible" r:id="rId61"/>
    <sheet xmlns:r="http://schemas.openxmlformats.org/officeDocument/2006/relationships" name="Related Party Transactions (Det" sheetId="62" state="visible" r:id="rId62"/>
    <sheet xmlns:r="http://schemas.openxmlformats.org/officeDocument/2006/relationships" name="Related Party Transactions (D63" sheetId="63" state="visible" r:id="rId63"/>
    <sheet xmlns:r="http://schemas.openxmlformats.org/officeDocument/2006/relationships" name="SSS Agreements (Detail Textuals" sheetId="64" state="visible" r:id="rId64"/>
    <sheet xmlns:r="http://schemas.openxmlformats.org/officeDocument/2006/relationships" name="SSS Agreements (Detail Textua65" sheetId="65" state="visible" r:id="rId65"/>
    <sheet xmlns:r="http://schemas.openxmlformats.org/officeDocument/2006/relationships" name="SSS Agreements (Detail Textua66" sheetId="66" state="visible" r:id="rId66"/>
    <sheet xmlns:r="http://schemas.openxmlformats.org/officeDocument/2006/relationships" name="Warrant Liabilities (Detail Tex" sheetId="67" state="visible" r:id="rId67"/>
    <sheet xmlns:r="http://schemas.openxmlformats.org/officeDocument/2006/relationships" name="Share-Based Payments (Details)" sheetId="68" state="visible" r:id="rId68"/>
    <sheet xmlns:r="http://schemas.openxmlformats.org/officeDocument/2006/relationships" name="Share-Based Payments (Details 1" sheetId="69" state="visible" r:id="rId69"/>
    <sheet xmlns:r="http://schemas.openxmlformats.org/officeDocument/2006/relationships" name="Share-Based Payments (Details 2" sheetId="70" state="visible" r:id="rId70"/>
    <sheet xmlns:r="http://schemas.openxmlformats.org/officeDocument/2006/relationships" name="Share-Based Payments (Details 3" sheetId="71" state="visible" r:id="rId71"/>
    <sheet xmlns:r="http://schemas.openxmlformats.org/officeDocument/2006/relationships" name="Share-Based Payments (Detail Te" sheetId="72" state="visible" r:id="rId72"/>
    <sheet xmlns:r="http://schemas.openxmlformats.org/officeDocument/2006/relationships" name="Loss Per Common Share (Details)" sheetId="73" state="visible" r:id="rId73"/>
    <sheet xmlns:r="http://schemas.openxmlformats.org/officeDocument/2006/relationships" name="Loss Per Common Share (Details " sheetId="74" state="visible" r:id="rId74"/>
    <sheet xmlns:r="http://schemas.openxmlformats.org/officeDocument/2006/relationships" name="Income Taxes (Detail Textuals)" sheetId="75" state="visible" r:id="rId75"/>
    <sheet xmlns:r="http://schemas.openxmlformats.org/officeDocument/2006/relationships" name="Contingencies and Commitments76" sheetId="76" state="visible" r:id="rId76"/>
    <sheet xmlns:r="http://schemas.openxmlformats.org/officeDocument/2006/relationships" name="Concentration, Credit and Oth77" sheetId="77" state="visible" r:id="rId77"/>
    <sheet xmlns:r="http://schemas.openxmlformats.org/officeDocument/2006/relationships" name="Concentration, Credit and Oth78" sheetId="78" state="visible" r:id="rId78"/>
    <sheet xmlns:r="http://schemas.openxmlformats.org/officeDocument/2006/relationships" name="Concentration, Credit and Oth79" sheetId="79" state="visible" r:id="rId79"/>
    <sheet xmlns:r="http://schemas.openxmlformats.org/officeDocument/2006/relationships" name="Defined Contribution Plan (Deta" sheetId="80" state="visible" r:id="rId80"/>
    <sheet xmlns:r="http://schemas.openxmlformats.org/officeDocument/2006/relationships" name="Segment Reporting (Details)" sheetId="81" state="visible" r:id="rId81"/>
    <sheet xmlns:r="http://schemas.openxmlformats.org/officeDocument/2006/relationships" name="Segment Reporting (Details 1)" sheetId="82" state="visible" r:id="rId82"/>
  </sheets>
  <definedNames/>
  <calcPr calcId="124519" fullCalcOnLoad="1"/>
</workbook>
</file>

<file path=xl/sharedStrings.xml><?xml version="1.0" encoding="utf-8"?>
<sst xmlns="http://schemas.openxmlformats.org/spreadsheetml/2006/main" uniqueCount="799">
  <si>
    <t>Document and Entity Information - shares</t>
  </si>
  <si>
    <t>6 Months Ended</t>
  </si>
  <si>
    <t>Jun. 30, 2017</t>
  </si>
  <si>
    <t>Aug. 11, 2017</t>
  </si>
  <si>
    <t>Document And Entity Information [Abstract]</t>
  </si>
  <si>
    <t>Entity Registrant Name</t>
  </si>
  <si>
    <t>SEVEN STARS CLOUD GROUP, INC.</t>
  </si>
  <si>
    <t>Entity Central Index Key</t>
  </si>
  <si>
    <t>Trading Symbol</t>
  </si>
  <si>
    <t>ssc</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UNAUDITED CONSOLIDATED BALANCE SHEETS - USD ($)</t>
  </si>
  <si>
    <t>Dec. 31, 2016</t>
  </si>
  <si>
    <t>Current assets:</t>
  </si>
  <si>
    <t>Cash</t>
  </si>
  <si>
    <t>Accounts receivable, net</t>
  </si>
  <si>
    <t>Licensed content, current</t>
  </si>
  <si>
    <t>Notes receivable</t>
  </si>
  <si>
    <t xml:space="preserve"> </t>
  </si>
  <si>
    <t>Inventory</t>
  </si>
  <si>
    <t>Prepaid expenses</t>
  </si>
  <si>
    <t>Other current assets</t>
  </si>
  <si>
    <t>Total current assets</t>
  </si>
  <si>
    <t>Property and equipment, net</t>
  </si>
  <si>
    <t>Licensed content, non-current</t>
  </si>
  <si>
    <t>Intangible assets, net</t>
  </si>
  <si>
    <t>Goodwill</t>
  </si>
  <si>
    <t>Long term investments</t>
  </si>
  <si>
    <t>Other non-current assets</t>
  </si>
  <si>
    <t>Total assets</t>
  </si>
  <si>
    <t>Current liabilities: (including amounts of the consolidated VIEs without recourse to Seven Stars Cloud Group, Inc. See note 3)</t>
  </si>
  <si>
    <t>Accounts payable</t>
  </si>
  <si>
    <t>Advance from customers</t>
  </si>
  <si>
    <t>Accrued interest due to a related party</t>
  </si>
  <si>
    <t>Accrued other expenses</t>
  </si>
  <si>
    <t>Accrued salaries</t>
  </si>
  <si>
    <t>Payable for purchase of building</t>
  </si>
  <si>
    <t>Amount due to related parties</t>
  </si>
  <si>
    <t>Other current liabilities</t>
  </si>
  <si>
    <t>Accrued license content fees</t>
  </si>
  <si>
    <t>Convertible promissory note due to a related party</t>
  </si>
  <si>
    <t>Warrant liabilities</t>
  </si>
  <si>
    <t>Total current liabilities</t>
  </si>
  <si>
    <t>Total liabilities</t>
  </si>
  <si>
    <t>Commitments and contingencies (Note 17)</t>
  </si>
  <si>
    <t>Convertible redeemable preferred stock: Series A - 7,000,000 shares issued and outstanding, liquidation and deemed liquidation preference of $3,500,000 as of June 30, 2017 and December 31, 2016, respectively</t>
  </si>
  <si>
    <t>Equity:</t>
  </si>
  <si>
    <t>Series E Preferred Stock - $0.001 par value; 16,500,000 shares authorized, Nil and 7,154,997 shares issued and outstanding, liquidation preference of Nil and $12,521,245 as of June 30, 2017 and December 31, 2016, respectively</t>
  </si>
  <si>
    <t>Common stock - $0.001 par value; 1,500,000,000 shares authorized, 61,964,057 and 53,918,523 shares issued and outstanding as of June 30, 2017 and December 31, 2016, respectively</t>
  </si>
  <si>
    <t>Additional paid-in capital</t>
  </si>
  <si>
    <t>Accumulated deficit</t>
  </si>
  <si>
    <t>Accumulated other comprehensive loss</t>
  </si>
  <si>
    <t>Total Seven Stars Cloud shareholders' equity</t>
  </si>
  <si>
    <t>Non-controlling interest</t>
  </si>
  <si>
    <t>Total equity</t>
  </si>
  <si>
    <t>Total liabilities, convertible redeemable preferred stock and equity</t>
  </si>
  <si>
    <t>UNAUDITED CONSOLIDATED BALANCE SHEETS (Parentheticals) - USD ($)</t>
  </si>
  <si>
    <t>Statement of Financial Position [Abstract]</t>
  </si>
  <si>
    <t>Convertible redeemable preferred stock, shares issued</t>
  </si>
  <si>
    <t>Convertible redeemable preferred stock, shares outstanding</t>
  </si>
  <si>
    <t>Convertible redeemable preferred stock, liquidation and deemed liquidation preference</t>
  </si>
  <si>
    <t>Series E Preferred Stock, par value (in dollars per share)</t>
  </si>
  <si>
    <t>Series E Preferred Stock, shares authorized</t>
  </si>
  <si>
    <t>Series E Preferred Stock, shares issued</t>
  </si>
  <si>
    <t>Series E Preferred Stock, shares outstanding</t>
  </si>
  <si>
    <t>Series E Preferred Stock, liquidation preference</t>
  </si>
  <si>
    <t>Common stock, par value (in dollars per share)</t>
  </si>
  <si>
    <t>Common stock, shares authorized</t>
  </si>
  <si>
    <t>Common stock, shares issued</t>
  </si>
  <si>
    <t>Common stock, shares outstanding</t>
  </si>
  <si>
    <t>UNAUDITED CONSOLIDATED STATEMENTS OF OPERATIONS - USD ($)</t>
  </si>
  <si>
    <t>3 Months Ended</t>
  </si>
  <si>
    <t>Jun. 30, 2016</t>
  </si>
  <si>
    <t>Income Statement [Abstract]</t>
  </si>
  <si>
    <t>Revenue</t>
  </si>
  <si>
    <t>Cost of revenue</t>
  </si>
  <si>
    <t>Gross profit</t>
  </si>
  <si>
    <t>Operating expenses:</t>
  </si>
  <si>
    <t>Selling, general and administrative expense</t>
  </si>
  <si>
    <t>Professional fees</t>
  </si>
  <si>
    <t>Depreciation and amortization</t>
  </si>
  <si>
    <t>Impairment of other intangible assets</t>
  </si>
  <si>
    <t>Total operating expense</t>
  </si>
  <si>
    <t>Loss from operations</t>
  </si>
  <si>
    <t>Interest and other income (expense)</t>
  </si>
  <si>
    <t>Interest expense, net</t>
  </si>
  <si>
    <t>Change in fair value of warrant liabilities</t>
  </si>
  <si>
    <t>Equity in loss of equity method investees</t>
  </si>
  <si>
    <t>Other</t>
  </si>
  <si>
    <t>Loss before income taxes</t>
  </si>
  <si>
    <t>Income tax benefit</t>
  </si>
  <si>
    <t>Net loss</t>
  </si>
  <si>
    <t>Net loss attributable to non-controlling interest</t>
  </si>
  <si>
    <t>Net loss attributable to Seven Stars Cloud shareholders</t>
  </si>
  <si>
    <t>Basic loss per share (in dollars per share)</t>
  </si>
  <si>
    <t>Diluted loss per share (in dollars per share)</t>
  </si>
  <si>
    <t>Weighted average shares outstanding:</t>
  </si>
  <si>
    <t>Basic (in shares)</t>
  </si>
  <si>
    <t>Diluted (in shares)</t>
  </si>
  <si>
    <t>UNAUDITED CONSOLIDATED STATEMENTS OF COMPREHENSIVE LOSS - USD ($)</t>
  </si>
  <si>
    <t>Statement of Comprehensive Income [Abstract]</t>
  </si>
  <si>
    <t>Other comprehensive income (loss), net of nil tax</t>
  </si>
  <si>
    <t>Foreign currency translation adjustments</t>
  </si>
  <si>
    <t>Comprehensive loss</t>
  </si>
  <si>
    <t>Comprehensive income (loss) attributable to non-controlling interest</t>
  </si>
  <si>
    <t>Comprehensive loss attributable to Seven Stars Cloud shareholders</t>
  </si>
  <si>
    <t>UNAUDITED CONSOLIDATED STATEMENTS OF CASH FLOWS - USD ($)</t>
  </si>
  <si>
    <t>Cash flows from operating activities:</t>
  </si>
  <si>
    <t>Adjustments to reconcile net loss to net cash used in operating activities</t>
  </si>
  <si>
    <t>Share-based compensation expense</t>
  </si>
  <si>
    <t>Provision for doubtful accounts</t>
  </si>
  <si>
    <t>Loss on disposal of assets</t>
  </si>
  <si>
    <t>Foreign currency exchange losses</t>
  </si>
  <si>
    <t>Impairment of intangible assets</t>
  </si>
  <si>
    <t>Amortization of debt issuance costs</t>
  </si>
  <si>
    <t>Change in assets and liabilities:</t>
  </si>
  <si>
    <t>Accounts receivable</t>
  </si>
  <si>
    <t>Licensed content</t>
  </si>
  <si>
    <t>Prepaid expenses and other assets</t>
  </si>
  <si>
    <t>Accrued expenses, salary and other current liabilities</t>
  </si>
  <si>
    <t>Deferred revenue</t>
  </si>
  <si>
    <t>Net cash used in operating activities</t>
  </si>
  <si>
    <t>Cash flows from investing activities:</t>
  </si>
  <si>
    <t>Acquisition of property and equipment</t>
  </si>
  <si>
    <t>Proceeds from disposal of property and equipment</t>
  </si>
  <si>
    <t>Disposal of Zhong Hai Shi Xun, net of cash disposed</t>
  </si>
  <si>
    <t>Cash paid for the acquisition of SVG</t>
  </si>
  <si>
    <t>Investments in intangibles</t>
  </si>
  <si>
    <t>Investment in long term investments</t>
  </si>
  <si>
    <t>Net cash used in investing activities</t>
  </si>
  <si>
    <t>Cash flows from financing activities</t>
  </si>
  <si>
    <t>Proceeds from private placement</t>
  </si>
  <si>
    <t>Repayment of amounts due to related parties</t>
  </si>
  <si>
    <t>Proceeds from issuance of warrant and shares</t>
  </si>
  <si>
    <t>Net cash provided by financing activities</t>
  </si>
  <si>
    <t>Effect of exchange rate changes on cash</t>
  </si>
  <si>
    <t>Net increase (decrease) in cash</t>
  </si>
  <si>
    <t>Cash at beginning of period</t>
  </si>
  <si>
    <t>Cash at end of period</t>
  </si>
  <si>
    <t>Supplemental Cash Flow Information:</t>
  </si>
  <si>
    <t>Exchange of Series E Preferred Stock for common stock</t>
  </si>
  <si>
    <t>Issuance of convertible note for licensed content (Note 12)</t>
  </si>
  <si>
    <t>Issuance of shares for the settlement of liability</t>
  </si>
  <si>
    <t>Issuance of shares upon conversion of convertible note, including accrued interest and debt issuance cost</t>
  </si>
  <si>
    <t>Acquisition of long term investment through transfer of Game IP rights</t>
  </si>
  <si>
    <t>Payable for Game IP rights acquired</t>
  </si>
  <si>
    <t>Payable for workforce acquired</t>
  </si>
  <si>
    <t>UNAUDITED CONSOLIDATED STATEMENTS OF EQUITY - USD ($)</t>
  </si>
  <si>
    <t>Series E Preferred Stock</t>
  </si>
  <si>
    <t>Common Stock</t>
  </si>
  <si>
    <t>Additional Paid-in Capital</t>
  </si>
  <si>
    <t>Accumulated Deficit</t>
  </si>
  <si>
    <t>Accumulated Other Comprehensive Loss</t>
  </si>
  <si>
    <t>Seven Stars Cloud Shareholders' Equity</t>
  </si>
  <si>
    <t>Non- controlling Interest</t>
  </si>
  <si>
    <t>Total</t>
  </si>
  <si>
    <t>Balance at Dec. 31, 2015</t>
  </si>
  <si>
    <t>Balance (in shares) at Dec. 31, 2015</t>
  </si>
  <si>
    <t>Increase (Decrease) in Stockholders' Equity [Roll Forward]</t>
  </si>
  <si>
    <t>Share-based compensation</t>
  </si>
  <si>
    <t>Share-based compensation (in shares)</t>
  </si>
  <si>
    <t>Common stock issuance</t>
  </si>
  <si>
    <t>Common stock issuance (in shares)</t>
  </si>
  <si>
    <t>Warrants issued in connection with common stock issuance</t>
  </si>
  <si>
    <t>Issuance cost in connection with the issuance of common stock and warrants</t>
  </si>
  <si>
    <t>Common stock issued from conversion of convertible note</t>
  </si>
  <si>
    <t>Common stock issued from conversion of convertible note (in shares)</t>
  </si>
  <si>
    <t>Restricted Shares granted in connection with acquisition</t>
  </si>
  <si>
    <t>Common stock issued for settlement of liability</t>
  </si>
  <si>
    <t>Common stock issued for settlement of liability (in shares)</t>
  </si>
  <si>
    <t>Common stock issued for warrant exercised</t>
  </si>
  <si>
    <t>Common stock issued from conversion of series E preferred stock</t>
  </si>
  <si>
    <t>Common stock issued from conversion of series E preferred stock (in shares)</t>
  </si>
  <si>
    <t>Foreign currency translation adjustments, net of nil tax</t>
  </si>
  <si>
    <t>Balance at Jun. 30, 2016</t>
  </si>
  <si>
    <t>Balance (in shares) at Jun. 30, 2016</t>
  </si>
  <si>
    <t>Balance at Dec. 31, 2016</t>
  </si>
  <si>
    <t>Balance (in shares) at Dec. 31, 2016</t>
  </si>
  <si>
    <t>Common stock issuance for RSU vested</t>
  </si>
  <si>
    <t>Common stock issuance for RSU vested (in shares)</t>
  </si>
  <si>
    <t>Common stock issuance for option exercised</t>
  </si>
  <si>
    <t>Common stock issuance for option exercised (in shares)</t>
  </si>
  <si>
    <t>Common stock issued for warrant exercised (in shares)</t>
  </si>
  <si>
    <t>Disposal of Zhong Hai Shi Xun</t>
  </si>
  <si>
    <t>Balance at Jun. 30, 2017</t>
  </si>
  <si>
    <t>Balance (in shares) at Jun. 30, 2017</t>
  </si>
  <si>
    <t>Organization and Principal Activities</t>
  </si>
  <si>
    <t>Organization And Principal Activities [Abstract]</t>
  </si>
  <si>
    <t>Organization and Principal Activities Seven Stars Cloud Group, Inc. (the “Company”), formerly known as Wecast Network, Inc., is a Nevada corporation that primarily operates in China (“PRC”) through its subsidiaries and consolidated variable interest entities (“VIEs”). The Company, its subsidiaries and consolidated VIEs are collectively referred to as Seven Stars Cloud (“SSC”, “we”, “us”, or “the Company”). SSC is aiming to be a leading Intelligent Industrial Internet company with solutions designed to provide operational efficiencies in today’s constantly evolving business landscape. With a focus on “BASE” technology and infrastructure (Blockchain, Artificial Intelligence, Supply Chain &amp; Exchanges) to power our Virtual Platform as a Service or “VPaaS”, SSC is creating a closed trade ecosystem for buyers and sellers designed to eliminate supply chain and transactional middlemen and create a more direct and margin-expanding trading path for principals. SSC is applying BASE plus VPaaS to focus on three Core Cloud Areas, including Intellectual Property Cloud, Product Sales Cloud, and the Finance Services Cloud. With the three clouds functioning both independently and interdependently, SSC is creating a vertical, transactional and flexible platform for today’s global enterprises. SSC is also still leveraging its legacy operations as a premium content Video On Demand (“VOD”) service provider in China. The Company’s mission and vision is to be the world’s leading cloud-based, total B2B enterprise solution and platform provider that empowers businesses to grow with Big Data technology. On January 30, 2017, the Company entered into a Securities Purchase Agreement (the “Sun Video SPA”) with BT Capital Global Limited, a British Virgin Islands company (“BT”) and affiliate of the Company’s Chairman Bruno Wu, for the purchase by the Company of all of the outstanding capital stock of Sun Video Group Hong Kong Limited. On January 31, 2017, the Company entered into another Securities Purchase Agreement (the “Wide Angle SPA”) with BT and Sun Seven Stars Media Group Limited, one of the Company’s largest shareholders, controlled by Mr. Wu, as guarantor, for the purchase by us of 55% of the outstanding capital stock of Wide Angle Group Limited (“Wide Angle”). Details of these two acquisitions are in Note 4. After acquiring these two entities, other than Company’s legacy You On Demand (“YOD”) business, the Company became engaged in consumer electronics e-commerce and smart supply chain management operations. On June 30, 2017, the Company entered into another Securities Purchase Agreement (the “BT SPA”) with BT, pursuant to which the issued and outstanding stock that SSC holds in three separate non-core assets were sold to BT in exchange for RMB100 million (approximately $14.75 million at current exchange rates) in a combination of cash and publicly traded stock to be paid to SSC within one year of closing. A minimum of 20% of the total consideration to SSC will be paid in cash (approximately $2.95 million). A portion of the consideration may be paid in the form of publicly traded stock at the discretion of BT, and in that case the securities will represent a public company affiliated with BT, in an industry related to SSC’s and with an average daily trading value of at least $146,000. The detail of this transaction has been disclosed in Note 11. In the opinion of management, all adjustments (which include normal recurring adjustments) necessary to present a fair statement of the financial position as of June 30, 2017, results of operations for the three and six months ended June 30, 2017 and 2016, and cash flows for the six months ended June 30, 2017 and 2016, have been made. All significant intercompany transactions and balances are eliminated o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6 filed with the Securities and Exchange Commission on March 31, 2017 (“2016 Annual Report”).</t>
  </si>
  <si>
    <t>Going Concern and Management's Plans</t>
  </si>
  <si>
    <t>Going Concern And Managements Plans [Abstract]</t>
  </si>
  <si>
    <t>2. Going Concern and Management’s Plans For the six months ended June 30, 2017 and 2016, the Company incurred loss from operations of approximately $1.6 million and $3.8 million, respectively, and incurred net loss of $2.1 million and of $3.9 million, respectively, and cash used in operations was approximately $1.4 million and $4.1 million, respectively. Further, the Company had accumulated deficit of approximately $117.5 million and $115.7 million as of June 30, 2017 and December 31, 2016, respectively, due to recurring losses since the inception of its business. The Company must continue to rely on proceeds from debt and equity issuances to pay for ongoing operating expenses in order to execute its business plan. On March 28, 2016, the Company completed a common stock financing for $10.0 million. In addition, the Company completed four separate common stock financings with Seven Star Works Co. Ltd. (“SSW”) for $4.0 million on July 19, 2016, with Harvest Alternative Investment Opportunities SPC (“Harvest”) for $4.0 million on August 12, 2016, with Sun Seven Stars Hong Kong Cultural Development Limited (“SSSHK”) for $2.0 million on November 17, 2016 and with certain investors, officers &amp; directors and affiliates in a private placement for $2.0 million on May 19, 2017, respectively. Although the Company believes it has the ability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Abstract]</t>
  </si>
  <si>
    <t>3. VIE Structure and Arrangements
a) Sinotop VIE structure and arrangement To comply with PRC laws and regulations that prohibit or restrict foreign ownership of companies that provides value-added telecommunication services, the Company provides its services through Sinotop Beijing. The Company has the ability to control Sinotop Beijing through a series of contractual agreements entered into among YOD WFOE, YOD Hong Kong, Sinotop Beijing and the legal shareholders of Sinotop Beijing. Prior to January 2016, the Company entered into a series of contractual agreements to give it the ability to control Sinotop Beijing with Zhang Yan, the former legal shareholder of Sinotop Beijing (the spouse of its then-CEO). In January 2016, in connection with the appointment of a new CEO and in accordance with its rights under the contractual agreements, (1) the legal ownership of Sinotop Beijing was transferred from Zhang Yan to Bing Wu, the brother of its current Chairman and Yun Zhu, the former Vice President of Beijing Sun Seven Stars Culture Development Limited (“SSS”), (2) the Company terminated the series of contractual arrangements with Zhang Yan, and (3) the Company entered into new contractual agreements with Bing Wu and Yun Zhu (collectively, the “Former Sinotop VIE Agreements”). In October 2016, in accordance with its rights under contractual agreements, (1) the legal ownership of Sinotop Beijing was transferred from Bing Wu to Mei Chen, the former CFO of the Company, (2) the Company terminated the series of contractual arrangements with Bing Wu, and (3) the Company entered into new contractual agreements with Mei Chen (collectively, the “New Sinotop VIE Agreements”). Although the Former Sinotop VIE Agreements and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Former Sinotop VIE Agreements and New Sinotop VIE Agreements and the Company remained the primary beneficiary of Sinotop Beijing after the signing of the former Sinotop VIE Agreements and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Mei Chen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Mei Chen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that can be used only to settle obligations of Sinotop Beijing, except for the registered capital of the entity amounting to RMB10.6 million (approximately $1.6 million) as of June 30, 2017. As Sinotop Beijing is incorporated as limited liability company under PRC Company Law, creditors of this entity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12(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60 days’ prior written notice. Loan Agreement Pursuant to the Loan Agreement among YOD WFOE and the Nominee Shareholders, dated April 5, 2016, YOD WFOE agrees to lend RMB 19.8 million and RMB 0.2 million, respectively, to the Nominee Shareholders for the purpose of establishing SSF and for development of its business. As of December 31, 2016, RMB 27.6 million (US $4.2 million) and RMB nil have been lent to Lan Yang and Yun Zhu, respectively. Lan Yang has contributed all of the RMB 27.6 million (US $4.2 million) in the form of capital contribu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The loan extended to the Nominee Shareholders and the capital of SSF are fully eliminated in the consolidated financial statements.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 50.0 million (approximately $7.5 million), among which RMB 27.6 million (approximately $4.2 million) has been injected as of June 30, 2017. As SSF is incorporated as limited liability company under PRC Company Law, creditors of this entity do not have recourse to the general credit of other entities of the Company. Financial Information On June 30, 2017, Company entered into BT SPA, under which Zhong Hai Shi Xun Media, which was formerly 80% owned by Sinotop Beijing, was sold to BT. The details of this transaction are disclosed in Note 11. The following financial information of our VIEs, as applicable for the periods presented, affected the Company's consolidated financial statements.
June 30, December 31,
2017 2016
ASSETS
Current assets:
Cash $ 8,416 $ 1,519,125
Accounts receivable, net - 1,260,529
Prepaid expenses 2,596 30,455
Other current assets 1,475 191,427
Intercompany receivables due from the Company's subsidiaries (i) 2,733,143 150,725
Total current assets 2,745,630 3,152,261
Property and equipment, net - 196,677
Intangible assets, net - 2,570
Long term investments 3,584,639 3,654,664
Other non-current assets - 442,782
Total assets $ 6,330,269 $ 7,448,954
LIABILITIES 　
Current liabilities:
Accounts payable $ - $ 5,817
Deferred revenue - 824,563
Accrued expenses 1,943 268,074
Other current liabilities 40 394,314
Accrued license content fees - 1,236,661
Intercompany payables due to the Company's subsidiaries (i) 4,069,514 14,752,338
Total current liabilities 4,071,497 17,481,767
Total liabilities $ 4,071,497 $ 17,481,767
Six Months Ended
June 30, June 30,
2017 2016
Revenue $ 794,273 $ 2,750,190
Net income (loss) $ 132,231 $ (671,644 )
Six Months Ended
June 30, June 30,
2017 2016
Net cash used in operating activities $ (1,558,586 ) $ (730,019 )
Net cash used in investing activities $ (141,639 ) $ (2,165,477 )
Net cash provided by financing activities (i) $ 189,515 $ 2,630,642
(i) Intercompany receivables and payables are eliminated upon consolidation. The intercompany financing activities include the capital injection of $0.2 million to Sinotop Beijing in the six months period ended June 30, 2017. After the disposal of Zhong Hai Shi Xun Media as of June 30, 2017, the total assets consisted of receivables and long term investments. The Company expects that a lower percentage of its total revenue will be generated from its VIEs in the foreseeable future.</t>
  </si>
  <si>
    <t>Acquisition</t>
  </si>
  <si>
    <t>Business Combinations [Abstract]</t>
  </si>
  <si>
    <t>4. Acquisition On January 30, 2017, the Company entered into a Securities Purchase Agreement (the “Sun Video SPA”) with BT Capital Global Limited, a British Virgin Islands company (“BT”) which is controlled by Company’s Chairman Bruno Wu, for the purchase by SSC of all of the outstanding capital stock of Sun Video Group Hong Kong Limited, a Hong Kong corporation (“SVG”), for an aggregate purchase price of $800,000 and a $50 million Promissory Note (the “SVG Note”) with the principal and interest thereon convertible into shares of the Company’s common stock at a conversion rate of $1.50 per share. BT has guaranteed that SVG will achieve certain financial goals within 12 months of the closing. Until receipt of necessary shareholder approvals, the SVG Note is not convertible into shares of our common stock, but once the necessary shareholder approval is received, the unpaid principal and interest thereon will automatically convert. Under the terms of the Sun Video SPA, BT has guaranteed that the business of SVG and its subsidiaries (the “Sun Video Business”) shall achieve revenue of $250 million and $15 million of gross profit (collectively the “Performance Guarantees”) within 12 months of the closing. If the Sun Video Business fails to meet either of the Performance Guarantees within such time, BT shall forfeit back to the Company the shares of the Company’s common stock or the SVG Note, on a pro rata basis based on the Performance Guarantee for which the Sun Video Business achieves the lowest percentage of the respective amount guaranteed. In addition, if the Sun Video Business achieves more than $50 million in cumulative net income within 3 years of closing, (the “Net Income Threshold”), the Company shall pay BT 50% of the amount of any cumulative net income above the Net Income Threshold. Profit share payments shall be made on an annual basis, in either cash or stock at the discretion of our Board of Directors. If the Board decides to make the payment in stock, the number of our shares of common stock to be awarded shall be calculated based on the market price of such shares. After the acquisition SVG, the Company changed its name to Wecast Services Group Limited, and is therefore also referred to herein as Wecast Services. On January 31, 2017, the Company entered into a Securities Purchase Agreement (the “Wide Angle SPA”) with BT and Sun Seven Stars Media Group Limited, a Hong Kong company (“SSS”), one of the Company’s largest shareholders, controlled by our Chairman Bruno Wu, as guarantor, for the purchase by the Company of 55% of the outstanding capital stock of Wide Angle for the sole consideration of the Company adding Wide Angle to the Sun Video Business acquired by the Company under the Sun Video SPA and thereby including 100% of the revenue and gross profit from Wide Angle in the calculation of the SVG Performance Guarantees set forth in the Sun Video SPA considering the Company has consolidated Wide Angle. Since the Company, Wecast Services and Wide Angle were controlled by our Chairman Bruno Wu since November 10, 2016, as well as both before and after the acquisition, this transaction was accounted for as a business combination between entities under common control by Mr. Wu. Therefore, in accordance with ASC Subtopic 805-50, the consolidated financial statements of the Company include the acquired assets and liabilities of the SVG and Wide Angle at their historical carrying amounts. In addition, the Company’s consolidated financial statements as of December 31, 2016 have been prepared as if the Wecast Services and Wide Angle had been owned by the Company since November 10, 2016 presented and the Company’s consolidated financial statements as of December 31, 2016 has been retrospectively adjusted accordingly. As of June 30, 2017, the Company recorded the $50 million SVG Note as additional paid in capital, as the Company believes that the Performance Guarantees can be met within 12 months of the closing. Considering the proceeds transferred were larger than carrying amounts of the net assets received, such $50 million was then recognized as a reduction to the Company’s additional paid in capital. The Company has not begun accruing any reserves relating to potential Net Income Threshold earnout payments, since the Sun Video Business is currently not close to exceeding this threshold.</t>
  </si>
  <si>
    <t>Accounts Receivable</t>
  </si>
  <si>
    <t>Accounts Receivable [Abstract]</t>
  </si>
  <si>
    <t>5. Accounts Receivable Accounts receivable consists of the following: June 30, December 31, 2017 2016 Accounts receivable, gross: $ 42,018,388 $ 12,350,947 Less: allowance for doubtful accounts (51,028 ) (2,828,796 ) Accounts receivable, net $ 41,967,360 $ 9,522,151 The movement of the allowance for doubtful accounts is as follows: June 30, 2017 December 31, 2016 Balance at the beginning of the period $ (2,828,796 ) $ (3,672 ) Additions charged to bad debt expense (103,043 ) (2,825,124 ) Disposal of Zhong Hai Shi Xun 2,880,811 - Balance at the end of the period $ (51,028 ) $ (2,828,796 )</t>
  </si>
  <si>
    <t>Property and Equipment</t>
  </si>
  <si>
    <t>Property, Plant and Equipment [Abstract]</t>
  </si>
  <si>
    <t>6. Property and Equipment The following is a breakdown of the Company’s property and equipment:
June 30, December 31,
2017 2016
Furniture and office equipment $ 286,143 $ 1,063,481
Vehicle 145,311 267,023
Office Building - 3,948,058
Leasehold improvements 3,827 939,844 　
Total property and equipment 435,281 6,218,406
Less: accumulated depreciation (317,892 ) (1,254,681 )
Property and Equipment, net $ 117,389 $ 4,963,725 　 The Company recorded depreciation expense of approximately $32,549 and $200,631 for the three and six months ended June 30, 2017 and $34,000 and $68,000 for the three and six months ended June 30, 2016 respectively.</t>
  </si>
  <si>
    <t>Intangible Assets</t>
  </si>
  <si>
    <t>Goodwill and Intangible Assets Disclosure [Abstract]</t>
  </si>
  <si>
    <t xml:space="preserve">7. Intangible Assets As of June 30, 2017 and December 31, 2016, the Company’s amortizing and indefinite lived intangible assets consisted of the following: June 30, 2017 December 31, 2016 Amortizing Intangible Gross Carrying Accumulated Impairment Net Gross Carrying Accumulated Impairment Net Assets Amount Amortization Loss Balance Amount Amortization Loss Balance Charter/Cooperation agreements (iii) $ - $ - $ - $ - $ 2,755,821 $ (909,257 ) $ (1,846,564 ) $ - Software and licenses 210,070 (191,118 ) - 18,952 267,991 (241,932 ) - 26,059 Patent and trademark (iv) 92,965 (39,943 ) (53,022 ) - 92,965 (39,943 ) - 53,022 Website and mobile app development (ii) - - - - 593,193 (421,129 ) (172,064 ) - Workforce (i) 305,694 (127,372 ) - 178,322 305,694 (76,422 ) - 229,272 Total amortizing intangible assets $ 608,729 $ (358,433 ) $ (53,022 ) $ 197,274 $ 4,015,664 $ (1,688,683 ) $ (2,018,628 ) $ 308,353 Indefinite lived intangible assets Website name 134,290 - - 134,290 134,290 - - 134,290 Patent (iv) 10,599 - (10,599 ) - 10,599 - - 10,599 Total intangible assets $ 753,618 $ (358,433 ) $ (63,621 ) $ 331,564 $ 4,160,553 $ (1,688,683 ) $ (2,018,628 ) $ 453,242 (i) On April 1, 2016, the Company entered into an agreement with Mr. Liu Changsheng, under which SSC agreed to pay Mr. Liu Changsheng cash consideration of $187,653 and 66,500 shares of restricted shares with a six month restriction period and a fair value of $121,695 in exchange for a workforce of 10 personnel experienced in programing content mobile apps. All 10 personnel entered into three year employment contracts with SSC effective April 1, 2016. The Company also acquired certain laptop and desktop computers with fair value of $3,655. According to the agreement, 30% of the cash consideration is due upon the signing of the agreement, 20% is due 2 months after the signing of the agreement and 50% is due 6 months after the signing of the agreement. All cash consideration has been paid. If any of 3 key staff, as defined, terminated their employment with SSC during the first 12 months of employment, SSC has the right to forfeit the unpaid cash consideration. In addition, Mr. Liu Changsheng would be required to pay a default penalty at minimal of $129,180. SSC has accounted for the transaction as an asset acquisition in which SSC mainly acquired a workforce, which is recognized as an intangible asset at cost. Subsequently, the workforce intangible is amortized over the employment term of three years. The Company recorded amortization expense related to our amortizing intangible assets of approximately $28,393 and $56,522 for the three and six months ended June 30, 2017 and $90,000 and $153,000 for the three and six months ended June 30, 2016 respectively, which included the amortization expense of the workforce acquired as stated above. (ii) Considering a new mobile app
has been developed to be put into market in October 2016, the Company determined that the future cash flows generated from the old mobile app was nil. In accordance with ASC 350, Intangibles – Goodwill and Other (iii) During the fourth quarter of 2016,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 In June, 2017, this intangible asset has been disposed of along with other net assets in Zhong Hai Shi Xun. (iv) 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 The following table outlines the amortization expense for the next three years and thereafter: Amortization to be Years ending December 31, Recognized 2017 (6 months) $ 55,904 2018 111,778 2019 29,592 Total amortization to be recognized $ 197,274 </t>
  </si>
  <si>
    <t>Long Term Investments</t>
  </si>
  <si>
    <t>Investments, Debt and Equity Securities [Abstract]</t>
  </si>
  <si>
    <t>8. Long Term Investments Cost method investments Cost method investments as of the period ended June 30, 2017 and December 31, 2016 are as follow:
June 30, December 31,
2017 2016
Topsgame (i) $ 3,230,422 $ 3,156,985
Frequency (ii) 3,000,000 3,000,000
Total $ 6,230,422 $ 6,156,985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 3,900,000 (approximately $584,000) and maintained its 13% equity ownership of Topsgame. The investment continued to be accounted for using the cost method. On June 30, 2017, the Company entered into the BT SPA, pursuant to which, Topsgame has been agreed to sold to BT in the consideration of the fair value of Topsgame which approximates to its carrying book value (appraised by an independent third party). However, considering the payment term is in one year, its collectability is uncertain and required legal transfer process was not completed as of June 30, 2017, Company did not account for this transaction as of June 30, 2017.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 Equity method investments Equity method investment movement for the six months ended on June 30, 2017 is as follow:
June 30, 2017
December 31, Capital increase Loss on investment Impairment loss Foreign currency June 30,
Wecast Internet (i) 132,782 - (57,644 ) - 4,771 79,909
Hua Cheng (ii) 364,897 - (19,192 ) - 8,511 354,216
Shandong Media (iii) - - - - - -
Total $ 497,679 - $ (76,836 ) - $ 13,282 $ 434,125
(i) Investment in Wecast Internet In October 2016, the Company’s subsidiary, YOU On Demand (Asia) Ltd., invested RMB1,000,000 (approximately $149,750) in Wecast Internet Limited (“Wecast Internet”) and held its 50% equity ownership.
(ii) Investment in Hua Cheng As of the period ended June 30, 2017 and December 31, 2016, the Company held 39% equity ownership in Hua Cheng, and accounted for the investment by the equity method.
(iii) Investment in Shandong Media As of the period ended June 30, 2017 and December 31, 2016, the Company held 30% equity ownership in Shandong Media, and accounts for the investment by the equity method. The investment was fully impaired as of June 30, 2017 and December 31, 2016.</t>
  </si>
  <si>
    <t>Stockholders' Equity</t>
  </si>
  <si>
    <t>Stockholders' Equity Note [Abstract]</t>
  </si>
  <si>
    <t>9. Stockholders’ Equity On July 6, 2016, the Company entered into a Common Stock Purchase Agreement (the “SSW SPA”) with Seven Stars Works Co., Ltd., a Korea company (“SSW”) and an affiliate of SSS. Pursuant to the terms of the SSW SPA, the Company has agreed to sell and issue 2,272,727 shares of the Company’s common stock for $1.76 per share, or a total purchase price of $4.0 million to SSW. A total of $4.0 million was received and 2,272,727 shares were issued on July 19, 2016. On August 11, 2016, the Company entered into Common Stock Purchase Agreement (the “Harvest SPA”) with Harvest Alternative Investment Opportunities SPC (“Harvest”), a Cayman Islands company. Pursuant to the terms of the Harvest SPA, the Company has agreed to sell and issue 2,272,727 shares of the Company’s common stock, for $1.76 per share, or a total purchase price of $4.0 million to Harvest. A total of $4.0 million was received and 2,272,727 shares were issued on August 12, 2016. On November 11, 2016, the Company entered into Common Stock Purchase Agreement (the “SSSHKCD SPA”) with Sun Seven Stars Hong Kong Cultural Development Limited, a Hong Kong company (“SSSHKCD”) and an affiliate of SSS. Pursuant to the terms of the SSSHKCD SPA, the Company has agreed to sell and issue 1,136,365 shares of the Company’s common stock for $1.76 per share, or a total purchase price of $2.0 million to SSSHKCD. A total of $2.0 million was received and 1,136,365 shares were issued on November 17, 2016. As described in Note 12, the Company and SSS entered into a series of agreements, including an agreement pursuant to which the Company agreed to sell and issue 4,545,455 shares of the Company's common stock and warrants to acquire an additional 1,818,182 shares (at an exercise price of $2.75 per share) for an aggregate purchase price of $10 million to SSS. On May 19, 2017, the Company entered into a subscription agreement with certain investors, including officers, directors and other affiliates of the Company, pursuant to which the Company issued and sold to such investors, in a private placement, an aggregate of 727,273 shares of the common stock of the Company, for $2.75 per share, or a total purchase price of $2.0 million. Investors in the private placement included Lan Yang, the wife of the Company’s Chairman Bruno Wu, and China Telenet Ventures Limited, an entity owned and controlled by Sean Wang, a member of the Company’s Board of Directors. As of July 18, 2017, all subscription amounts have been received by the Company.</t>
  </si>
  <si>
    <t>Fair Value Measurements</t>
  </si>
  <si>
    <t>Fair Value Disclosures [Abstract]</t>
  </si>
  <si>
    <t>10.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fair value of the warrant liabilities at June 30, 2017 were valued using the Black-Scholes Merton method as an estimate for the Monte Carlos Simulation method which was the method used at the year ended December 31, 2016. The following assumptions were incorporated: Black Scholes Monte Carlo June 30, December 31, 2017 2016 Risk-free interest rate 1.03 % 0.70 % Expected volatility 55 % 55 % Expected term 0.17 year 0.67 year Expected dividend yield 0 % 0 % The following tables present the fair value hierarchy for those assets and liabilities measured at fair value on a recurring basis as of June 30, 2017 and December 31, 2016, respectively: June 30, 2017 Fair Value Measurements Level 1 Level 2 Level 3 Total Fair Value Liabilities Warrant liabilities (see Note 13) $ - $ - $ 137,587 $ 137,587 December 31, 2016 Fair Value Measurements Level 1 Level 2 Level 3 Total Fair Value Liabilities Warrant liabilities (see Note 13) $ - $ - $ 70,785 $ 70,785 The table below reflects the components effecting the change in fair value for the six months ended June 30, 2017: Level 3 Assets and Liabilities For the Six Months Ended June 30 , 2017 January 1, Change in June 30, 2017 Settlements Fair Value 2017 Liabilities: Warrant liabilities (see Note 13) $ 70,785 $ (177,197 ) $ 243,999 $ 137,587 The significant unobservable inputs used in the fair value measurement of the Company’s warrant includes the risk free interest rate, expected volatility, expected term and expected dividend yield. Significant increases or decreases in any of those inputs in isolation would result in a significantly different fair value measurement. The carrying amount of cash, accounts receivable, notes receivable, accounts payable, accrued other expenses, other current liabilities and convertible promissory note as of June 30, 2017 and December 31, 2016, approximate fair value because of the short maturity of these instruments.</t>
  </si>
  <si>
    <t>Related Party Transactions</t>
  </si>
  <si>
    <t>Related Party Transactions [Abstract]</t>
  </si>
  <si>
    <t>11. Related Party Transactions
(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mendment No. 4 to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in 2014 which was reflected as interest expense and additional paid-in capital since the note was payable upon demand. 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 On December 31, 2016, the Company and Mr. McMahon entered into an amendment pursuant to which the Note will be at Mr. McMahon’s option, payable on demand or convertible on demand into shares of the Company’s Series E Preferred Stock, provided that the Note will no longer be convertible into Series E Preferred Stock upon the conversion of the Series E Preferred stock owned by C Media into the Company’s Common Stock (pursuant to which all Series E Preferred Stock will be automatically converted) but then convertible only into Common Stock at a conversion price of $1.50, until December 31, 2018. For the three and six months ended June 30, 2017, the Company recorded interest expense of $29,507 and $59,507, respectively, related to the Note; For the three and six months ended June 30, 2016, the Company recorded interest expense of $30,000 and $60,000, respectively, related to the Note. (b) Cost of Revenue Hua Cheng, in which the Company holds 39% of the equity shares, charged the Company licensed content fees of approximately Nil and $37,000 for the three months ended June 30, 2017 and 2016, and approximately Nil and $93,000 for the six months ended June 30, 2017 and 2016, respectively. (c) Purchase of Game IP Rights On April 13, 2016, SSF entered into a Game Right Assignment Agreement with SSS for the acquisition of certain Game IP Rights for cash of $2.7 million (RMB 18 million), which was paid in full in 2016. The Game IP Rights was recorded at cost and then subsequently transferred in exchange for the investment in Topsgame as disclosed in Note 8 above. (d) Deposit for Investment in MYP On September 19, 2016, the Company signed a non-binding term sheet with Sun Video Group HK Limited ("SVG") in purchase for its 51% ownership of M.Y. Products, LLC ("MYP"), a video commerce and supply chain management operator, in exchange for $50 million worth of Wecast Network common stock and $800,000 cash. In accordance with the Term Sheet, the Company wired $800,000 (or its RMB equivalent) to MYP upon signing the term sheet as Good Faith Deposit. As of June 30, 2017, the transaction has already been closed, and all of the deposit paid to MYP has been transferred into liability due to BT, which is the former shareholder of SVG. (e) Assets Disposal to BT On June 30, 2017, the Company entered into a Securities Purchase Agreement (the BT SPA) with BT, pursuant to which the issued and outstanding stock that SSC holds in three separate non-core assets were sold to BT in exchange for RMB100 million (approximately $14.75 million at current exchange rate) in a combination of cash and publicly traded stock to be paid to SSC within one year of closing. A minimum of 20% of the total consideration to SSC will be paid in cash (approximately $2.95 million). A portion of the consideration may be paid in the form of publicly traded stock at the discretion of BT, and in that case the securities will represent a public company affiliated with BT, in an industry related to SSC’s and with an average daily trading value of at least $146,000. These three separate non-core assets that sold to BT included 80% equity interest in Zhong Hai Shi Xun Media for zero, 13% equity interest in Nanjing Tops Game and 25% share capital investment right in Pantaflix JV in consideration of RMB100 million. As Zhong Hai Shi Xun Media is the Company’s subsidiary, sale of a subsidiary to a related party under common control would cause the Company to derecognize the net assets transferred at its carrying amounts and recognize no gains or losses. The difference between proceeds received and the carrying amount of the net assets transferred is recognized in additional paid in capital. At the same time, the Goodwill in the amount of $6.6 million has been pushed down to Zhong Hai Shi Xun Media along with the disposal. Meanwhile, considering the payment term is one year, there is uncertainty with respect to collectivebility and required legal transfer process of Nanjing Tops Game was not completed, Company did not account for the transaction of disposal of 13% equity interest in Nanjing Tops Game and 25% share capital investment right in Pantaflix JV as of June 30, 2017 until the collectivebility is probable.</t>
  </si>
  <si>
    <t>SSS Agreements</t>
  </si>
  <si>
    <t>Sss Agreements [Abstract]</t>
  </si>
  <si>
    <t>12. SSS Agreements On November 23, 2015, the Company entered into a series of agreements for a strategic investment by SSS, a PRC company in the media and entertainment industry that is controlled by the Company’s Chairman, Bruno Zheng Wu. The strategic investment by SSS included a private placement of equity securities of the Company, a content licensing agreement, and the potential for Tianjin Enternet Network Technology Limited (“Tianjin Enternet”), an affiliate of SSS, to earn additional shares of the Company’s common stock contingent on the performance of SSF. SSF intends to provide a branded pay content service, consumer payments and behavior data analysis service, customer management and data-based service and mobile social TV-based customer management service. On December 21, 2015, the Company entered into an Amended and Restated Securities Purchase Agreement (the “Amended SSS Purchase Agreement”) and a Revised Content License Agreement (the “Revised Content Agreement”) with SSS which amended certain terms of the original agreements dated November 23, 2015. In addition, the Company also entered into an Amended and Restated Share Purchase Agreement (the “Amended Tianjin Agreement”) with Tianjin Enternet. On July 6, 2016, the Company entered into a Common Stock Purchase Agreement with Seven Stars Works Co., Ltd., a Korea company (“SSW”) and an affiliate of SSS for the purchase by SSW of 2,272,727 shares of the Company’s common stock, for $1.76 per share, or a total purchase price of $4.0 million. On November 11, 2016, the Company entered into a Common Stock Purchase Agreement with Sun Seven Stars Hong Kong Cultural Development Limited, a Hong Kong company (“SSSHKCD”) and an affiliate of SSS. Pursuant to the terms of the SPA, the Company has agreed to sell and issue 1,136,365 shares of the Company’s common stock, for $1.76 per share, or a total purchase price of $2.0 million to SSSHKCD.
(a) Amended SSS Purchase Agreement On March 28, 2016, pursuant to the Amended SSS Purchase Agreement, the Company sold, and SSS purchased, 4,545,455 shares of the Company’s common stock for a purchase price of $2.20 per share, or an aggregate of $10.0 million. In addition, SSS received a two-year warrant to acquire an additional 1,818,182 shares of the Company’s common stock at an exercise price of $2.75 per share (the “SSS Warrant”). Until receipt of necessary shareholder approvals, the SSS Warrant may not be exercised to the extent that such exercise would result in SSS and its affiliates beneficially owning more than 19.99% of the Company’s outstanding common stock. On June 27, 2016, shareholder approval was obtained. Since the SSS Warrant does not embody any future obligation for the Company to repurchase its own shares, is indexed to the Company’s own stock, may only be settled by the physical delivery of shares, and no conditions exist in which net cash settlement could be forced upon the Company by SSS in any other circumstances, the SSS Warrant is considered an equity classified instrument. The proceeds of $10.0 million, net of issuance cost of approximately $411,000, was allocated to common stock and SSS Warrant based on their relative fair value as of March 28, 2016 of approximately $8,227,000 and $673,000, respectively. Accordingly, the Company recorded approximately $725,000 in additional paid-in capital for the SSS Warrant.
(b) Revised Content Agreement On March 28, 2016, pursuant to the Amended and Restated SSS Purchase Agreement, SSS granted the Company non-exclusive royalty-free distribution rights for certain video content value in exchange for a convertible promissory note (the “SSS Note”). The SSS Note has a stated principal amount of approximately $17,718,000, was originally due to mature on May 21, 2016. On May 12, 2016, the Company and SSS entered into an amendment agreement to extend the maturity date of the SSS Note to July 31, 2016. The SSS Note beard an interest at the rate of 0.56% per annum. Immediately upon the receipt of the required shareholder approval to allow SSS to beneficially own more than 19.99% of the Company’s outstanding common stock, which was obtained on June 27, 2016, the SSS Note was converted into 9,208,860 shares of the Company’s common stock. In connection with the issuance of the SSS Note, the Company recorded debt issuance costs of approximately $131,000 which was to be amortized over the period of the SSS Note’s maturity date, of which approximately $123,000 was recognized during the year ended December 31, 2016. The Company measured the effective conversion price of the SSS Note using its carrying value on March 28, 2016 and compared it to the fair value of the Company’s common stock on that date. As the effective conversion price of the SSS Note of $1.91 exceeded the fair value of the Company’s common stock of $1.81, no beneficial conversion feature was recognized. The carrying value of the SSS Note as of June 27, 2016, which included the unamortized issuance costs of $8,000 and, pursuant to the terms of SSS Note, accrued interest expense of $25,000 has been recorded into the common shares issued on June 27, 2016.
(c) Amended Tianjin Agreement Pursuant to the Amended Tianjin Agreement dated December 21, 2015, Tianjin Enternet was to contribute 100% of the equity ownership of SSF, a newly-formed subsidiary of Tianjin Enternet to the Company. Contingent on the performance of SSF, Tianjin Enternet was to receive shares of the Company’s common stock over three years, with the exact number not exceeding 5.0 million per year, provided the earn-out provisions for each of the 2016, 2017 and 2018 annual periods (the “Earn-Out Share Award”) was achieved. The earn-out provision for 2016, 2017 and 2018 are either 50.0 million homes/users passed or $4.0 million net income, 100.0 million homes/users passed or $6.0 million net income and 150.0 million homes/users passed or $8.0 million net income, respectively. In the event that the Company has not obtained the required vote from shareholders to issue the earn-out shares to Tianjin Enternet, the Company was required to issue a promissory note with a principal amount equal to the quotient by multiplying 5.0 million by the applicable stock price defined in the agreement. On April 5, 2016, in lieu of Tianjin Enternet contributing 100% of the equity ownership of SSF to the Company, YOD WFOE entered into VIE agreements with SSF and its legal shareholders in order to comply with PRC regulatory requirements on certain industries. SSF is 99% owned by Lan Yang, the spouse of Bruno Zheng Wu, the Company’s Chairman, and 1% owned by Yun Zhu, a Vice President of Wecast Network. By virtue of these VIE agreements; YOD WFOE obtained financial controlling interest in SSF, including the power to direct the activities of SSF, and therefore is the primary beneficiary of SSF. As the control of SSF was transferred to YOD WFOE through both the VIE agreements and physical handover of company documents on April 5, 2016, the transaction was determined to be completed on that date. At the time YOD WFOE obtained control over SSF, SSF had no assets, liabilities, employees or operating activities, nor did it hold any licenses, trade names or other intellectual properties. The Company also did not receive any assets, employees, contracts, sales or distribution systems or intellectual property from Tianjin Enternet in connection with the transaction. Since the acquisition of SSF did not include any input or processes, as defined under ASC 805-10-20, the transaction was not considered a business combination under ASC 805. The earn-out provision was originally based on either the number of home/user pass or the net income of SSF. While the net income was to be measured based on the operations of SSF, the number of home/user pass is measured based on number of home/user pass of SSF’s distributors. Such earn-out provision is based on an index that is not calculated solely by reference to the operations of SSF, which is not considered indexed to the Company’s own shares. Also the earn-out provisions permit cash settlement if the Company cannot issue the earn-out shares. Therefore, the earn-out provision is classified as a liability and measured initially and subsequently at fair value with changes in fair value recognized in earnings at each reporting periods. On June 27, 2016, the Company held its 2016 annual meeting of stockholders and received approval from its stockholders to allow SSS to beneficially own more than 19.99% of the Company’s outstanding common stock. Accordingly, the Earn-Out Share Award became issuable at the time when the earn-out provisions are considered to have been met pursuant to the Amended Tianjin Agreement. On November 10, 2016, the Board of Directors (the “Board”) of SSC held a special meeting. At the recommendation of the Company’s audit committee, the Board determined that it is in the best interests of the Company and the Company’s shareholders to amend the terms of the Earn-Out Share Award to (1) reduce the total Earn-Out Share Award from 15,000,000 shares of Common Stock to 10,000,000 shares of Common Stock and (2) measure the achievement of the earn-out provisions based on the Companywide achievement of homes passed in lieu of the measurement being measured by SFF’s stand-alone achievement of homes passed. Based on evidence provided to the Board, the requisite thresholds necessary to trigger issuance of all shares of Common Stock subject to the Earn-Out Share Award have been achieved. Accordingly, on November 10, 2016, the Board approved the issuance of 10,000,000 shares of its common stock, par value $0.001 per share (“Common Stock to SSS”) and the shares were issued on November 11, 2016. The Company recognized the fair value of the Common Stock to SSS of approximately $13,700,000, based on the market price of the Company’s Common Stock, as Earn-out share award expense in the consolidated statement of operations for the year ended December 31, 2016.</t>
  </si>
  <si>
    <t>Warrant Liabilities</t>
  </si>
  <si>
    <t>Warrant Liabilities [Abstract]</t>
  </si>
  <si>
    <t>13. Warrant Liabilities In connection with our August 30, 2012 private financing, the Company issued 977,063 warrants to investors and the broker. In accordance with ASC 815-40, Contracts in Entity’s Own Equity, the warrants have been accounted as derivative liabilities to be re- measured at the end of every reporting period with the change in fair value reported in the consolidated statement of operations. On August 30, 2012, such warrants were valued at $1,525,000 utilizing a valuation model and were initially recorded as a liability. The fair value of the warrants is remeasured at each reporting period based on the Monte Carlo valuation. As of June 30, 2017 and December 31, 2016, the warrant liability was revalued as disclosed in Note 10, and recorded at its fair value of approximately $137,587 and $70,785, respectively, resulting in a loss of approximately $243,999 for the six months ended June 30, 2017. There were 107,534 warrants exercised during six months ended June 30, 2017.</t>
  </si>
  <si>
    <t>Share-Based Payments</t>
  </si>
  <si>
    <t>Compensation and Retirement Disclosure [Abstract]</t>
  </si>
  <si>
    <t xml:space="preserve">14. Share-Based Payments As of June 30, 2017, the Company had 1,999,528 options, 463,335 restricted shares and 3,546,897 warrants outstanding (including the 1,818,182 warrants issued to SSS as disclosed in Note 12 (a) to purchase shares of our common stock. The Company awards common stock and stock options to employees and directors as compensation for their services, and accounts for its stock option awards to employees and directors pursuant to the provisions of ASC 718, Stock Compensation Total share-based payments expense recorded by the Company during the three months ended June 30, 2017 and 2016 is as follows:
Three Months Ended Six Months Ended
June 30, June 30, June 30, June 30,
2017 2016 2017 2016
Employees and directors share-based payments $ 76,224 $ 73,000 $ 147,652 $ 212,000 Effective as of December 3, 2010, our Board of Directors approved the Wecast Network, Inc. 2010 Stock Incentive Plan (“the 2010 Plan”) pursuant to which options or other similar securities may be granted. The maximum aggregate number of shares of our common stock that may be issued under the Plan is 4,000,000 shares. As of June 30, 2017, options available for issuance are 1,215,327 shares.
(a) Stock Options Stock option activity for the six months ended June 30, 2017 is summarized as follows:
Weighted Average
Remaining Aggregated
Options Weighted Average Contractual Life Intrinsic
Outstanding Exercise Price (Years) Value
Outstanding at January 1, 2017 2,101,425 $ 2.42 4.59 $ -
Granted 170,000 1.57
Exercised (11,035 ) 2.00
Expired - -
Forfeited (260,862 ) 1.49
Outstanding at June 30, 2017 1,999,528 2.62 3.14 0.04
Vested and expected to vest as of June 30, 2017 1,999,528 2.62 3.14 0.04
Options exercisable at June 30, 2017 (vested) 1,683,238 2.80 2.00 0.02 On January 4, March 1 and March 16, 2017, 90,000, 45,000 and 35,000 shares stock options, respectively, were issued to certain employees for services provided to us. The fair value of the stock options granted were valued using the Black-Scholes Merton method on the grant date, amounting to $61,200, $45,443 and $36,750, respectively. As of June 30, 2017, approximately $279,108 of total unrecognized compensation expense related to non-vested share options is expected to be recognized over a weighted average period of approximately 1.87 years. The total fair value of shares vested during the six months ended June 30, 2017 and 2016 was approximately $19,357 and $16,000, respectively. (b) Warrants In connection with the Company’s financings, the Warner Brother Agreement and the service agreements, the Company issued warrants to service providers to purchase common stock of the Company. As of June 30, 2017, the weighted average exercise price of the warrants was $2.23 and the weighted average remaining life was 0.96 years. The following table outlines the warrants outstanding and exercisable as of June 30, 2017 and December 31, 2016:
June 30, December 31,
2017 2016
Number of Number of
Warrants Warrants
Warrants Outstanding Outstanding and Exercisable Outstanding and Exercisable Exercise Price Expiration Date
2012 August Financing Warrants (i) 428,716 536,250 $ 1.50 08/30/17
2013 Broker Warrants (Series D Financing) 100,000 228,571 1.75 07/05/18
2013 Broker Warrants (Convertible Note) 114,285 114,285 1.75 11/04/18
2014 Broker Warrants (Series E Financing) 1,085,714 1,085,714 1.75 01/31/19
2016 Warrants to SSS (Note 12) 1,818,182 1,818,182 $ 2.75 03/28/18
3,546,897 3,783,002
(i) The warrants are classified as derivative liabilities as disclosed in Note 13. (c) Restricted Shares In January, 2017, the Company granted 35,000 restricted shares to one employee under the “2010 Plan”. The restricted shares have a vesting period of four years with the first one-fourth vesting on the first anniversary from grant date and the remaining three-fourth vesting ratably over twelve quarters. The grant date fair value of the restricted shares was $43,750. As this employee left the Company in February, no expense was recorded. In March and April, 2017, the Company granted 365,000 restricted shares to certain employees under the “2010 Plan”. The restricted shares have a vesting period of four years with the first one-fourth vesting on the first anniversary from grant date and the remaining three-fourth vesting ratably over twelve quarters. The grant date fair value of the restricted shares was $778,200. A summary of the restricted shares is as follows:
Shares Weighted-average
Restricted shares outstanding at January 1, 2017 228,550 $ 1.75
Granted 400,000 2.05
Forfeited (60,000 ) 1.49
Vested (105,215 ) 1.72
Restricted shares outstanding at June 30, 2017 463,335 $ 2.05 </t>
  </si>
  <si>
    <t>Loss Per Common Share</t>
  </si>
  <si>
    <t>Earnings Per Share [Abstract]</t>
  </si>
  <si>
    <t xml:space="preserve">15. Loss Per Common Share
Three Months Ended Six Months Ended
June 30, June 30, June 30, June 30,
2017 2016 2017 2016
Net loss attributable to common stockholders $ (3,660,225 ) $ (1,588,089 ) $ (1,447,346 ) $ (3,724,560 )
Basic
Basic weighted average shares outstanding 61,180,365 29,197,899 58,297,202 26,851,888
Diluted
Diluted weighted average common shares outstanding 61,180,365 29,197,899 58,297,202 26,851,888
Net loss per share:
Basic $ (0.06 ) $ (0.05 ) $ (0.02 ) $ (0.14 )
Diluted $ (0.06 ) $ (0.05 ) $ (0.02 ) $ (0.14 ) Basic loss per common share attributable to Seven Stars Cloud shareholders is calculated by dividing the net loss attributable to Seven Stars Cloud shareholders by the weighted average number of outstanding common shares during the applicable period. Diluted loss per share is calculated by taking net loss, divided by the diluted weighted average common shares outstanding. Diluted loss per share for the three and six months ended June 30, 2017 and 2016 both equal to basic loss per share for respective periods because the effect of securities convertible into common shares is anti-dilutive. The following table includes the number of shares that may be dilutive potential common shares in the future. These shares were not included in the computation of diluted loss per share because the effect was either antidilutive or the performance condition was not met.
Three Months Ended Six Months Ended
June 30, June 30, June 30, June 30,
2017 2016 2017 2016
Warrants 3,546,897 3,783,002 3,546,897 3,783,002
Options 2,462,863 1,696,428 2,462,863 1,696,428
Series A Preferred Stock 933,333 933,333 933,333 933,333
Series E Preferred Stock - 7,154,997 - 7,154,997
Convertible promissory note and interest 35,745,070 1,998,528 35,745,070 1,998,528
Total 42,688,163 15,566,288 42,688,163 15,566,288 </t>
  </si>
  <si>
    <t>Income Taxes</t>
  </si>
  <si>
    <t>Income Tax Disclosure [Abstract]</t>
  </si>
  <si>
    <t>16. Income Taxes As of June 30, 2017, the Company had approximately $29.9 million of the U.S domestic cumulative tax loss carryforwards and approximately $16.5 million of the foreign cumulative tax loss carryforwards, which may be available to reduce future income tax liabilities in certain jurisdictions. These U.S. and foreign tax loss carryforwards will expire beginning year 2028 through 2036 and year 2018 to year 2022, respectively. The income tax expense for the six months ended June 30, 2017 is nil because of net operating loss and deferred tax assets related to the net operating loss carryovers utilized had been offset by a valuations allowance. Company had established a 100% valuation allowance against its net deferred tax assets due to its history of pre-tax losses and the likelihood that the deferred tax assets will not be realized. The valuation allowance was decreased approximately $0.3 million during the six months ended June 30, 2017. As of June 30, 2017, there are no unrecorded tax benefits which would impact our financial position or our results of operations.</t>
  </si>
  <si>
    <t>Contingencies and Commitments</t>
  </si>
  <si>
    <t>Commitments and Contingencies Disclosure [Abstract]</t>
  </si>
  <si>
    <t>17. Contingencies and Commitments (a) Operating Lease Commitment The Company is committed to paying leased property costs related to our offices as follows:
Leased Property
Years ending December 31, Costs
2017 (6 months) $ 41,375
2018 69,585
2019 35,595
2020 36,457
Thereafter 18,228
Total $ 201,240 (b)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June 30, 2017, there are no such legal proceedings or claims that we believe will have a material adverse effect on our business, financial condition or operating results.</t>
  </si>
  <si>
    <t>Concentration, Credit and Other Risks</t>
  </si>
  <si>
    <t>Risks and Uncertainties [Abstract]</t>
  </si>
  <si>
    <t>18.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Zhong Hai Media, which the Company controls as a result of a series of contractual arrangements entered among YOD WFOE, Sinotop Beijing as the parent company of Zhong Hai Media,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FO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Legacy YOD business The Company has agreements with distribution partners, including digital cable operators, IPTV operators, OTT streaming operators and mobile smartphone manufacturers and operator. A distribution partner that individually generates more than 10% of the Company’s revenue is considered a major customer. On October 8, 2016, the Company signed an agreement to form a partnership with Zhejiang Yanhua ("Yanhua Agreement"), where Yanhua will act as the exclusive distribution operator (within the territory of the People's Republic of China) of WCST's licensed library of major studio films. According to the Yanhua Agreement, the existing legacy Hollywood studio paid contents as well as other IP contents specified in the agreement, along with the corresponding authorized rights letter that WCST is entitled to, will be turned over to Yanhua as a whole package, which was agreed to be priced at RMB13,000,000. In addition to the above-mentioned minimal guarantee fee of RMB13,000,000 specified, there is a provision in the Yanhua Agreement which states that once the revenue recognized from the existing contents transferred from WCST to Yanhua reaches the amount of RMB13,000,000, the revenue above RMB13,000,000 will be shared with WCST from the date when this revenue threshold is reached based on certain revenue-sharing mechanism stipulated in the Yanhua Agreement. Pursuant to ASC Subtopic 926-605, Entertainment-Films - Revenue Recognition, for certain contracts that involve sub-licensing content within the specified license period, revenue is recognized upon delivery of films when the arrangement includes a nonrefundable minimum guarantee, delivery is complete and there are no substantive future obligations to provide future additional services. According to the Yanhua Agreement, the total price of the Existing Contents to be transferred is RMB13,000,000. The payment is agreed to be paid in two installments, the first half of RMB6,500,000 was received on December 30, 2016. The remaining RMB6,500,000 will be paid under the scenario that the license content fees due to Studios for the existing legacy Hollywood paid contents will be settled. Due to the fact that the second installment will depend upon some future events and is contingent in nature, we deem this portion of the fee is not fixed or determinable and therefore, this portion of the revenue did not meet the revenue recognition criteria to be recognized accordingly. In terms of the additional revenue-sharing fee over the above-mentioned RMB13,000,000 fee specified, considering that this part of arrangement fee is not fixed or determinable at the time point as of June 30, 2017, it has not met the criteria for revenue recognition, management will recognize it once it becomes determinable and meet the other revenue recognition criteria in the future. Pursuant to the Yanhua Agreement, RMB6,500,000 was recognized as revenue in the first six months ended June 30, 2017 based on the relative fair value of licensed content delivered to Yanhua. For the six months ended June 30, 2016, four customers individually accounted for more than 10% of the Company’s revenue. Four customers individually accounted for 10% of the Company’s net accounts receivables as of June 30, 2016. Wecast Services The holdings and businesses from Company’s two acquisitions in January 2017 (Note 4) now reside under “Wecast Services”, our wholly-owned subsidiary Wecast Services Group Limited. Wecast Services (which resides under the Product Sales Cloud) is currently primarily engaged with consumer electronics e-commerce and smart supply chain management operations. The Company’s ending customers include British Telecom, Micromax and about 15 to 20 other corporations across the world. For the six months ended June 30, 2017, one customer individually accounted for more than 10% of the Company’s revenue. Two customers individually accounted for more than 10% of the Company’s net accounts receivables as of June 30, 2017, respectively. (c) Major Suppliers Legacy YOD business The Company relies on agreements with studio content partners to acquire video contents. A content partner that accounts for more than 10% of the Company’s cost of revenues is considered a major supplier. As of December 31, 2016, all licensed contents have been recognized as cost of revenues other than the ones that acquired from SSS in the amount of $17.7 million (note 12). For the six months ended June 30, 2016, four suppliers individually accounted for more than 10% of the Company’s cost of revenues. Two suppliers individually accounted for 10% of the Company’s accounts payable as of June 30, 2016. Wecast Services The Company relies on agreements with consumer electronics manufactures. For the six months ended June 30, 2017, three suppliers individually accounted for more than 10% of the Company’s cost of revenues. Three suppliers individually accounted for more than 10% of the Company’s accounts payable as of June 30, 2017. (d) Concentration of Credit Risks Financial instruments that potentially subject the Company to significant concentration of credit risk primarily consist of cash and accounts receivable. As of June 30, 2017 and December 31, 2016, the Company’s cash was held by financial institutions located in the PRC, Hong Kong and the United States that management believes have acceptable credit. Accounts receivable are typically unsecured and are mainly derived from revenues from the Company’s VOD content distribution partners, and smart sales products to customer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June 30, December 31,
2017 2016
RMB denominated bank deposits with financial institutions in the PRC $ 1,298,945 1,566,107
US dollar denominated bank deposits with financial institutions in the PRC $ 16,728 670,951
HKD denominated bank deposits with financial institutions in Hong Kong Special Administrative Region (“HK SAR”) 68,083 14,151
US dollar denominated bank deposits with financial institutions in Hong Kong Special Administrative Region (“HK SAR”) $ 1,039,362 1,402,842
US dollar denominated bank deposits with financial institutions in The United States of America (“USA”) $ 730,602 95,030 As of June 30, 2017 and December 31, 2016 deposits of $415,530 and $384,545 were insured, respectively. To limit exposure to credit risk relating to bank deposits, the Company primarily places bank deposits only with large financial institutions in the PRC, HK SAR, USA and Cayman with acceptable credit rating.</t>
  </si>
  <si>
    <t>Defined Contribution Plan</t>
  </si>
  <si>
    <t>Defined Contribution Pension and Other Postretirement Plans Disclosure [Abstract]</t>
  </si>
  <si>
    <t>19. Defined Contribution Plan For our U.S. employees,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approximately $904 and $2,100 for the three and six months ended June 30, 2017 respectively and $1,000 and $2,000 for the three and six months ended June 30, 2016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233,676 and $224,134 for the six months ended June 30, 2017 and 2016, respectively.</t>
  </si>
  <si>
    <t>Segment Reporting</t>
  </si>
  <si>
    <t>Segment Reporting [Abstract]</t>
  </si>
  <si>
    <t xml:space="preserve">20. Segment Reporting The Company’s chief operating decision maker has been identified as the chief executive officer, who reviews consolidated results when making decisions about allocating resources and assessing performance of the Company. In fiscal year 2016, the Company operated and reported its performance in one segment. However, starting from fiscal year 2017, since Company has acquired Wecast Services Limited and Wide Angle Group Limited in January (see note 4), the Company has operated two segments based on different clouds that major business reside in, including Legacy YOD segment and Wecast Service segment. Therefore, there are two reportable segments for the six months ended June 30, 2017. The two reportable segments are: Legacy YOD Wecast Service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The following tables summarized the Company’s revenue and cost generated from different revenue streams.
Six Months Ended
June 30, June 30,
2017 2016
NET SALES TO EXTERNAL CUSTOMERS
-Legacy YOD $ 794,273 $ 2,750,190
-Wecast Service 75,694,517 -
Net sales 76,488,790 2,750,190
GROSS PROFIT
-Legacy YOD 31,659 1,034,011
-Wecast Service 3,842,029 -
Gross profit 3,873,688 1,034,011
June 30, December 31,
2017 2016
TOTAL ASSETS
-Legacy YOD $ 23,781,011 $ 36,975,911
-Wecast Service 46,426,638 14,448,702
-Unallocated assets 4,386,182 4,321,677
-Intersegment elimination (320,092 ) -
Total 74,273,739 55,746,290 </t>
  </si>
  <si>
    <t>Subsequent Event</t>
  </si>
  <si>
    <t>Subsequent Events [Abstract]</t>
  </si>
  <si>
    <t>21. Subsequent Event As at August 14, 2017 (reporting date approved by Board of Directors), there is no material subsequent event to be disclosed.</t>
  </si>
  <si>
    <t>VIE Structure and Arrangements (Tables)</t>
  </si>
  <si>
    <t>Schedule of consolidated financial statements</t>
  </si>
  <si>
    <t>June 30, December 31,
2017 2016
ASSETS
Current assets:
Cash $ 8,416 $ 1,519,125
Accounts receivable, net - 1,260,529
Prepaid expenses 2,596 30,455
Other current assets 1,475 191,427
Intercompany receivables due from the Company's subsidiaries (i) 2,733,143 150,725
Total current assets 2,745,630 3,152,261
Property and equipment, net - 196,677
Intangible assets, net - 2,570
Long term investments 3,584,639 3,654,664
Other non-current assets - 442,782
Total assets $ 6,330,269 $ 7,448,954
LIABILITIES 　
Current liabilities:
Accounts payable $ - $ 5,817
Deferred revenue - 824,563
Accrued expenses 1,943 268,074
Other current liabilities 40 394,314
Accrued license content fees - 1,236,661
Intercompany payables due to the Company's subsidiaries (i) 4,069,514 14,752,338
Total current liabilities 4,071,497 17,481,767
Total liabilities $ 4,071,497 $ 17,481,767
Six Months Ended
June 30, June 30,
2017 2016
Revenue $ 794,273 $ 2,750,190
Net income (loss) $ 132,231 $ (671,644 )
Six Months Ended
June 30, June 30,
2017 2016
Net cash used in operating activities $ (1,558,586 ) $ (730,019 )
Net cash used in investing activities $ (141,639 ) $ (2,165,477 )
Net cash provided by financing activities (i) $ 189,515 $ 2,630,642
(i) Intercompany receivables and payables are eliminated upon consolidation. The intercompany financing activities include the capital injection of $0.2 million to Sinotop Beijing in the six months period ended June 30, 2017.</t>
  </si>
  <si>
    <t>Accounts Receivable (Tables)</t>
  </si>
  <si>
    <t>Schedule of accounts receivable</t>
  </si>
  <si>
    <t xml:space="preserve"> June 30, December 31, 2017 2016 Accounts receivable, gross: $ 42,018,388 $ 12,350,947 Less: allowance for doubtful accounts (51,028 ) (2,828,796 ) Accounts receivable, net $ 41,967,360 $ 9,522,151 </t>
  </si>
  <si>
    <t>Schedule of movement in allowance for doubtful accounts receivable</t>
  </si>
  <si>
    <t xml:space="preserve"> June 30, 2017 December 31, 2016 Balance at the beginning of the period $ (2,828,796 ) $ (3,672 ) Additions charged to bad debt expense (103,043 ) (2,825,124 ) Disposal of Zhong Hai Shi Xun 2,880,811 - Balance at the end of the period $ (51,028 ) $ (2,828,796 )</t>
  </si>
  <si>
    <t>Property and Equipment (Tables)</t>
  </si>
  <si>
    <t>Schedule of property and equipment</t>
  </si>
  <si>
    <t xml:space="preserve">June 30, December 31,
2017 2016
Furniture and office equipment $ 286,143 $ 1,063,481
Vehicle 145,311 267,023
Office Building - 3,948,058
Leasehold improvements 3,827 939,844 　
Total property and equipment 435,281 6,218,406
Less: accumulated depreciation (317,892 ) (1,254,681 )
Property and Equipment, net $ 117,389 $ 4,963,725 　</t>
  </si>
  <si>
    <t>Intangible Assets (Tables)</t>
  </si>
  <si>
    <t>Schedule of amortizing and indefinite lived intangible assets</t>
  </si>
  <si>
    <t xml:space="preserve">June 30, 2017 December 31, 2016
Amortizing Intangible
Gross Carrying Accumulated Impairment Net
Gross Carrying Accumulated Impairment Net
Assets Amount Amortization Loss Balance Amount Amortization Loss Balance
Charter/Cooperation agreements (iii) $ - $ - $ - $ - $ 2,755,821 $ (909,257 ) $ (1,846,564 ) $ -
Software and licenses 210,070 (191,118 ) - 18,952 267,991 (241,932 ) - 26,059
Patent and trademark (iv) 92,965 (39,943 ) (53,022 ) - 92,965 (39,943 ) - 53,022
Website and mobile app development (ii) - - - - 593,193 (421,129 ) (172,064 ) -
Workforce (i) 305,694 (127,372 ) - 178,322 305,694 (76,422 ) - 229,272
Total amortizing intangible assets $ 608,729 $ (358,433 ) $ (53,022 ) $ 197,274 $ 4,015,664 $ (1,688,683 ) $ (2,018,628 ) $ 308,353
Indefinite lived intangible assets
Website name 134,290 - - 134,290 134,290 - - 134,290
Patent (iv) 10,599 - (10,599 ) - 10,599 - - 10,599
Total intangible assets $ 753,618 $ (358,433 ) $ (63,621 ) $ 331,564 $ 4,160,553 $ (1,688,683 ) $ (2,018,628 ) $ 453,242 (i) On April 1, 2016, the Company entered into an agreement with Mr. Liu Changsheng, under which SSC agreed to pay Mr. Liu Changsheng cash consideration of $187,653 and 66,500 shares of restricted shares with a six month restriction period and a fair value of $121,695 in exchange for a workforce of 10 personnel experienced in programing content mobile apps. All 10 personnel entered into three year employment contracts with SSC effective April 1, 2016. The Company also acquired certain laptop and desktop computers with fair value of $3,655. According to the agreement, 30% of the cash consideration is due upon the signing of the agreement, 20% is due 2 months after the signing of the agreement and 50% is due 6 months after the signing of the agreement. All cash consideration has been paid. If any of 3 key staff, as defined, terminated their employment with SSC during the first 12 months of employment, SSC has the right to forfeit the unpaid cash consideration. In addition, Mr. Liu Changsheng would be required to pay a default penalty at minimal of $129,180. SSC has accounted for the transaction as an asset acquisition in which SSC mainly acquired a workforce, which is recognized as an intangible asset at cost. Subsequently, the workforce intangible is amortized over the employment term of three years. The Company recorded amortization expense related to our amortizing intangible assets of approximately $28,393 and $56,522 for the three and six months ended June 30, 2017 and $90,000 and $153,000 for the three and six months ended June 30, 2016 respectively, which included the amortization expense of the workforce acquired as stated above. (ii) Considering a new mobile app has been developed to be put into market in October 2016, the Company determined that the future cash flows generated from the old mobile app was nil. In accordance with ASC 350, Intangibles – Goodwill and Other (iii) During the fourth quarter of 2016,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 In June, 2017, this intangible asset has been disposed of along with other net assets in Zhong Hai Shi Xun. (iv) 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 </t>
  </si>
  <si>
    <t>Schedule of amortization expense for the next three years and thereafter</t>
  </si>
  <si>
    <t xml:space="preserve"> Amortization to be Years ending December 31, Recognized 2017 (6 months) $ 55,904 2018 111,778 2019 29,592 Total amortization to be recognized $ 197,274 </t>
  </si>
  <si>
    <t>Long Term Investments (Tables)</t>
  </si>
  <si>
    <t>Schedule of cost method investments</t>
  </si>
  <si>
    <t>June 30, December 31,
2017 2016
Topsgame (i) $ 3,230,422 $ 3,156,985
Frequency (ii) 3,000,000 3,000,000
Total $ 6,230,422 $ 6,156,985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 3,900,000 (approximately $584,000) and maintained its 13% equity ownership of Topsgame. The investment continued to be accounted for using the cost method. On June 30, 2017, the Company entered into the BT SPA, pursuant to which, Topsgame has been sold to BT in the consideration of the fair value of Topsgame which approximates to its carrying book value (appraised by an independent third party). However, considering the payment term is in one year and its collectability is uncertain as of June 30, 2017, Company did not account for this transaction as of June 30, 2017.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t>
  </si>
  <si>
    <t>Schedule of long term investment under equity method</t>
  </si>
  <si>
    <t xml:space="preserve">June 30, 2017
December 31, Capital increase Loss on investment Impairment loss Foreign currency June 30,
Wecast Internet (i) 132,782 - (57,644 ) - 4,771 79,909
Hua Cheng (ii) 364,897 - (19,192 ) - 8,511 354,216
Shandong Media (iii) - - - - - -
Total $ 497,679 - $ (76,836 ) - $ 13,282 $ 434,125
(i) Investment in Wecast Internet In October 2016, the Company’s subsidiary, YOU On Demand (Asia) Ltd., invested RMB1,000,000 (approximately $149,750) in Wecast Internet Limited (“Wecast Internet”) and held its 50% equity ownership.
(ii) Investment in Hua Cheng As of the period ended June 30, 2017 and December 31, 2016, the Company held 39% equity ownership in Hua Cheng, and accounted for the investment by the equity method.
(iii) Investment in Shandong Media As of the period ended June 30, 2017 and December 31, 2016, the Company held 30% equity ownership in Shandong Media, and accounts for the investment by the equity method. The investment was fully impaired as of June 30, 2017 and December 31, 2016. </t>
  </si>
  <si>
    <t>Fair Value Measurements (Tables)</t>
  </si>
  <si>
    <t>Schedule of assumptions for estimating fair value of warrant liabilities</t>
  </si>
  <si>
    <t xml:space="preserve"> Black Scholes Monte Carlo June 30, December 31, 2017 2016 Risk-free interest rate 1.03 % 0.70 % Expected volatility 55 % 55 % Expected term 0.17 year 0.67 year Expected dividend yield 0 % 0 %</t>
  </si>
  <si>
    <t>Schedule of assets and liabilities measured at fair value on a recurring basis</t>
  </si>
  <si>
    <t xml:space="preserve"> June 30, 2017 Fair Value Measurements Level 1 Level 2 Level 3 Total Fair Value Liabilities Warrant liabilities (see Note 13) $ - $ - $ 137,587 $ 137,587 December 31, 2016 Fair Value Measurements Level 1 Level 2 Level 3 Total Fair Value Liabilities Warrant liabilities (see Note 13) $ - $ - $ 70,785 $ 70,785 </t>
  </si>
  <si>
    <t>Schedule of components effecting the change in fair value</t>
  </si>
  <si>
    <t xml:space="preserve"> Level 3 Assets and Liabilities For the Six Months Ended June 30 , 2017 January 1, Change in June 30, 2017 Settlements Fair Value 2017 Liabilities: Warrant liabilities (see Note 13) $ 70,785 $ (177,197 ) $ 243,999 $ 137,587 </t>
  </si>
  <si>
    <t>Share-Based Payments (Tables)</t>
  </si>
  <si>
    <t>Schedule of share-based payments expense</t>
  </si>
  <si>
    <t xml:space="preserve">Three Months Ended Six Months Ended
June 30, June 30, June 30, June 30,
2017 2016 2017 2016
Employees and directors share-based payments $ 76,224 $ 73,000 $ 147,652 $ 212,000 </t>
  </si>
  <si>
    <t>Schedule of stock option activity</t>
  </si>
  <si>
    <t xml:space="preserve">Weighted Average
Remaining Aggregated
Options Weighted Average Contractual Life Intrinsic
Outstanding Exercise Price (Years) Value
Outstanding at January 1, 2017 2,101,425 $ 2.42 4.59 $ -
Granted 170,000 1.57
Exercised (11,035 ) 2.00
Expired - -
Forfeited (260,862 ) 1.49
Outstanding at June 30, 2017 1,999,528 2.62 3.14 0.04
Vested and expected to vest as of June 30, 2017 1,999,528 2.62 3.14 0.04
Options exercisable at June 30, 2017 (vested) 1,683,238 2.80 2.00 0.02 </t>
  </si>
  <si>
    <t>Schedule of warrants outstanding and exercisable</t>
  </si>
  <si>
    <t>June 30, December 31,
2017 2016
Number of Number of
Warrants Warrants
Warrants Outstanding Outstanding and Exercisable Outstanding and Exercisable Exercise Price Expiration Date
2012 August Financing Warrants (i) 428,716 536,250 $ 1.50 08/30/17
2013 Broker Warrants (Series D Financing) 100,000 228,571 1.75 07/05/18
2013 Broker Warrants (Convertible Note) 114,285 114,285 1.75 11/04/18
2014 Broker Warrants (Series E Financing) 1,085,714 1,085,714 1.75 01/31/19
2016 Warrants to SSS (Note 12) 1,818,182 1,818,182 $ 2.75 03/28/18
3,546,897 3,783,002
(i) The warrants are classified as derivative liabilities as disclosed in Note 13.</t>
  </si>
  <si>
    <t>Schedule of summary of the restricted shares</t>
  </si>
  <si>
    <t xml:space="preserve">Shares Weighted-average
Restricted shares outstanding at January 1, 2017 228,550 $ 1.75
Granted 400,000 2.05
Forfeited (60,000 ) 1.49
Vested (105,215 ) 1.72
Restricted shares outstanding at June 30, 2017 463,335 $ 2.05 </t>
  </si>
  <si>
    <t>Loss Per Common Share (Tables)</t>
  </si>
  <si>
    <t>Schedule of number of securities convertible into common shares</t>
  </si>
  <si>
    <t>Three Months Ended Six Months Ended
June 30, June 30, June 30, June 30,
2017 2016 2017 2016
Net loss attributable to common stockholders $ (3,660,225 ) $ (1,588,089 ) $ (1,447,346 ) $ (3,724,560 )
Basic
Basic weighted average shares outstanding 61,180,365 29,197,899 58,297,202 26,851,888
Diluted
Diluted weighted average common shares outstanding 61,180,365 29,197,899 58,297,202 26,851,888
Net loss per share:
Basic $ (0.06 ) $ (0.05 ) $ (0.02 ) $ (0.14 )
Diluted $ (0.06 ) $ (0.05 ) $ (0.02 ) $ (0.14 )</t>
  </si>
  <si>
    <t>Schedule of authorized but unissued common stock for possible future issuance</t>
  </si>
  <si>
    <t xml:space="preserve">Three Months Ended Six Months Ended
June 30, June 30, June 30, June 30,
2017 2016 2017 2016
Warrants 3,546,897 3,783,002 3,546,897 3,783,002
Options 2,462,863 1,696,428 2,462,863 1,696,428
Series A Preferred Stock 933,333 933,333 933,333 933,333
Series E Preferred Stock - 7,154,997 - 7,154,997
Convertible promissory note and interest 35,745,070 1,998,528 35,745,070 1,998,528
Total 42,688,163 15,566,288 42,688,163 15,566,288 </t>
  </si>
  <si>
    <t>Contingencies and Commitments (Tables)</t>
  </si>
  <si>
    <t>Schedule of operating lease commitment</t>
  </si>
  <si>
    <t xml:space="preserve">Leased Property
Years ending December 31, Costs
2017 (6 months) $ 41,375
2018 69,585
2019 35,595
2020 36,457
Thereafter 18,228
Total $ 201,240 </t>
  </si>
  <si>
    <t>Concentration, Credit and Other Risks (Tables)</t>
  </si>
  <si>
    <t>Schedule of demand deposits</t>
  </si>
  <si>
    <t xml:space="preserve"> June 30, December 31, 2017 2016 RMB denominated bank deposits with financial institutions in the PRC $ 1,298,945 1,566,107 US dollar denominated bank deposits with financial institutions in the PRC $ 16,728 670,951 HKD denominated bank deposits with financial institutions in Hong Kong Special Administrative Region (“HK SAR”) 68,083 14,151 US dollar denominated bank deposits with financial institutions in Hong Kong Special Administrative Region (“HK SAR”) $ 1,039,362 1,402,842 US dollar denominated bank deposits with financial institutions in The United States of America (“USA”) $ 730,602 95,030 </t>
  </si>
  <si>
    <t>Segment Reporting (Tables)</t>
  </si>
  <si>
    <t>Schedule of Segment Reporting Information, by Segment [Table Text Block]</t>
  </si>
  <si>
    <t>Six Months Ended
June 30, June 30,
2017 2016
NET SALES TO EXTERNAL CUSTOMERS
-Legacy YOD $ 794,273 $ 2,750,190
-Wecast Service 75,694,517 -
Net sales 76,488,790 2,750,190
GROSS PROFIT
-Legacy YOD 31,659 1,034,011
-Wecast Service 3,842,029 -
Gross profit 3,873,688 1,034,011
June 30, December 31,
2017 2016
TOTAL ASSETS
-Legacy YOD $ 23,781,011 $ 36,975,911
-Wecast Service 46,426,638 14,448,702
-Unallocated assets 4,386,182 4,321,677
-Intersegment elimination (320,092 ) -
Total 74,273,739 55,746,290</t>
  </si>
  <si>
    <t>Organization and Principal Activities (Detail Textuals) ¥ in Millions</t>
  </si>
  <si>
    <t>Jun. 30, 2017USD ($)</t>
  </si>
  <si>
    <t>Jun. 30, 2017CNY (¥)</t>
  </si>
  <si>
    <t>Jan. 31, 2017</t>
  </si>
  <si>
    <t>BT SPA</t>
  </si>
  <si>
    <t>Organization And Principal Activities [Line Items]</t>
  </si>
  <si>
    <t>Proceeds from sale of core assets</t>
  </si>
  <si>
    <t>Minimum percentage of total consideration to be paid in cash</t>
  </si>
  <si>
    <t>20.00%</t>
  </si>
  <si>
    <t>Cash consideration</t>
  </si>
  <si>
    <t>Average daily trading value</t>
  </si>
  <si>
    <t>Wide Angle Group Limited | BT Capital Global Limited</t>
  </si>
  <si>
    <t>Percentage of ownership of shares to be purchase</t>
  </si>
  <si>
    <t>55.00%</t>
  </si>
  <si>
    <t>Going Concern and Management's Plans (Detail Textuals) - USD ($)</t>
  </si>
  <si>
    <t>Operating Income (Loss)</t>
  </si>
  <si>
    <t>Net income (loss)</t>
  </si>
  <si>
    <t>Cash used in operations</t>
  </si>
  <si>
    <t>Going Concern and Management's Plans (Detail Textuals 1) - USD ($)</t>
  </si>
  <si>
    <t>Nov. 11, 2016</t>
  </si>
  <si>
    <t>Aug. 12, 2016</t>
  </si>
  <si>
    <t>Aug. 11, 2016</t>
  </si>
  <si>
    <t>Jul. 06, 2016</t>
  </si>
  <si>
    <t>May 19, 2017</t>
  </si>
  <si>
    <t>Nov. 17, 2016</t>
  </si>
  <si>
    <t>Jul. 19, 2016</t>
  </si>
  <si>
    <t>Mar. 28, 2016</t>
  </si>
  <si>
    <t>Going Concern And Managements Plans [Line Items]</t>
  </si>
  <si>
    <t>Common stock financing</t>
  </si>
  <si>
    <t>Common Stock Purchase Agreement | Seven Stars Works Co., Ltd</t>
  </si>
  <si>
    <t>Common Stock Purchase Agreement | Harvest Alternative Investment Opportunities SPC</t>
  </si>
  <si>
    <t>Common Stock Purchase Agreement | Sun Seven Stars Hong Kong Cultural Development Limited ("SSSHK")</t>
  </si>
  <si>
    <t>Common Stock Purchase Agreement | Investors, officers &amp; directors and affiliates</t>
  </si>
  <si>
    <t>VIE Structure and Arrangements (Details) - USD ($)</t>
  </si>
  <si>
    <t>Dec. 31, 2015</t>
  </si>
  <si>
    <t>Current liabilities:</t>
  </si>
  <si>
    <t>VIE</t>
  </si>
  <si>
    <t>Intercompany receivables due from the Company's subsidiaries</t>
  </si>
  <si>
    <t>[1]</t>
  </si>
  <si>
    <t>Intercompany payables due to the Company's subsidiaries</t>
  </si>
  <si>
    <t>Intercompany receivables and payables are eliminated upon consolidation. The intercompany financing activities include the capital injection of $0.2 million to Sinotop Beijing in the six months period ended June 30, 2017.</t>
  </si>
  <si>
    <t>VIE Structure and Arrangements (Details 1) - USD ($)</t>
  </si>
  <si>
    <t>Variable Interest Entity [Line Items]</t>
  </si>
  <si>
    <t>VIE Structure and Arrangements (Details 2) - USD ($)</t>
  </si>
  <si>
    <t>VIE Structure and Arrangements (Detail Textuals) ¥ in Millions, $ in Millions</t>
  </si>
  <si>
    <t>Apr. 05, 2016CNY (¥)</t>
  </si>
  <si>
    <t>Dec. 31, 2016USD ($)</t>
  </si>
  <si>
    <t>Dec. 31, 2016CNY (¥)</t>
  </si>
  <si>
    <t>Jan. 31, 2016USD ($)</t>
  </si>
  <si>
    <t>Jan. 31, 2016CNY (¥)</t>
  </si>
  <si>
    <t>YOD WFOE | Loan Agreement</t>
  </si>
  <si>
    <t>Loans payable</t>
  </si>
  <si>
    <t>Nominee Shareholders | Loan Agreement</t>
  </si>
  <si>
    <t>Sinotop Beijing</t>
  </si>
  <si>
    <t>Capital injection to Sinotop Beijing | $</t>
  </si>
  <si>
    <t>Sinotop Beijing | Contractual agreements</t>
  </si>
  <si>
    <t>Contribution of equity ownership</t>
  </si>
  <si>
    <t>100.00%</t>
  </si>
  <si>
    <t>Sinotop Beijing | YOD WFOE | Contractual agreements</t>
  </si>
  <si>
    <t>Registered capital</t>
  </si>
  <si>
    <t>Sinotop Beijing | YOD WFOE | Technical service agreement</t>
  </si>
  <si>
    <t>Percentage of service fee received</t>
  </si>
  <si>
    <t>30.00%</t>
  </si>
  <si>
    <t>Sinotop Beijing | YOD Hong Kong | Management services agreement</t>
  </si>
  <si>
    <t>Term of agreement</t>
  </si>
  <si>
    <t>20 years</t>
  </si>
  <si>
    <t>SSF | Lan Yang</t>
  </si>
  <si>
    <t>Percentage of variable interest entity</t>
  </si>
  <si>
    <t>99.00%</t>
  </si>
  <si>
    <t>SSF | Lan Yang | Loan Agreement</t>
  </si>
  <si>
    <t>SSF | Yun Zhu</t>
  </si>
  <si>
    <t>1.00%</t>
  </si>
  <si>
    <t>SSF | YOD WFOE | Contractual agreements</t>
  </si>
  <si>
    <t>SSF | Maximum | YOD WFOE | Technical service agreement</t>
  </si>
  <si>
    <t>SSF | Minimum | YOD WFOE | Technical service agreement</t>
  </si>
  <si>
    <t>Acquisition (Detail Textuals) - USD ($)</t>
  </si>
  <si>
    <t>1 Months Ended</t>
  </si>
  <si>
    <t>Jan. 30, 2017</t>
  </si>
  <si>
    <t>Business Acquisition [Line Items]</t>
  </si>
  <si>
    <t>Principal amount of convertible note</t>
  </si>
  <si>
    <t>Reduction to additional paid in capital due to SVG note</t>
  </si>
  <si>
    <t>Sun Video Group HK Limited | BT Capital Global Limited</t>
  </si>
  <si>
    <t>Cash consideration for exchange</t>
  </si>
  <si>
    <t>Conversion price of note convertible into shares</t>
  </si>
  <si>
    <t>Expected revenue to generate</t>
  </si>
  <si>
    <t>Expected profit performance guarantee</t>
  </si>
  <si>
    <t>Cumulative threshold limit of net income achieve within 3 years</t>
  </si>
  <si>
    <t>Percentage of cumulative net income payment</t>
  </si>
  <si>
    <t>50.00%</t>
  </si>
  <si>
    <t>Ownership percentage acquired</t>
  </si>
  <si>
    <t>Accounts Receivable (Details) - USD ($)</t>
  </si>
  <si>
    <t>Accounts receivable, gross:</t>
  </si>
  <si>
    <t>Less: allowance for doubtful accounts</t>
  </si>
  <si>
    <t>Accounts Receivable (Details 1) - USD ($)</t>
  </si>
  <si>
    <t>12 Months Ended</t>
  </si>
  <si>
    <t>Allowance for Doubtful Accounts Receivable [Roll Forward]</t>
  </si>
  <si>
    <t>Balance at the beginning of the period</t>
  </si>
  <si>
    <t>Additions charged to bad debt expense</t>
  </si>
  <si>
    <t>Balance at the end of the period</t>
  </si>
  <si>
    <t>Property and Equipment (Details) - USD ($)</t>
  </si>
  <si>
    <t>Property, Plant and Equipment [Line Items]</t>
  </si>
  <si>
    <t>Total property and equipment</t>
  </si>
  <si>
    <t>Less: accumulated depreciation</t>
  </si>
  <si>
    <t>Property and Equipment, net</t>
  </si>
  <si>
    <t>Furniture and office equipment</t>
  </si>
  <si>
    <t>Vehicle</t>
  </si>
  <si>
    <t>Office Building</t>
  </si>
  <si>
    <t>Leasehold improvements</t>
  </si>
  <si>
    <t>Property and Equipment (Detail Textuals) - USD ($)</t>
  </si>
  <si>
    <t>Depreciation expense</t>
  </si>
  <si>
    <t>Intangible Assets (Details) - USD ($)</t>
  </si>
  <si>
    <t>Intangible Assets [Line Items]</t>
  </si>
  <si>
    <t>Total amortizing intangible assets, Gross carrying amount</t>
  </si>
  <si>
    <t>Total amortizing intangible assets, Accumulated amortization</t>
  </si>
  <si>
    <t>Total amortizing intangible assets, Impairment loss</t>
  </si>
  <si>
    <t>Total amortizing intangible assets, Net balance</t>
  </si>
  <si>
    <t>Total intangible assets, Gross carrying amount</t>
  </si>
  <si>
    <t>Total intangible assets, Accumulated amortization</t>
  </si>
  <si>
    <t>Total intangible assets, Impairment loss</t>
  </si>
  <si>
    <t>Total intangible assets, Net balance</t>
  </si>
  <si>
    <t>Patent</t>
  </si>
  <si>
    <t>Indefinite Lived Intangible Assets, Gross carrying amount</t>
  </si>
  <si>
    <t>Indefinite Lived Intangible Assets, Accumulated Impairment Loss</t>
  </si>
  <si>
    <t>Indefinite lived intangible assets, Net Balance</t>
  </si>
  <si>
    <t>Website name</t>
  </si>
  <si>
    <t>Charter/ Cooperation agreements</t>
  </si>
  <si>
    <t>[2]</t>
  </si>
  <si>
    <t>Software and licenses</t>
  </si>
  <si>
    <t>Patent And Trademark</t>
  </si>
  <si>
    <t>Website and mobile app development</t>
  </si>
  <si>
    <t>[3]</t>
  </si>
  <si>
    <t>Workforce</t>
  </si>
  <si>
    <t>[4]</t>
  </si>
  <si>
    <t>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t>
  </si>
  <si>
    <t>During the fourth quarter of 2016,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 In June, 2017, this intangible asset has been disposed of along with other net assets in Zhong Hai Shi Xun.</t>
  </si>
  <si>
    <t>Considering a new mobile app has been developed to be put into market in October 2016, the Company determined that the future cash flows generated from the old mobile app was nil. In accordance with ASC 350, Intangibles Goodwill and Other, recoverability of assets to be held and used is measured by a comparison of the carrying amount of an asset to the estimated undiscounted future cash flows expected to be generated by the asset. The Company estimated the fair value of this intangible asset to be nil as of December 31, 2016. Fair value was determined using unobservable (Level 3) inputs. In June, 2017, this intangible asset has been disposed of along with other net assets in Zhong Hai Shi Xun.</t>
  </si>
  <si>
    <t>On April 1, 2016, the Company entered into an agreement with Mr. Liu Changsheng, under which SSC agreed to pay Mr. Liu Changsheng cash consideration of $187,653 and 66,500 shares of restricted shares with a six month restriction period and a fair value of $121,695 in exchange for a workforce of 10 personnel experienced in programing content mobile apps. All 10 personnel entered into three year employment contracts with SSC effective April 1, 2016. The Company also acquired certain laptop and desktop computers with fair value of $3,655. According to the agreement, 30% of the cash consideration is due upon the signing of the agreement, 20% is due 2 months after the signing of the agreement and 50% is due 6 months after the signing of the agreement. All cash consideration has been paid. If any of 3 key staff, as defined, terminated their employment with SSC during the first 12 months of employment, SSC has the right to forfeit the unpaid cash consideration. In addition, Mr. Liu Changsheng would be required to pay a default penalty at minimal of $129,180. SSC has accounted for the transaction as an asset acquisition in which SSC mainly acquired a workforce, which is recognized as an intangible asset at cost. Subsequently, the workforce intangible is amortized over the employment term of three years.</t>
  </si>
  <si>
    <t>Intangible Assets (Details 1) - USD ($)</t>
  </si>
  <si>
    <t>2017(6 months)</t>
  </si>
  <si>
    <t>Total amortization to be recognized</t>
  </si>
  <si>
    <t>Intangible Assets (Detail Textuals) - USD ($)</t>
  </si>
  <si>
    <t>Apr. 30, 2016</t>
  </si>
  <si>
    <t>Amortization expense of workforce acquired</t>
  </si>
  <si>
    <t>Mobile app development</t>
  </si>
  <si>
    <t>Impairment loss recognized from intangible assets</t>
  </si>
  <si>
    <t>Mr. Liu Changsheng | Workforce</t>
  </si>
  <si>
    <t>Restricted Shares granted in connection with acquisition (in shares)</t>
  </si>
  <si>
    <t>Fair value of intangible assets</t>
  </si>
  <si>
    <t>Intangible assets amortized period</t>
  </si>
  <si>
    <t>3 years</t>
  </si>
  <si>
    <t>Restriction period for restricted shares</t>
  </si>
  <si>
    <t>6 months</t>
  </si>
  <si>
    <t>Cash consideration due after signing of agreement, percentage</t>
  </si>
  <si>
    <t>Cash consideration due in 2 months, percentage</t>
  </si>
  <si>
    <t>Cash consideration due in 6 months, percentage</t>
  </si>
  <si>
    <t>Payment of default penalty</t>
  </si>
  <si>
    <t>Long-term Investments (Details) - USD ($)</t>
  </si>
  <si>
    <t>Debt Instrument [Line Items]</t>
  </si>
  <si>
    <t>Cost method investment</t>
  </si>
  <si>
    <t>Topsgame</t>
  </si>
  <si>
    <t>Frequency</t>
  </si>
  <si>
    <t>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 3,900,000 (approximately $584,000) and maintained its 13% equity ownership of Topsgame. The investment continued to be accounted for using the cost method.
On June 30, 2017, the Company entered into the BT SPA, pursuant to which, Topsgame has been sold to BT in the consideration of the fair value of Topsgame which approximates to its carrying book value (appraised by an independent third party). However, considering the payment term is in one year and its collectability is uncertain as of June 30, 2017, Company did not account for this transaction as of June 30, 2017.</t>
  </si>
  <si>
    <t>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t>
  </si>
  <si>
    <t>Long-term Investments (Details 1)</t>
  </si>
  <si>
    <t>Oct. 31, 2016USD ($)</t>
  </si>
  <si>
    <t>Oct. 31, 2016CNY (¥)</t>
  </si>
  <si>
    <t>Schedule Of Equity Method Investment [Roll Forward]</t>
  </si>
  <si>
    <t>Beginning balance</t>
  </si>
  <si>
    <t>Capital increase</t>
  </si>
  <si>
    <t>Loss on investment</t>
  </si>
  <si>
    <t>Impairment loss</t>
  </si>
  <si>
    <t>Ending balance</t>
  </si>
  <si>
    <t>Hua Cheng</t>
  </si>
  <si>
    <t>Shandong Media</t>
  </si>
  <si>
    <t>Wecast Internet</t>
  </si>
  <si>
    <t>Investment in Hua Cheng
As of the period ended June 30, 2017 and December 31, 2016, the Company held 39% equity ownership in Hua Cheng, and accounted for the investment by the equity method.</t>
  </si>
  <si>
    <t>Investment in Shandong Media
As of the period ended June 30, 2017 and December 31, 2016, the Company held 30% equity ownership in Shandong Media, and accounts for the investment by the equity method. The investment was fully impaired as of June 30, 2017 and December 31, 2016.</t>
  </si>
  <si>
    <t>Investment in Wecast Internet
In October 2016, the Company's subsidiary, YOU On Demand (Asia) Ltd., invested RMB1,000,000 (approximately $149,750) in Wecast Internet Limited ("Wecast Internet") and held its 50% equity ownership.</t>
  </si>
  <si>
    <t>Long Term Investments (Detail Textuals)</t>
  </si>
  <si>
    <t>Sep. 14, 2016USD ($)</t>
  </si>
  <si>
    <t>Sep. 14, 2016CNY (¥)</t>
  </si>
  <si>
    <t>Apr. 30, 2016USD ($)$ / sharesshares</t>
  </si>
  <si>
    <t>Mar. 28, 2016USD ($)</t>
  </si>
  <si>
    <t>Jun. 30, 2016USD ($)</t>
  </si>
  <si>
    <t>Apr. 15, 2016USD ($)</t>
  </si>
  <si>
    <t>Apr. 13, 2016USD ($)</t>
  </si>
  <si>
    <t>Apr. 13, 2016CNY (¥)</t>
  </si>
  <si>
    <t>Acquisition of game IP rights in cash paid</t>
  </si>
  <si>
    <t>Total purchase price</t>
  </si>
  <si>
    <t>Increase in investment</t>
  </si>
  <si>
    <t>Impairment of equity method investments</t>
  </si>
  <si>
    <t>Percentage of equity ownership</t>
  </si>
  <si>
    <t>39.00%</t>
  </si>
  <si>
    <t>Wecast Internet Limited ("Wecast Internet")</t>
  </si>
  <si>
    <t>SSS | SSF | IP rights ("Game IP Rights")</t>
  </si>
  <si>
    <t>Acquisition of game IP rights in cash</t>
  </si>
  <si>
    <t>Nanjing Tops Game Co., Ltd. ("Topsgame")</t>
  </si>
  <si>
    <t>13.00%</t>
  </si>
  <si>
    <t>Nanjing Tops Game Co., Ltd. ("Topsgame") | IP rights ("Game IP Rights")</t>
  </si>
  <si>
    <t>Fair value of investment</t>
  </si>
  <si>
    <t>Nanjing Tops Game Co., Ltd. ("Topsgame") | SSF</t>
  </si>
  <si>
    <t>Nanjing Tops Game Co., Ltd. ("Topsgame") | SSF | Capital Increase Agreement</t>
  </si>
  <si>
    <t>Frequency Networks Inc. ("Frequency")</t>
  </si>
  <si>
    <t>[5]</t>
  </si>
  <si>
    <t>Frequency Networks Inc. ("Frequency") | Series A Preferred Stock Purchase Agreement (the "SPA")</t>
  </si>
  <si>
    <t>Number of common stock agreed to sell and issue | shares</t>
  </si>
  <si>
    <t>9.00%</t>
  </si>
  <si>
    <t>Preferred stock non-cumulative dividends rate per share | $ / shares</t>
  </si>
  <si>
    <t>Preferred stock convertible into common stock basis</t>
  </si>
  <si>
    <t>1:1</t>
  </si>
  <si>
    <t>Preferred stock liquidation preference per share | $ / shares</t>
  </si>
  <si>
    <t>Cost of the investment in Frequency</t>
  </si>
  <si>
    <t>Stockholder's Equity (Detail Textuals) - USD ($)</t>
  </si>
  <si>
    <t>Stockholders Equity [Line Items]</t>
  </si>
  <si>
    <t>Exercise price of warrants</t>
  </si>
  <si>
    <t>Aggregate purchase price</t>
  </si>
  <si>
    <t>Proceeds from issuance of common stock</t>
  </si>
  <si>
    <t>SSS | Amended SSS Purchase Agreement</t>
  </si>
  <si>
    <t>Number of common stock agreed to sell and issue</t>
  </si>
  <si>
    <t>Shares issued, price per share (in dollars per share)</t>
  </si>
  <si>
    <t>Acquire additional common stock</t>
  </si>
  <si>
    <t>Investors, officers &amp; directors and affiliates | Common Stock Purchase Agreement</t>
  </si>
  <si>
    <t>Seven Stars Works Co., Ltd | Common Stock Purchase Agreement</t>
  </si>
  <si>
    <t>Number of shares issued</t>
  </si>
  <si>
    <t>Harvest Alternative Investment Opportunities SPC | Common Stock Purchase Agreement</t>
  </si>
  <si>
    <t>Sun Seven Stars Hong Kong Cultural Development Limited ("SSSHK") | Common Stock Purchase Agreement</t>
  </si>
  <si>
    <t>Fair Value Measurements (Details) - Warrants</t>
  </si>
  <si>
    <t>Fair Value Measurements, Recurring and Nonrecurring, Valuation Techniques [Line Items]</t>
  </si>
  <si>
    <t>Risk-free interest rate</t>
  </si>
  <si>
    <t>1.03%</t>
  </si>
  <si>
    <t>0.70%</t>
  </si>
  <si>
    <t>Expected volatility</t>
  </si>
  <si>
    <t>Expected term</t>
  </si>
  <si>
    <t>2 months 1 day</t>
  </si>
  <si>
    <t>8 months 1 day</t>
  </si>
  <si>
    <t>Expected dividend yield</t>
  </si>
  <si>
    <t>0.00%</t>
  </si>
  <si>
    <t>Fair value of warrant liabilities valuation method</t>
  </si>
  <si>
    <t>Black Scholes</t>
  </si>
  <si>
    <t>Monte Carlo</t>
  </si>
  <si>
    <t>Fair Value Measurements (Details 1) - Warrants - Fair value on recurring basis - USD ($)</t>
  </si>
  <si>
    <t>Liabilities, Fair Value Disclosure [Abstract]</t>
  </si>
  <si>
    <t>Warrant liabilities (see Note 13)</t>
  </si>
  <si>
    <t>Total Fair Value</t>
  </si>
  <si>
    <t>Fair Value Measurements (Details 2) - Warrants - Fair value on recurring basis - Level 3</t>
  </si>
  <si>
    <t>Fair Value, Liabilities Measured on Recurring Basis, Unobservable Input Reconciliation, Calculation [Roll Forward]</t>
  </si>
  <si>
    <t>Warrant liabilities January 1, 2017</t>
  </si>
  <si>
    <t>Settlements</t>
  </si>
  <si>
    <t>Change in Fair Value</t>
  </si>
  <si>
    <t>Warrant liabilities June 30, 2017</t>
  </si>
  <si>
    <t>Related Party Transactions (Detail Textuals) - USD ($)</t>
  </si>
  <si>
    <t>Jan. 31, 2014</t>
  </si>
  <si>
    <t>May 10, 2012</t>
  </si>
  <si>
    <t>Related Party Transaction [Line Items]</t>
  </si>
  <si>
    <t>Loan from related parties</t>
  </si>
  <si>
    <t>Mr. Shane McMahon | $3.0 Million Convertible Note</t>
  </si>
  <si>
    <t>Interest rate of convertible note</t>
  </si>
  <si>
    <t>4.00%</t>
  </si>
  <si>
    <t>Amount recognized as beneficial conversion feature</t>
  </si>
  <si>
    <t>Maturity date of the note</t>
  </si>
  <si>
    <t>Dec. 31,
		2015</t>
  </si>
  <si>
    <t>Interest expenses related to note</t>
  </si>
  <si>
    <t>Mr. Shane McMahon | $3.0 Million Convertible Note | Series E Preferred Stock</t>
  </si>
  <si>
    <t>Related Party Transactions (Detail Textuals 1)</t>
  </si>
  <si>
    <t>Sep. 19, 2016USD ($)</t>
  </si>
  <si>
    <t>Sep. 14, 2016</t>
  </si>
  <si>
    <t>Total accrued license content fees due to Hua Cheng</t>
  </si>
  <si>
    <t>Licensed content fees</t>
  </si>
  <si>
    <t>M.Y. Products LLC | Sun Video Group HK Limited</t>
  </si>
  <si>
    <t>51.00%</t>
  </si>
  <si>
    <t>Worth of common stock to exchange</t>
  </si>
  <si>
    <t>Cash consideration | ¥</t>
  </si>
  <si>
    <t>Pantaflix JV</t>
  </si>
  <si>
    <t>25.00%</t>
  </si>
  <si>
    <t>Zhong Hai Shi Xun Media</t>
  </si>
  <si>
    <t>80.00%</t>
  </si>
  <si>
    <t>Game Right Assignment Agreement | SSS | SSF</t>
  </si>
  <si>
    <t>SSS Agreements (Detail Textuals) - USD ($)</t>
  </si>
  <si>
    <t>Agreement [Line Items]</t>
  </si>
  <si>
    <t>Recorded additional paid-in capital for warrants</t>
  </si>
  <si>
    <t>Number of common stock issued</t>
  </si>
  <si>
    <t>Purchase price per share (in dollars per share)</t>
  </si>
  <si>
    <t>Term of warrants</t>
  </si>
  <si>
    <t>2 years</t>
  </si>
  <si>
    <t>Percentage of outstanding common stock owned</t>
  </si>
  <si>
    <t>19.99%</t>
  </si>
  <si>
    <t>Proceeds from issuance of shares</t>
  </si>
  <si>
    <t>Issuance cost, net</t>
  </si>
  <si>
    <t>SSS | Common Stock | Amended SSS Purchase Agreement</t>
  </si>
  <si>
    <t>Fair value of common stock/equity</t>
  </si>
  <si>
    <t>SSS | Warrants | Amended SSS Purchase Agreement</t>
  </si>
  <si>
    <t>SSS Agreements (Detail Textuals 1) - USD ($)</t>
  </si>
  <si>
    <t>Jun. 27, 2016</t>
  </si>
  <si>
    <t>Amortized SSS Notes</t>
  </si>
  <si>
    <t>SSS | Convertible promissory note | Revised Content Agreement</t>
  </si>
  <si>
    <t>Principal amount of SSS notes</t>
  </si>
  <si>
    <t>SSS Note, interest rate</t>
  </si>
  <si>
    <t>0.56%</t>
  </si>
  <si>
    <t>SSS Note converted to common stock shares</t>
  </si>
  <si>
    <t>Debt issuance costs</t>
  </si>
  <si>
    <t>Effective conversion price of the SSS Note</t>
  </si>
  <si>
    <t>Fair value of common stock per stock</t>
  </si>
  <si>
    <t>Unamortized issuance costs</t>
  </si>
  <si>
    <t>Accrued interest expense</t>
  </si>
  <si>
    <t>SSS Agreements (Detail Textuals 2) - USD ($)</t>
  </si>
  <si>
    <t>Nov. 10, 2016</t>
  </si>
  <si>
    <t>Apr. 05, 2016</t>
  </si>
  <si>
    <t>Dec. 21, 2015</t>
  </si>
  <si>
    <t>Net income</t>
  </si>
  <si>
    <t>Earn-out share award expense</t>
  </si>
  <si>
    <t>Tianjin Enternet | Board | Amended Tianjin Agreement</t>
  </si>
  <si>
    <t>Earn-out share award</t>
  </si>
  <si>
    <t>SSS | Amended Tianjin Agreement</t>
  </si>
  <si>
    <t>SSF | Tianjin Enternet | Amended Tianjin Agreement</t>
  </si>
  <si>
    <t>Receive shares of common stock, term</t>
  </si>
  <si>
    <t>Per year receive shares of common stock</t>
  </si>
  <si>
    <t>SSF | Tianjin Enternet | Amended Tianjin Agreement | Earn-out provisions 2016</t>
  </si>
  <si>
    <t>Earn-out provision homes/users passed</t>
  </si>
  <si>
    <t>SSF | Tianjin Enternet | Amended Tianjin Agreement | Earn-out provisions 2017</t>
  </si>
  <si>
    <t>SSF | Tianjin Enternet | Amended Tianjin Agreement | Earn-out provisions 2018</t>
  </si>
  <si>
    <t>Warrant Liabilities (Detail Textuals) - USD ($)</t>
  </si>
  <si>
    <t>Aug. 30, 2012</t>
  </si>
  <si>
    <t>Number of shares called by warrants</t>
  </si>
  <si>
    <t>Loss on revaluation of warrants</t>
  </si>
  <si>
    <t>Number of warrants exercised</t>
  </si>
  <si>
    <t>Share-Based Payments (Details) - USD ($)</t>
  </si>
  <si>
    <t>Employees and directors share-based payments</t>
  </si>
  <si>
    <t>Share-Based Payments (Details 1) - USD ($)</t>
  </si>
  <si>
    <t>Options Outstanding</t>
  </si>
  <si>
    <t>Outstanding at January 1, 2017</t>
  </si>
  <si>
    <t>Granted</t>
  </si>
  <si>
    <t>Exercised</t>
  </si>
  <si>
    <t>Expired</t>
  </si>
  <si>
    <t>Forfeited</t>
  </si>
  <si>
    <t>Outstanding at June 30, 2017</t>
  </si>
  <si>
    <t>Vested and expected to vest as of June 30, 2017</t>
  </si>
  <si>
    <t>Options exercisable at June 30, 2017 (vested)</t>
  </si>
  <si>
    <t>Weighted Average Exercise Price</t>
  </si>
  <si>
    <t>Weighted Average Remaining Contractual Life (Years)</t>
  </si>
  <si>
    <t>3 years 1 month 21 days</t>
  </si>
  <si>
    <t>4 years 7 months 3 days</t>
  </si>
  <si>
    <t>Aggregated Intrinsic Value</t>
  </si>
  <si>
    <t>Share-Based Payments (Details 2) - $ / shares</t>
  </si>
  <si>
    <t>Class of Warrant or Right [Line Items]</t>
  </si>
  <si>
    <t>Number of Warrants Outstanding and Exercisable</t>
  </si>
  <si>
    <t>2012 August Financing Warrants</t>
  </si>
  <si>
    <t>Expiration Date</t>
  </si>
  <si>
    <t>08/30/2017</t>
  </si>
  <si>
    <t>2013 Broker Warrants (Series D Financing)</t>
  </si>
  <si>
    <t>07/05/18</t>
  </si>
  <si>
    <t>2013 Broker Warrants (Convertible Note)</t>
  </si>
  <si>
    <t>11/04/18</t>
  </si>
  <si>
    <t>2014 Broker Warrants (Series E Financing)</t>
  </si>
  <si>
    <t>01/31/2019</t>
  </si>
  <si>
    <t>2016 Warrants to SSS (Note 12)</t>
  </si>
  <si>
    <t>03/28/2018</t>
  </si>
  <si>
    <t>The warrants are classified as derivative liabilities as disclosed in Note 13.</t>
  </si>
  <si>
    <t>Share-Based Payments (Details 3) - Restricted Stock</t>
  </si>
  <si>
    <t>Jun. 30, 2017$ / sharesshares</t>
  </si>
  <si>
    <t>Shares</t>
  </si>
  <si>
    <t>Restricted shares outstanding at January 1, 2017 | shares</t>
  </si>
  <si>
    <t>Granted | shares</t>
  </si>
  <si>
    <t>Forfeited | shares</t>
  </si>
  <si>
    <t>Vested | shares</t>
  </si>
  <si>
    <t>Restricted shares outstanding at June30, 2017 | shares</t>
  </si>
  <si>
    <t>Weighted-average fair value</t>
  </si>
  <si>
    <t>Restricted shares outstanding at January 1, 2017 | $ / shares</t>
  </si>
  <si>
    <t>Granted | $ / shares</t>
  </si>
  <si>
    <t>Forfeited | $ / shares</t>
  </si>
  <si>
    <t>Vested | $ / shares</t>
  </si>
  <si>
    <t>Restricted shares outstanding at June30, 2017 | $ / shares</t>
  </si>
  <si>
    <t>Share-Based Payments (Detail Textuals)</t>
  </si>
  <si>
    <t>Mar. 16, 2017USD ($)shares</t>
  </si>
  <si>
    <t>Mar. 01, 2017USD ($)shares</t>
  </si>
  <si>
    <t>Jan. 04, 2017USD ($)shares</t>
  </si>
  <si>
    <t>Jan. 31, 2017USD ($)Employeeshares</t>
  </si>
  <si>
    <t>Apr. 30, 2017USD ($)shares</t>
  </si>
  <si>
    <t>Jun. 30, 2017USD ($)$ / sharesshares</t>
  </si>
  <si>
    <t>Dec. 31, 2016shares</t>
  </si>
  <si>
    <t>Dec. 03, 2010shares</t>
  </si>
  <si>
    <t>Share-based Compensation Arrangement by Share-based Payment Award [Line Items]</t>
  </si>
  <si>
    <t>Options outstanding to purchase shares of common stock</t>
  </si>
  <si>
    <t>Warrants outstanding to purchase shares of common stock</t>
  </si>
  <si>
    <t>Unrecognized compensation expense related to non-vested share options | $</t>
  </si>
  <si>
    <t>Total fair value of vested shares | $</t>
  </si>
  <si>
    <t>Weighted average exercise price of warrants | $ / shares</t>
  </si>
  <si>
    <t>Stock options issued to employees</t>
  </si>
  <si>
    <t>Weighted average remaining life of warrants</t>
  </si>
  <si>
    <t>11 months 16 days</t>
  </si>
  <si>
    <t>Restricted Stock</t>
  </si>
  <si>
    <t>Number of restricted shares to purchase shares of common stock</t>
  </si>
  <si>
    <t>Restricted shares granted</t>
  </si>
  <si>
    <t>SSS</t>
  </si>
  <si>
    <t>Employees</t>
  </si>
  <si>
    <t>Fair value of stock options granted | $</t>
  </si>
  <si>
    <t>2010 Stock Incentive Plan ("the Plan")</t>
  </si>
  <si>
    <t>Number of shares authorized for issuance</t>
  </si>
  <si>
    <t>2010 Stock Incentive Plan ("the Plan") | Restricted Stock</t>
  </si>
  <si>
    <t>Amount of grant date fair value of the restricted shares | $</t>
  </si>
  <si>
    <t>Number of employees | Employee</t>
  </si>
  <si>
    <t>Weighted average vesting period</t>
  </si>
  <si>
    <t>4 years</t>
  </si>
  <si>
    <t>2010 Stock Incentive Plan ("the Plan") | Options</t>
  </si>
  <si>
    <t>Number of options available for issuance</t>
  </si>
  <si>
    <t>Loss Per Common Share (Details) - USD ($)</t>
  </si>
  <si>
    <t>Net loss attributable to common stockholders</t>
  </si>
  <si>
    <t>Basic</t>
  </si>
  <si>
    <t>Basic weighted average shares outstanding</t>
  </si>
  <si>
    <t>Diluted</t>
  </si>
  <si>
    <t>Diluted weighted average common shares outstanding</t>
  </si>
  <si>
    <t>Net loss per share:</t>
  </si>
  <si>
    <t>Basic (in dollars per share)</t>
  </si>
  <si>
    <t>Diluted (in dollars per share)</t>
  </si>
  <si>
    <t>Loss Per Common Share (Details 1) - shares</t>
  </si>
  <si>
    <t>Antidilutive Securities Excluded from Computation of Earnings Per Share [Line Items]</t>
  </si>
  <si>
    <t>Warrants</t>
  </si>
  <si>
    <t>Options</t>
  </si>
  <si>
    <t>Series A Preferred Stock</t>
  </si>
  <si>
    <t>Convertible promissory note and interest</t>
  </si>
  <si>
    <t>Income Taxes (Detail Textuals)</t>
  </si>
  <si>
    <t>Operating Loss Carryforwards [Line Items]</t>
  </si>
  <si>
    <t>Valuation allowance decreased</t>
  </si>
  <si>
    <t>Unrecorded tax benefits</t>
  </si>
  <si>
    <t>Deferred tax assets valuation allowance, percentage</t>
  </si>
  <si>
    <t>U.S. domestic</t>
  </si>
  <si>
    <t>Cumulative tax loss carryforwards</t>
  </si>
  <si>
    <t>Foreign</t>
  </si>
  <si>
    <t>Contingencies and Commitments (Details)</t>
  </si>
  <si>
    <t>Years ending December 31,</t>
  </si>
  <si>
    <t>2017 (6 months)</t>
  </si>
  <si>
    <t>Thereafter</t>
  </si>
  <si>
    <t>Concentration, Credit and Other Risks (Details)</t>
  </si>
  <si>
    <t>Jun. 30, 2017HKD</t>
  </si>
  <si>
    <t>Dec. 31, 2016HKD</t>
  </si>
  <si>
    <t>RMB denominated bank deposits | PRC</t>
  </si>
  <si>
    <t>Revenue, Major Customer [Line Items]</t>
  </si>
  <si>
    <t>Bank deposits with financial institutions</t>
  </si>
  <si>
    <t>US dollar denominated bank deposits | PRC</t>
  </si>
  <si>
    <t>US dollar denominated bank deposits | Hong Kong Special Administrative Region (HK SAR)</t>
  </si>
  <si>
    <t>US dollar denominated bank deposits | The United States of America (USA)</t>
  </si>
  <si>
    <t>HKD denominated bank deposits | Hong Kong Special Administrative Region (HK SAR)</t>
  </si>
  <si>
    <t>Bank deposits with financial institutions | HKD</t>
  </si>
  <si>
    <t>Concentration, Credit and Other Risks (Detail Textuals)</t>
  </si>
  <si>
    <t>Oct. 08, 2016CNY (¥)</t>
  </si>
  <si>
    <t>Dec. 30, 2016CNY (¥)</t>
  </si>
  <si>
    <t>Jun. 30, 2017Customer</t>
  </si>
  <si>
    <t>Jun. 30, 2016Customer</t>
  </si>
  <si>
    <t>Major Customers | Revenue</t>
  </si>
  <si>
    <t>Number of customers | Customer</t>
  </si>
  <si>
    <t>Description of percentage of revenue for major customer</t>
  </si>
  <si>
    <t>more than 10%</t>
  </si>
  <si>
    <t>Major Customers | Accounts receivables</t>
  </si>
  <si>
    <t>Yanhua Agreement</t>
  </si>
  <si>
    <t>Minimal guarantee fee</t>
  </si>
  <si>
    <t>Total price of the existing agreement to be transferred</t>
  </si>
  <si>
    <t>First installments of agreement</t>
  </si>
  <si>
    <t>Second installments of agreement to be paid in three months from the date when the first installment</t>
  </si>
  <si>
    <t>Amount recognized as revenue of the first installment</t>
  </si>
  <si>
    <t>Concentration, Credit and Other Risks (Detail Textuals 1)</t>
  </si>
  <si>
    <t>Jun. 30, 2017USD ($)Supplier</t>
  </si>
  <si>
    <t>Jun. 30, 2016Supplier</t>
  </si>
  <si>
    <t>Insured deposit | $</t>
  </si>
  <si>
    <t>Licensed Content Commitment</t>
  </si>
  <si>
    <t>Cost of Goods Sold | $</t>
  </si>
  <si>
    <t>Major Suppliers | Cost of revenues</t>
  </si>
  <si>
    <t>Description of percentage of revenue for major supplier</t>
  </si>
  <si>
    <t>Number of suppliers | Supplier</t>
  </si>
  <si>
    <t>Major Suppliers | Accounts payable</t>
  </si>
  <si>
    <t>Defined Contribution Plan (Detail Textuals) - USD ($)</t>
  </si>
  <si>
    <t>Dec. 31, 2011</t>
  </si>
  <si>
    <t>Defined Contribution Plan Disclosure [Line Items]</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i>
    <t>PRC</t>
  </si>
  <si>
    <t>Segment Reporting (Details) - USD ($)</t>
  </si>
  <si>
    <t>NET SALES TO EXTERNAL CUSTOMERS</t>
  </si>
  <si>
    <t>Net sales</t>
  </si>
  <si>
    <t>GROSS PROFIT</t>
  </si>
  <si>
    <t>Legacy YOD</t>
  </si>
  <si>
    <t>Wecast Service</t>
  </si>
  <si>
    <t>Segment Reporting (Details 1) - USD ($)</t>
  </si>
  <si>
    <t>TOTAL ASSETS</t>
  </si>
  <si>
    <t>Unallocated assets</t>
  </si>
  <si>
    <t>Intersegment elimination</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_(&quot;$ &quot;#,##0.00000_);_(&quot;$ &quot;(#,##0.00000)" numFmtId="170"/>
    <numFmt formatCode="_(&quot;Level &quot;#,##0_);_(&quot;Level &quot;(#,##0)" numFmtId="171"/>
    <numFmt formatCode="_(&quot;HKD &quot;#,##0_);_(&quot;HK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852</v>
      </c>
    </row>
    <row r="6" spans="1:3">
      <c r="A6" s="4" t="s">
        <v>8</v>
      </c>
      <c r="B6" s="4" t="s">
        <v>9</v>
      </c>
    </row>
    <row r="7" spans="1:3">
      <c r="A7" s="4" t="s">
        <v>10</v>
      </c>
      <c r="B7" s="4" t="s">
        <v>11</v>
      </c>
    </row>
    <row r="8" spans="1:3">
      <c r="A8" s="4" t="s">
        <v>12</v>
      </c>
      <c r="B8" s="4" t="s">
        <v>13</v>
      </c>
    </row>
    <row r="9" spans="1:3">
      <c r="A9" s="4" t="s">
        <v>14</v>
      </c>
      <c r="C9" s="5" t="n">
        <v>6215314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63470</v>
      </c>
      <c r="C3" s="7" t="n">
        <v>3761814</v>
      </c>
    </row>
    <row r="4" spans="1:3">
      <c r="A4" s="4" t="s">
        <v>28</v>
      </c>
      <c r="B4" s="5" t="n">
        <v>41967360</v>
      </c>
      <c r="C4" s="5" t="n">
        <v>9522151</v>
      </c>
    </row>
    <row r="5" spans="1:3">
      <c r="A5" s="4" t="s">
        <v>29</v>
      </c>
      <c r="B5" s="5" t="n">
        <v>883015</v>
      </c>
      <c r="C5" s="5" t="n">
        <v>124319</v>
      </c>
    </row>
    <row r="6" spans="1:3">
      <c r="A6" s="4" t="s">
        <v>30</v>
      </c>
      <c r="B6" s="4" t="s">
        <v>31</v>
      </c>
      <c r="C6" s="5" t="n">
        <v>1749830</v>
      </c>
    </row>
    <row r="7" spans="1:3">
      <c r="A7" s="4" t="s">
        <v>32</v>
      </c>
      <c r="B7" s="5" t="n">
        <v>216453</v>
      </c>
      <c r="C7" s="5" t="n">
        <v>203697</v>
      </c>
    </row>
    <row r="8" spans="1:3">
      <c r="A8" s="4" t="s">
        <v>33</v>
      </c>
      <c r="B8" s="5" t="n">
        <v>534573</v>
      </c>
      <c r="C8" s="5" t="n">
        <v>375944</v>
      </c>
    </row>
    <row r="9" spans="1:3">
      <c r="A9" s="4" t="s">
        <v>34</v>
      </c>
      <c r="B9" s="5" t="n">
        <v>4318995</v>
      </c>
      <c r="C9" s="5" t="n">
        <v>3581822</v>
      </c>
    </row>
    <row r="10" spans="1:3">
      <c r="A10" s="4" t="s">
        <v>35</v>
      </c>
      <c r="B10" s="5" t="n">
        <v>51083866</v>
      </c>
      <c r="C10" s="5" t="n">
        <v>19319577</v>
      </c>
    </row>
    <row r="11" spans="1:3">
      <c r="A11" s="4" t="s">
        <v>36</v>
      </c>
      <c r="B11" s="5" t="n">
        <v>117389</v>
      </c>
      <c r="C11" s="5" t="n">
        <v>4963725</v>
      </c>
    </row>
    <row r="12" spans="1:3">
      <c r="A12" s="4" t="s">
        <v>37</v>
      </c>
      <c r="B12" s="5" t="n">
        <v>16075134</v>
      </c>
      <c r="C12" s="5" t="n">
        <v>17593528</v>
      </c>
    </row>
    <row r="13" spans="1:3">
      <c r="A13" s="4" t="s">
        <v>38</v>
      </c>
      <c r="B13" s="5" t="n">
        <v>331564</v>
      </c>
      <c r="C13" s="5" t="n">
        <v>453242</v>
      </c>
    </row>
    <row r="14" spans="1:3">
      <c r="A14" s="4" t="s">
        <v>39</v>
      </c>
      <c r="B14" s="4" t="s">
        <v>31</v>
      </c>
      <c r="C14" s="5" t="n">
        <v>6648911</v>
      </c>
    </row>
    <row r="15" spans="1:3">
      <c r="A15" s="4" t="s">
        <v>40</v>
      </c>
      <c r="B15" s="5" t="n">
        <v>6664547</v>
      </c>
      <c r="C15" s="5" t="n">
        <v>6654664</v>
      </c>
    </row>
    <row r="16" spans="1:3">
      <c r="A16" s="4" t="s">
        <v>41</v>
      </c>
      <c r="B16" s="5" t="n">
        <v>1239</v>
      </c>
      <c r="C16" s="5" t="n">
        <v>112643</v>
      </c>
    </row>
    <row r="17" spans="1:3">
      <c r="A17" s="4" t="s">
        <v>42</v>
      </c>
      <c r="B17" s="5" t="n">
        <v>74273739</v>
      </c>
      <c r="C17" s="5" t="n">
        <v>55746290</v>
      </c>
    </row>
    <row r="18" spans="1:3">
      <c r="A18" s="3" t="s">
        <v>43</v>
      </c>
    </row>
    <row r="19" spans="1:3">
      <c r="A19" s="4" t="s">
        <v>44</v>
      </c>
      <c r="B19" s="5" t="n">
        <v>42536415</v>
      </c>
      <c r="C19" s="5" t="n">
        <v>13341680</v>
      </c>
    </row>
    <row r="20" spans="1:3">
      <c r="A20" s="4" t="s">
        <v>45</v>
      </c>
      <c r="B20" s="5" t="n">
        <v>720073</v>
      </c>
      <c r="C20" s="5" t="n">
        <v>1350054</v>
      </c>
    </row>
    <row r="21" spans="1:3">
      <c r="A21" s="4" t="s">
        <v>46</v>
      </c>
      <c r="B21" s="5" t="n">
        <v>617605</v>
      </c>
      <c r="C21" s="5" t="n">
        <v>557918</v>
      </c>
    </row>
    <row r="22" spans="1:3">
      <c r="A22" s="4" t="s">
        <v>47</v>
      </c>
      <c r="B22" s="5" t="n">
        <v>327958</v>
      </c>
      <c r="C22" s="5" t="n">
        <v>708987</v>
      </c>
    </row>
    <row r="23" spans="1:3">
      <c r="A23" s="4" t="s">
        <v>48</v>
      </c>
      <c r="B23" s="5" t="n">
        <v>760848</v>
      </c>
      <c r="C23" s="5" t="n">
        <v>766957</v>
      </c>
    </row>
    <row r="24" spans="1:3">
      <c r="A24" s="4" t="s">
        <v>49</v>
      </c>
      <c r="B24" s="4" t="s">
        <v>31</v>
      </c>
      <c r="C24" s="5" t="n">
        <v>987015</v>
      </c>
    </row>
    <row r="25" spans="1:3">
      <c r="A25" s="4" t="s">
        <v>50</v>
      </c>
      <c r="B25" s="5" t="n">
        <v>106813</v>
      </c>
      <c r="C25" s="5" t="n">
        <v>1060817</v>
      </c>
    </row>
    <row r="26" spans="1:3">
      <c r="A26" s="4" t="s">
        <v>51</v>
      </c>
      <c r="B26" s="5" t="n">
        <v>151019</v>
      </c>
      <c r="C26" s="5" t="n">
        <v>934480</v>
      </c>
    </row>
    <row r="27" spans="1:3">
      <c r="A27" s="4" t="s">
        <v>52</v>
      </c>
      <c r="B27" s="4" t="s">
        <v>31</v>
      </c>
      <c r="C27" s="5" t="n">
        <v>1236661</v>
      </c>
    </row>
    <row r="28" spans="1:3">
      <c r="A28" s="4" t="s">
        <v>53</v>
      </c>
      <c r="B28" s="5" t="n">
        <v>3000000</v>
      </c>
      <c r="C28" s="5" t="n">
        <v>3000000</v>
      </c>
    </row>
    <row r="29" spans="1:3">
      <c r="A29" s="4" t="s">
        <v>54</v>
      </c>
      <c r="B29" s="5" t="n">
        <v>137587</v>
      </c>
      <c r="C29" s="5" t="n">
        <v>70785</v>
      </c>
    </row>
    <row r="30" spans="1:3">
      <c r="A30" s="4" t="s">
        <v>55</v>
      </c>
      <c r="B30" s="5" t="n">
        <v>48358318</v>
      </c>
      <c r="C30" s="5" t="n">
        <v>24015354</v>
      </c>
    </row>
    <row r="31" spans="1:3">
      <c r="A31" s="4" t="s">
        <v>56</v>
      </c>
      <c r="B31" s="5" t="n">
        <v>48358318</v>
      </c>
      <c r="C31" s="5" t="n">
        <v>24015354</v>
      </c>
    </row>
    <row r="32" spans="1:3">
      <c r="A32" s="4" t="s">
        <v>57</v>
      </c>
      <c r="B32" s="4" t="s">
        <v>31</v>
      </c>
      <c r="C32" s="4" t="s">
        <v>31</v>
      </c>
    </row>
    <row r="33" spans="1:3">
      <c r="A33" s="4" t="s">
        <v>58</v>
      </c>
      <c r="B33" s="5" t="n">
        <v>1261995</v>
      </c>
      <c r="C33" s="5" t="n">
        <v>1261995</v>
      </c>
    </row>
    <row r="34" spans="1:3">
      <c r="A34" s="3" t="s">
        <v>59</v>
      </c>
    </row>
    <row r="35" spans="1:3">
      <c r="A35" s="4" t="s">
        <v>60</v>
      </c>
      <c r="B35" s="4" t="s">
        <v>31</v>
      </c>
      <c r="C35" s="5" t="n">
        <v>7155</v>
      </c>
    </row>
    <row r="36" spans="1:3">
      <c r="A36" s="4" t="s">
        <v>61</v>
      </c>
      <c r="B36" s="5" t="n">
        <v>61963</v>
      </c>
      <c r="C36" s="5" t="n">
        <v>53918</v>
      </c>
    </row>
    <row r="37" spans="1:3">
      <c r="A37" s="4" t="s">
        <v>62</v>
      </c>
      <c r="B37" s="5" t="n">
        <v>144952445</v>
      </c>
      <c r="C37" s="5" t="n">
        <v>152755919</v>
      </c>
    </row>
    <row r="38" spans="1:3">
      <c r="A38" s="4" t="s">
        <v>63</v>
      </c>
      <c r="B38" s="5" t="n">
        <v>-117477132</v>
      </c>
      <c r="C38" s="5" t="n">
        <v>-115669268</v>
      </c>
    </row>
    <row r="39" spans="1:3">
      <c r="A39" s="4" t="s">
        <v>64</v>
      </c>
      <c r="B39" s="5" t="n">
        <v>-841255</v>
      </c>
      <c r="C39" s="5" t="n">
        <v>-1353302</v>
      </c>
    </row>
    <row r="40" spans="1:3">
      <c r="A40" s="4" t="s">
        <v>65</v>
      </c>
      <c r="B40" s="5" t="n">
        <v>26696021</v>
      </c>
      <c r="C40" s="5" t="n">
        <v>35794422</v>
      </c>
    </row>
    <row r="41" spans="1:3">
      <c r="A41" s="4" t="s">
        <v>66</v>
      </c>
      <c r="B41" s="5" t="n">
        <v>-2042595</v>
      </c>
      <c r="C41" s="5" t="n">
        <v>-5325481</v>
      </c>
    </row>
    <row r="42" spans="1:3">
      <c r="A42" s="4" t="s">
        <v>67</v>
      </c>
      <c r="B42" s="5" t="n">
        <v>24653426</v>
      </c>
      <c r="C42" s="5" t="n">
        <v>30468941</v>
      </c>
    </row>
    <row r="43" spans="1:3">
      <c r="A43" s="4" t="s">
        <v>68</v>
      </c>
      <c r="B43" s="7" t="n">
        <v>74273739</v>
      </c>
      <c r="C43" s="7" t="n">
        <v>55746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3" t="s">
        <v>70</v>
      </c>
    </row>
    <row r="3" spans="1:3">
      <c r="A3" s="4" t="s">
        <v>71</v>
      </c>
      <c r="B3" s="5" t="n">
        <v>7000000</v>
      </c>
      <c r="C3" s="5" t="n">
        <v>7000000</v>
      </c>
    </row>
    <row r="4" spans="1:3">
      <c r="A4" s="4" t="s">
        <v>72</v>
      </c>
      <c r="B4" s="5" t="n">
        <v>7000000</v>
      </c>
      <c r="C4" s="5" t="n">
        <v>7000000</v>
      </c>
    </row>
    <row r="5" spans="1:3">
      <c r="A5" s="4" t="s">
        <v>73</v>
      </c>
      <c r="B5" s="7" t="n">
        <v>3500000</v>
      </c>
      <c r="C5" s="7" t="n">
        <v>3500000</v>
      </c>
    </row>
    <row r="6" spans="1:3">
      <c r="A6" s="4" t="s">
        <v>74</v>
      </c>
      <c r="B6" s="8" t="n">
        <v>0.001</v>
      </c>
      <c r="C6" s="8" t="n">
        <v>0.001</v>
      </c>
    </row>
    <row r="7" spans="1:3">
      <c r="A7" s="4" t="s">
        <v>75</v>
      </c>
      <c r="B7" s="5" t="n">
        <v>16500000</v>
      </c>
      <c r="C7" s="5" t="n">
        <v>16500000</v>
      </c>
    </row>
    <row r="8" spans="1:3">
      <c r="A8" s="4" t="s">
        <v>76</v>
      </c>
      <c r="B8" s="4" t="s">
        <v>31</v>
      </c>
      <c r="C8" s="5" t="n">
        <v>7154997</v>
      </c>
    </row>
    <row r="9" spans="1:3">
      <c r="A9" s="4" t="s">
        <v>77</v>
      </c>
      <c r="B9" s="4" t="s">
        <v>31</v>
      </c>
      <c r="C9" s="5" t="n">
        <v>7154997</v>
      </c>
    </row>
    <row r="10" spans="1:3">
      <c r="A10" s="4" t="s">
        <v>78</v>
      </c>
      <c r="C10" s="7" t="n">
        <v>12521245</v>
      </c>
    </row>
    <row r="11" spans="1:3">
      <c r="A11" s="4" t="s">
        <v>79</v>
      </c>
      <c r="B11" s="8" t="n">
        <v>0.001</v>
      </c>
      <c r="C11" s="8" t="n">
        <v>0.001</v>
      </c>
    </row>
    <row r="12" spans="1:3">
      <c r="A12" s="4" t="s">
        <v>80</v>
      </c>
      <c r="B12" s="5" t="n">
        <v>1500000000</v>
      </c>
      <c r="C12" s="5" t="n">
        <v>1500000000</v>
      </c>
    </row>
    <row r="13" spans="1:3">
      <c r="A13" s="4" t="s">
        <v>81</v>
      </c>
      <c r="B13" s="5" t="n">
        <v>61964057</v>
      </c>
      <c r="C13" s="5" t="n">
        <v>53918523</v>
      </c>
    </row>
    <row r="14" spans="1:3">
      <c r="A14" s="4" t="s">
        <v>82</v>
      </c>
      <c r="B14" s="5" t="n">
        <v>61964057</v>
      </c>
      <c r="C14" s="5" t="n">
        <v>53918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3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4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51</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257</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3324439</v>
      </c>
      <c r="C4" s="7" t="n">
        <v>1480464</v>
      </c>
      <c r="D4" s="7" t="n">
        <v>76488790</v>
      </c>
      <c r="E4" s="7" t="n">
        <v>2750190</v>
      </c>
    </row>
    <row r="5" spans="1:5">
      <c r="A5" s="4" t="s">
        <v>88</v>
      </c>
      <c r="B5" s="5" t="n">
        <v>43272723</v>
      </c>
      <c r="C5" s="5" t="n">
        <v>800399</v>
      </c>
      <c r="D5" s="5" t="n">
        <v>72615102</v>
      </c>
      <c r="E5" s="5" t="n">
        <v>1716179</v>
      </c>
    </row>
    <row r="6" spans="1:5">
      <c r="A6" s="4" t="s">
        <v>89</v>
      </c>
      <c r="B6" s="5" t="n">
        <v>51716</v>
      </c>
      <c r="C6" s="5" t="n">
        <v>680065</v>
      </c>
      <c r="D6" s="5" t="n">
        <v>3873688</v>
      </c>
      <c r="E6" s="5" t="n">
        <v>1034011</v>
      </c>
    </row>
    <row r="7" spans="1:5">
      <c r="A7" s="3" t="s">
        <v>90</v>
      </c>
    </row>
    <row r="8" spans="1:5">
      <c r="A8" s="4" t="s">
        <v>91</v>
      </c>
      <c r="B8" s="5" t="n">
        <v>2875440</v>
      </c>
      <c r="C8" s="5" t="n">
        <v>1808906</v>
      </c>
      <c r="D8" s="5" t="n">
        <v>4140612</v>
      </c>
      <c r="E8" s="5" t="n">
        <v>3973959</v>
      </c>
    </row>
    <row r="9" spans="1:5">
      <c r="A9" s="4" t="s">
        <v>92</v>
      </c>
      <c r="B9" s="5" t="n">
        <v>747418</v>
      </c>
      <c r="C9" s="5" t="n">
        <v>270491</v>
      </c>
      <c r="D9" s="5" t="n">
        <v>1014551</v>
      </c>
      <c r="E9" s="5" t="n">
        <v>637937</v>
      </c>
    </row>
    <row r="10" spans="1:5">
      <c r="A10" s="4" t="s">
        <v>93</v>
      </c>
      <c r="B10" s="5" t="n">
        <v>60942</v>
      </c>
      <c r="C10" s="5" t="n">
        <v>123343</v>
      </c>
      <c r="D10" s="5" t="n">
        <v>257153</v>
      </c>
      <c r="E10" s="5" t="n">
        <v>220806</v>
      </c>
    </row>
    <row r="11" spans="1:5">
      <c r="A11" s="4" t="s">
        <v>94</v>
      </c>
      <c r="B11" s="5" t="n">
        <v>63621</v>
      </c>
      <c r="C11" s="4" t="s">
        <v>31</v>
      </c>
      <c r="D11" s="5" t="n">
        <v>63621</v>
      </c>
      <c r="E11" s="4" t="s">
        <v>31</v>
      </c>
    </row>
    <row r="12" spans="1:5">
      <c r="A12" s="4" t="s">
        <v>95</v>
      </c>
      <c r="B12" s="5" t="n">
        <v>3747421</v>
      </c>
      <c r="C12" s="5" t="n">
        <v>2202740</v>
      </c>
      <c r="D12" s="5" t="n">
        <v>5475937</v>
      </c>
      <c r="E12" s="5" t="n">
        <v>4832702</v>
      </c>
    </row>
    <row r="13" spans="1:5">
      <c r="A13" s="4" t="s">
        <v>96</v>
      </c>
      <c r="B13" s="5" t="n">
        <v>-3695705</v>
      </c>
      <c r="C13" s="5" t="n">
        <v>-1522675</v>
      </c>
      <c r="D13" s="5" t="n">
        <v>-1602249</v>
      </c>
      <c r="E13" s="5" t="n">
        <v>-3798691</v>
      </c>
    </row>
    <row r="14" spans="1:5">
      <c r="A14" s="3" t="s">
        <v>97</v>
      </c>
    </row>
    <row r="15" spans="1:5">
      <c r="A15" s="4" t="s">
        <v>98</v>
      </c>
      <c r="B15" s="5" t="n">
        <v>-3696</v>
      </c>
      <c r="C15" s="5" t="n">
        <v>-166710</v>
      </c>
      <c r="D15" s="5" t="n">
        <v>-45253</v>
      </c>
      <c r="E15" s="5" t="n">
        <v>-200183</v>
      </c>
    </row>
    <row r="16" spans="1:5">
      <c r="A16" s="4" t="s">
        <v>99</v>
      </c>
      <c r="B16" s="5" t="n">
        <v>26117</v>
      </c>
      <c r="C16" s="5" t="n">
        <v>106583</v>
      </c>
      <c r="D16" s="5" t="n">
        <v>-243999</v>
      </c>
      <c r="E16" s="5" t="n">
        <v>143606</v>
      </c>
    </row>
    <row r="17" spans="1:5">
      <c r="A17" s="4" t="s">
        <v>100</v>
      </c>
      <c r="B17" s="5" t="n">
        <v>-33090</v>
      </c>
      <c r="C17" s="5" t="n">
        <v>-27001</v>
      </c>
      <c r="D17" s="5" t="n">
        <v>-76836</v>
      </c>
      <c r="E17" s="5" t="n">
        <v>-37349</v>
      </c>
    </row>
    <row r="18" spans="1:5">
      <c r="A18" s="4" t="s">
        <v>101</v>
      </c>
      <c r="B18" s="5" t="n">
        <v>-11072</v>
      </c>
      <c r="C18" s="5" t="n">
        <v>-5258</v>
      </c>
      <c r="D18" s="5" t="n">
        <v>-110642</v>
      </c>
      <c r="E18" s="5" t="n">
        <v>-5096</v>
      </c>
    </row>
    <row r="19" spans="1:5">
      <c r="A19" s="4" t="s">
        <v>102</v>
      </c>
      <c r="B19" s="5" t="n">
        <v>-3717446</v>
      </c>
      <c r="C19" s="5" t="n">
        <v>-1615061</v>
      </c>
      <c r="D19" s="5" t="n">
        <v>-2078979</v>
      </c>
      <c r="E19" s="5" t="n">
        <v>-3897713</v>
      </c>
    </row>
    <row r="20" spans="1:5">
      <c r="A20" s="4" t="s">
        <v>103</v>
      </c>
      <c r="B20" s="4" t="s">
        <v>31</v>
      </c>
      <c r="C20" s="5" t="n">
        <v>8612</v>
      </c>
      <c r="D20" s="4" t="s">
        <v>31</v>
      </c>
      <c r="E20" s="5" t="n">
        <v>17224</v>
      </c>
    </row>
    <row r="21" spans="1:5">
      <c r="A21" s="4" t="s">
        <v>104</v>
      </c>
      <c r="B21" s="5" t="n">
        <v>-3717446</v>
      </c>
      <c r="C21" s="5" t="n">
        <v>-1606449</v>
      </c>
      <c r="D21" s="5" t="n">
        <v>-2078979</v>
      </c>
      <c r="E21" s="5" t="n">
        <v>-3880489</v>
      </c>
    </row>
    <row r="22" spans="1:5">
      <c r="A22" s="4" t="s">
        <v>105</v>
      </c>
      <c r="B22" s="5" t="n">
        <v>57221</v>
      </c>
      <c r="C22" s="5" t="n">
        <v>18360</v>
      </c>
      <c r="D22" s="5" t="n">
        <v>631633</v>
      </c>
      <c r="E22" s="5" t="n">
        <v>155929</v>
      </c>
    </row>
    <row r="23" spans="1:5">
      <c r="A23" s="4" t="s">
        <v>106</v>
      </c>
      <c r="B23" s="7" t="n">
        <v>-3660225</v>
      </c>
      <c r="C23" s="7" t="n">
        <v>-1588089</v>
      </c>
      <c r="D23" s="7" t="n">
        <v>-1447346</v>
      </c>
      <c r="E23" s="7" t="n">
        <v>-3724560</v>
      </c>
    </row>
    <row r="24" spans="1:5">
      <c r="A24" s="4" t="s">
        <v>107</v>
      </c>
      <c r="B24" s="9" t="n">
        <v>-0.06</v>
      </c>
      <c r="C24" s="9" t="n">
        <v>-0.05</v>
      </c>
      <c r="D24" s="9" t="n">
        <v>-0.02</v>
      </c>
      <c r="E24" s="9" t="n">
        <v>-0.14</v>
      </c>
    </row>
    <row r="25" spans="1:5">
      <c r="A25" s="4" t="s">
        <v>108</v>
      </c>
      <c r="B25" s="9" t="n">
        <v>-0.06</v>
      </c>
      <c r="C25" s="9" t="n">
        <v>-0.05</v>
      </c>
      <c r="D25" s="9" t="n">
        <v>-0.02</v>
      </c>
      <c r="E25" s="9" t="n">
        <v>-0.14</v>
      </c>
    </row>
    <row r="26" spans="1:5">
      <c r="A26" s="3" t="s">
        <v>109</v>
      </c>
    </row>
    <row r="27" spans="1:5">
      <c r="A27" s="4" t="s">
        <v>110</v>
      </c>
      <c r="B27" s="5" t="n">
        <v>61180365</v>
      </c>
      <c r="C27" s="5" t="n">
        <v>29197899</v>
      </c>
      <c r="D27" s="5" t="n">
        <v>58297202</v>
      </c>
      <c r="E27" s="5" t="n">
        <v>26815888</v>
      </c>
    </row>
    <row r="28" spans="1:5">
      <c r="A28" s="4" t="s">
        <v>111</v>
      </c>
      <c r="B28" s="5" t="n">
        <v>61180365</v>
      </c>
      <c r="C28" s="5" t="n">
        <v>29197899</v>
      </c>
      <c r="D28" s="5" t="n">
        <v>58297202</v>
      </c>
      <c r="E28" s="5" t="n">
        <v>26815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4"/>
  </cols>
  <sheetData>
    <row r="1" spans="1:4">
      <c r="A1" s="1" t="s">
        <v>313</v>
      </c>
      <c r="B1" s="2" t="s">
        <v>1</v>
      </c>
    </row>
    <row r="2" spans="1:4">
      <c r="B2" s="2" t="s">
        <v>314</v>
      </c>
      <c r="C2" s="2" t="s">
        <v>315</v>
      </c>
      <c r="D2" s="2" t="s">
        <v>316</v>
      </c>
    </row>
    <row r="3" spans="1:4">
      <c r="A3" s="4" t="s">
        <v>317</v>
      </c>
    </row>
    <row r="4" spans="1:4">
      <c r="A4" s="3" t="s">
        <v>318</v>
      </c>
    </row>
    <row r="5" spans="1:4">
      <c r="A5" s="4" t="s">
        <v>319</v>
      </c>
      <c r="B5" s="7" t="n">
        <v>14750000</v>
      </c>
      <c r="C5" s="10" t="n">
        <v>100</v>
      </c>
    </row>
    <row r="6" spans="1:4">
      <c r="A6" s="4" t="s">
        <v>320</v>
      </c>
      <c r="B6" s="4" t="s">
        <v>321</v>
      </c>
    </row>
    <row r="7" spans="1:4">
      <c r="A7" s="4" t="s">
        <v>322</v>
      </c>
      <c r="B7" s="7" t="n">
        <v>2950000</v>
      </c>
    </row>
    <row r="8" spans="1:4">
      <c r="A8" s="4" t="s">
        <v>323</v>
      </c>
      <c r="B8" s="7" t="n">
        <v>146000</v>
      </c>
    </row>
    <row r="9" spans="1:4">
      <c r="A9" s="4" t="s">
        <v>324</v>
      </c>
    </row>
    <row r="10" spans="1:4">
      <c r="A10" s="3" t="s">
        <v>318</v>
      </c>
    </row>
    <row r="11" spans="1:4">
      <c r="A11" s="4" t="s">
        <v>325</v>
      </c>
      <c r="D11" s="4" t="s">
        <v>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27</v>
      </c>
      <c r="B1" s="2" t="s">
        <v>84</v>
      </c>
      <c r="D1" s="2" t="s">
        <v>1</v>
      </c>
    </row>
    <row r="2" spans="1:6">
      <c r="B2" s="2" t="s">
        <v>2</v>
      </c>
      <c r="C2" s="2" t="s">
        <v>85</v>
      </c>
      <c r="D2" s="2" t="s">
        <v>2</v>
      </c>
      <c r="E2" s="2" t="s">
        <v>85</v>
      </c>
      <c r="F2" s="2" t="s">
        <v>25</v>
      </c>
    </row>
    <row r="3" spans="1:6">
      <c r="A3" s="3" t="s">
        <v>203</v>
      </c>
    </row>
    <row r="4" spans="1:6">
      <c r="A4" s="4" t="s">
        <v>328</v>
      </c>
      <c r="B4" s="7" t="n">
        <v>-3695705</v>
      </c>
      <c r="C4" s="7" t="n">
        <v>-1522675</v>
      </c>
      <c r="D4" s="7" t="n">
        <v>-1602249</v>
      </c>
      <c r="E4" s="7" t="n">
        <v>-3798691</v>
      </c>
    </row>
    <row r="5" spans="1:6">
      <c r="A5" s="4" t="s">
        <v>329</v>
      </c>
      <c r="B5" s="5" t="n">
        <v>-3717446</v>
      </c>
      <c r="C5" s="7" t="n">
        <v>-1606449</v>
      </c>
      <c r="D5" s="5" t="n">
        <v>-2078979</v>
      </c>
      <c r="E5" s="5" t="n">
        <v>-3880489</v>
      </c>
    </row>
    <row r="6" spans="1:6">
      <c r="A6" s="4" t="s">
        <v>330</v>
      </c>
      <c r="D6" s="5" t="n">
        <v>-1435592</v>
      </c>
      <c r="E6" s="7" t="n">
        <v>-4096743</v>
      </c>
    </row>
    <row r="7" spans="1:6">
      <c r="A7" s="4" t="s">
        <v>63</v>
      </c>
      <c r="B7" s="7" t="n">
        <v>-117477132</v>
      </c>
      <c r="D7" s="7" t="n">
        <v>-117477132</v>
      </c>
      <c r="F7" s="7" t="n">
        <v>-1156692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31</v>
      </c>
      <c r="B1" s="2" t="s">
        <v>332</v>
      </c>
      <c r="C1" s="2" t="s">
        <v>333</v>
      </c>
      <c r="D1" s="2" t="s">
        <v>334</v>
      </c>
      <c r="E1" s="2" t="s">
        <v>335</v>
      </c>
      <c r="F1" s="2" t="s">
        <v>336</v>
      </c>
      <c r="G1" s="2" t="s">
        <v>337</v>
      </c>
      <c r="H1" s="2" t="s">
        <v>338</v>
      </c>
      <c r="I1" s="2" t="s">
        <v>339</v>
      </c>
      <c r="J1" s="2" t="s">
        <v>2</v>
      </c>
      <c r="K1" s="2" t="s">
        <v>85</v>
      </c>
    </row>
    <row r="2" spans="1:11">
      <c r="A2" s="3" t="s">
        <v>340</v>
      </c>
    </row>
    <row r="3" spans="1:11">
      <c r="A3" s="4" t="s">
        <v>341</v>
      </c>
      <c r="I3" s="7" t="n">
        <v>10000000</v>
      </c>
      <c r="J3" s="7" t="n">
        <v>1480001</v>
      </c>
      <c r="K3" s="7" t="n">
        <v>9277574</v>
      </c>
    </row>
    <row r="4" spans="1:11">
      <c r="A4" s="4" t="s">
        <v>342</v>
      </c>
    </row>
    <row r="5" spans="1:11">
      <c r="A5" s="3" t="s">
        <v>340</v>
      </c>
    </row>
    <row r="6" spans="1:11">
      <c r="A6" s="4" t="s">
        <v>341</v>
      </c>
      <c r="E6" s="7" t="n">
        <v>4000000</v>
      </c>
      <c r="H6" s="7" t="n">
        <v>4000000</v>
      </c>
    </row>
    <row r="7" spans="1:11">
      <c r="A7" s="4" t="s">
        <v>343</v>
      </c>
    </row>
    <row r="8" spans="1:11">
      <c r="A8" s="3" t="s">
        <v>340</v>
      </c>
    </row>
    <row r="9" spans="1:11">
      <c r="A9" s="4" t="s">
        <v>341</v>
      </c>
      <c r="C9" s="7" t="n">
        <v>4000000</v>
      </c>
      <c r="D9" s="7" t="n">
        <v>4000000</v>
      </c>
    </row>
    <row r="10" spans="1:11">
      <c r="A10" s="4" t="s">
        <v>344</v>
      </c>
    </row>
    <row r="11" spans="1:11">
      <c r="A11" s="3" t="s">
        <v>340</v>
      </c>
    </row>
    <row r="12" spans="1:11">
      <c r="A12" s="4" t="s">
        <v>341</v>
      </c>
      <c r="B12" s="7" t="n">
        <v>2000000</v>
      </c>
      <c r="G12" s="7" t="n">
        <v>2000000</v>
      </c>
    </row>
    <row r="13" spans="1:11">
      <c r="A13" s="4" t="s">
        <v>345</v>
      </c>
    </row>
    <row r="14" spans="1:11">
      <c r="A14" s="3" t="s">
        <v>340</v>
      </c>
    </row>
    <row r="15" spans="1:11">
      <c r="A15" s="4" t="s">
        <v>341</v>
      </c>
      <c r="F15"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346</v>
      </c>
      <c r="C1" s="2" t="s">
        <v>2</v>
      </c>
      <c r="D1" s="2" t="s">
        <v>25</v>
      </c>
      <c r="E1" s="2" t="s">
        <v>85</v>
      </c>
      <c r="F1" s="2" t="s">
        <v>347</v>
      </c>
    </row>
    <row r="2" spans="1:6">
      <c r="A2" s="3" t="s">
        <v>26</v>
      </c>
    </row>
    <row r="3" spans="1:6">
      <c r="A3" s="4" t="s">
        <v>27</v>
      </c>
      <c r="C3" s="7" t="n">
        <v>3163470</v>
      </c>
      <c r="D3" s="7" t="n">
        <v>3761814</v>
      </c>
      <c r="E3" s="7" t="n">
        <v>2403761</v>
      </c>
      <c r="F3" s="7" t="n">
        <v>3768897</v>
      </c>
    </row>
    <row r="4" spans="1:6">
      <c r="A4" s="4" t="s">
        <v>28</v>
      </c>
      <c r="C4" s="5" t="n">
        <v>41967360</v>
      </c>
      <c r="D4" s="5" t="n">
        <v>9522151</v>
      </c>
    </row>
    <row r="5" spans="1:6">
      <c r="A5" s="4" t="s">
        <v>33</v>
      </c>
      <c r="C5" s="5" t="n">
        <v>534573</v>
      </c>
      <c r="D5" s="5" t="n">
        <v>375944</v>
      </c>
    </row>
    <row r="6" spans="1:6">
      <c r="A6" s="4" t="s">
        <v>34</v>
      </c>
      <c r="C6" s="5" t="n">
        <v>4318995</v>
      </c>
      <c r="D6" s="5" t="n">
        <v>3581822</v>
      </c>
    </row>
    <row r="7" spans="1:6">
      <c r="A7" s="4" t="s">
        <v>35</v>
      </c>
      <c r="C7" s="5" t="n">
        <v>51083866</v>
      </c>
      <c r="D7" s="5" t="n">
        <v>19319577</v>
      </c>
    </row>
    <row r="8" spans="1:6">
      <c r="A8" s="4" t="s">
        <v>36</v>
      </c>
      <c r="C8" s="5" t="n">
        <v>117389</v>
      </c>
      <c r="D8" s="5" t="n">
        <v>4963725</v>
      </c>
    </row>
    <row r="9" spans="1:6">
      <c r="A9" s="4" t="s">
        <v>38</v>
      </c>
      <c r="C9" s="5" t="n">
        <v>331564</v>
      </c>
      <c r="D9" s="5" t="n">
        <v>453242</v>
      </c>
    </row>
    <row r="10" spans="1:6">
      <c r="A10" s="4" t="s">
        <v>40</v>
      </c>
      <c r="C10" s="5" t="n">
        <v>6664547</v>
      </c>
      <c r="D10" s="5" t="n">
        <v>6654664</v>
      </c>
    </row>
    <row r="11" spans="1:6">
      <c r="A11" s="4" t="s">
        <v>41</v>
      </c>
      <c r="C11" s="5" t="n">
        <v>1239</v>
      </c>
      <c r="D11" s="5" t="n">
        <v>112643</v>
      </c>
    </row>
    <row r="12" spans="1:6">
      <c r="A12" s="4" t="s">
        <v>42</v>
      </c>
      <c r="C12" s="5" t="n">
        <v>74273739</v>
      </c>
      <c r="D12" s="5" t="n">
        <v>55746290</v>
      </c>
    </row>
    <row r="13" spans="1:6">
      <c r="A13" s="3" t="s">
        <v>348</v>
      </c>
    </row>
    <row r="14" spans="1:6">
      <c r="A14" s="4" t="s">
        <v>44</v>
      </c>
      <c r="C14" s="5" t="n">
        <v>42536415</v>
      </c>
      <c r="D14" s="5" t="n">
        <v>13341680</v>
      </c>
    </row>
    <row r="15" spans="1:6">
      <c r="A15" s="4" t="s">
        <v>47</v>
      </c>
      <c r="C15" s="5" t="n">
        <v>327958</v>
      </c>
      <c r="D15" s="5" t="n">
        <v>708987</v>
      </c>
    </row>
    <row r="16" spans="1:6">
      <c r="A16" s="4" t="s">
        <v>51</v>
      </c>
      <c r="C16" s="5" t="n">
        <v>151019</v>
      </c>
      <c r="D16" s="5" t="n">
        <v>934480</v>
      </c>
    </row>
    <row r="17" spans="1:6">
      <c r="A17" s="4" t="s">
        <v>52</v>
      </c>
      <c r="C17" s="4" t="s">
        <v>31</v>
      </c>
      <c r="D17" s="5" t="n">
        <v>1236661</v>
      </c>
    </row>
    <row r="18" spans="1:6">
      <c r="A18" s="4" t="s">
        <v>55</v>
      </c>
      <c r="C18" s="5" t="n">
        <v>48358318</v>
      </c>
      <c r="D18" s="5" t="n">
        <v>24015354</v>
      </c>
    </row>
    <row r="19" spans="1:6">
      <c r="A19" s="4" t="s">
        <v>56</v>
      </c>
      <c r="C19" s="5" t="n">
        <v>48358318</v>
      </c>
      <c r="D19" s="5" t="n">
        <v>24015354</v>
      </c>
    </row>
    <row r="20" spans="1:6">
      <c r="A20" s="4" t="s">
        <v>349</v>
      </c>
    </row>
    <row r="21" spans="1:6">
      <c r="A21" s="3" t="s">
        <v>26</v>
      </c>
    </row>
    <row r="22" spans="1:6">
      <c r="A22" s="4" t="s">
        <v>27</v>
      </c>
      <c r="C22" s="5" t="n">
        <v>8416</v>
      </c>
      <c r="D22" s="5" t="n">
        <v>1519125</v>
      </c>
    </row>
    <row r="23" spans="1:6">
      <c r="A23" s="4" t="s">
        <v>28</v>
      </c>
      <c r="C23" s="4" t="s">
        <v>31</v>
      </c>
      <c r="D23" s="5" t="n">
        <v>1260529</v>
      </c>
    </row>
    <row r="24" spans="1:6">
      <c r="A24" s="4" t="s">
        <v>33</v>
      </c>
      <c r="C24" s="5" t="n">
        <v>2596</v>
      </c>
      <c r="D24" s="5" t="n">
        <v>30455</v>
      </c>
    </row>
    <row r="25" spans="1:6">
      <c r="A25" s="4" t="s">
        <v>34</v>
      </c>
      <c r="C25" s="5" t="n">
        <v>1475</v>
      </c>
      <c r="D25" s="5" t="n">
        <v>191427</v>
      </c>
    </row>
    <row r="26" spans="1:6">
      <c r="A26" s="4" t="s">
        <v>350</v>
      </c>
      <c r="B26" s="4" t="s">
        <v>351</v>
      </c>
      <c r="C26" s="5" t="n">
        <v>2733143</v>
      </c>
      <c r="D26" s="5" t="n">
        <v>150725</v>
      </c>
    </row>
    <row r="27" spans="1:6">
      <c r="A27" s="4" t="s">
        <v>35</v>
      </c>
      <c r="C27" s="5" t="n">
        <v>2745630</v>
      </c>
      <c r="D27" s="5" t="n">
        <v>3152261</v>
      </c>
    </row>
    <row r="28" spans="1:6">
      <c r="A28" s="4" t="s">
        <v>36</v>
      </c>
      <c r="C28" s="4" t="s">
        <v>31</v>
      </c>
      <c r="D28" s="5" t="n">
        <v>196677</v>
      </c>
    </row>
    <row r="29" spans="1:6">
      <c r="A29" s="4" t="s">
        <v>38</v>
      </c>
      <c r="C29" s="4" t="s">
        <v>31</v>
      </c>
      <c r="D29" s="5" t="n">
        <v>2570</v>
      </c>
    </row>
    <row r="30" spans="1:6">
      <c r="A30" s="4" t="s">
        <v>40</v>
      </c>
      <c r="C30" s="5" t="n">
        <v>3584639</v>
      </c>
      <c r="D30" s="5" t="n">
        <v>3654664</v>
      </c>
    </row>
    <row r="31" spans="1:6">
      <c r="A31" s="4" t="s">
        <v>41</v>
      </c>
      <c r="C31" s="4" t="s">
        <v>31</v>
      </c>
      <c r="D31" s="5" t="n">
        <v>442782</v>
      </c>
    </row>
    <row r="32" spans="1:6">
      <c r="A32" s="4" t="s">
        <v>42</v>
      </c>
      <c r="C32" s="5" t="n">
        <v>6330269</v>
      </c>
      <c r="D32" s="5" t="n">
        <v>7448954</v>
      </c>
    </row>
    <row r="33" spans="1:6">
      <c r="A33" s="3" t="s">
        <v>348</v>
      </c>
    </row>
    <row r="34" spans="1:6">
      <c r="A34" s="4" t="s">
        <v>44</v>
      </c>
      <c r="C34" s="4" t="s">
        <v>31</v>
      </c>
      <c r="D34" s="5" t="n">
        <v>5817</v>
      </c>
    </row>
    <row r="35" spans="1:6">
      <c r="A35" s="4" t="s">
        <v>133</v>
      </c>
      <c r="C35" s="4" t="s">
        <v>31</v>
      </c>
      <c r="D35" s="5" t="n">
        <v>824563</v>
      </c>
    </row>
    <row r="36" spans="1:6">
      <c r="A36" s="4" t="s">
        <v>47</v>
      </c>
      <c r="C36" s="5" t="n">
        <v>1943</v>
      </c>
      <c r="D36" s="5" t="n">
        <v>268074</v>
      </c>
    </row>
    <row r="37" spans="1:6">
      <c r="A37" s="4" t="s">
        <v>51</v>
      </c>
      <c r="C37" s="5" t="n">
        <v>40</v>
      </c>
      <c r="D37" s="5" t="n">
        <v>394314</v>
      </c>
    </row>
    <row r="38" spans="1:6">
      <c r="A38" s="4" t="s">
        <v>52</v>
      </c>
      <c r="C38" s="4" t="s">
        <v>31</v>
      </c>
      <c r="D38" s="5" t="n">
        <v>1236661</v>
      </c>
    </row>
    <row r="39" spans="1:6">
      <c r="A39" s="4" t="s">
        <v>352</v>
      </c>
      <c r="B39" s="4" t="s">
        <v>351</v>
      </c>
      <c r="C39" s="5" t="n">
        <v>4069514</v>
      </c>
      <c r="D39" s="5" t="n">
        <v>14752338</v>
      </c>
    </row>
    <row r="40" spans="1:6">
      <c r="A40" s="4" t="s">
        <v>55</v>
      </c>
      <c r="C40" s="5" t="n">
        <v>4071497</v>
      </c>
      <c r="D40" s="5" t="n">
        <v>17481767</v>
      </c>
    </row>
    <row r="41" spans="1:6">
      <c r="A41" s="4" t="s">
        <v>56</v>
      </c>
      <c r="C41" s="7" t="n">
        <v>4071497</v>
      </c>
      <c r="D41" s="7" t="n">
        <v>17481767</v>
      </c>
    </row>
    <row r="42" spans="1:6"/>
    <row r="43" spans="1:6">
      <c r="A43" s="4" t="s">
        <v>351</v>
      </c>
      <c r="B43" s="4" t="s">
        <v>353</v>
      </c>
    </row>
  </sheetData>
  <mergeCells count="3">
    <mergeCell ref="A1:B1"/>
    <mergeCell ref="A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4</v>
      </c>
      <c r="B1" s="2" t="s">
        <v>84</v>
      </c>
      <c r="D1" s="2" t="s">
        <v>1</v>
      </c>
    </row>
    <row r="2" spans="1:5">
      <c r="B2" s="2" t="s">
        <v>2</v>
      </c>
      <c r="C2" s="2" t="s">
        <v>85</v>
      </c>
      <c r="D2" s="2" t="s">
        <v>2</v>
      </c>
      <c r="E2" s="2" t="s">
        <v>85</v>
      </c>
    </row>
    <row r="3" spans="1:5">
      <c r="A3" s="3" t="s">
        <v>355</v>
      </c>
    </row>
    <row r="4" spans="1:5">
      <c r="A4" s="4" t="s">
        <v>87</v>
      </c>
      <c r="B4" s="7" t="n">
        <v>43324439</v>
      </c>
      <c r="C4" s="7" t="n">
        <v>1480464</v>
      </c>
      <c r="D4" s="7" t="n">
        <v>76488790</v>
      </c>
      <c r="E4" s="7" t="n">
        <v>2750190</v>
      </c>
    </row>
    <row r="5" spans="1:5">
      <c r="A5" s="4" t="s">
        <v>329</v>
      </c>
      <c r="B5" s="7" t="n">
        <v>-3660225</v>
      </c>
      <c r="C5" s="7" t="n">
        <v>-1588089</v>
      </c>
      <c r="D5" s="5" t="n">
        <v>-1447346</v>
      </c>
      <c r="E5" s="5" t="n">
        <v>-3724560</v>
      </c>
    </row>
    <row r="6" spans="1:5">
      <c r="A6" s="4" t="s">
        <v>349</v>
      </c>
    </row>
    <row r="7" spans="1:5">
      <c r="A7" s="3" t="s">
        <v>355</v>
      </c>
    </row>
    <row r="8" spans="1:5">
      <c r="A8" s="4" t="s">
        <v>87</v>
      </c>
      <c r="D8" s="5" t="n">
        <v>794273</v>
      </c>
      <c r="E8" s="5" t="n">
        <v>2750190</v>
      </c>
    </row>
    <row r="9" spans="1:5">
      <c r="A9" s="4" t="s">
        <v>329</v>
      </c>
      <c r="D9" s="7" t="n">
        <v>132231</v>
      </c>
      <c r="E9" s="7" t="n">
        <v>-6716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6</v>
      </c>
      <c r="B1" s="2" t="s">
        <v>1</v>
      </c>
    </row>
    <row r="2" spans="1:3">
      <c r="B2" s="2" t="s">
        <v>2</v>
      </c>
      <c r="C2" s="2" t="s">
        <v>85</v>
      </c>
    </row>
    <row r="3" spans="1:3">
      <c r="A3" s="3" t="s">
        <v>355</v>
      </c>
    </row>
    <row r="4" spans="1:3">
      <c r="A4" s="4" t="s">
        <v>134</v>
      </c>
      <c r="B4" s="7" t="n">
        <v>-1435592</v>
      </c>
      <c r="C4" s="7" t="n">
        <v>-4096743</v>
      </c>
    </row>
    <row r="5" spans="1:3">
      <c r="A5" s="4" t="s">
        <v>142</v>
      </c>
      <c r="B5" s="5" t="n">
        <v>-845830</v>
      </c>
      <c r="C5" s="5" t="n">
        <v>-7234544</v>
      </c>
    </row>
    <row r="6" spans="1:3">
      <c r="A6" s="4" t="s">
        <v>147</v>
      </c>
      <c r="B6" s="5" t="n">
        <v>1650350</v>
      </c>
      <c r="C6" s="5" t="n">
        <v>10000000</v>
      </c>
    </row>
    <row r="7" spans="1:3">
      <c r="A7" s="4" t="s">
        <v>349</v>
      </c>
    </row>
    <row r="8" spans="1:3">
      <c r="A8" s="3" t="s">
        <v>355</v>
      </c>
    </row>
    <row r="9" spans="1:3">
      <c r="A9" s="4" t="s">
        <v>134</v>
      </c>
      <c r="B9" s="5" t="n">
        <v>-1558586</v>
      </c>
      <c r="C9" s="5" t="n">
        <v>-730019</v>
      </c>
    </row>
    <row r="10" spans="1:3">
      <c r="A10" s="4" t="s">
        <v>142</v>
      </c>
      <c r="B10" s="5" t="n">
        <v>-141639</v>
      </c>
      <c r="C10" s="5" t="n">
        <v>-2165477</v>
      </c>
    </row>
    <row r="11" spans="1:3">
      <c r="A11" s="4" t="s">
        <v>147</v>
      </c>
      <c r="B11" s="7" t="n">
        <v>189515</v>
      </c>
      <c r="C11" s="7" t="n">
        <v>26306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7</v>
      </c>
      <c r="B1" s="2" t="s">
        <v>358</v>
      </c>
      <c r="C1" s="2" t="s">
        <v>314</v>
      </c>
      <c r="D1" s="2" t="s">
        <v>315</v>
      </c>
      <c r="E1" s="2" t="s">
        <v>359</v>
      </c>
      <c r="F1" s="2" t="s">
        <v>360</v>
      </c>
      <c r="G1" s="2" t="s">
        <v>361</v>
      </c>
      <c r="H1" s="2" t="s">
        <v>362</v>
      </c>
    </row>
    <row r="2" spans="1:8">
      <c r="A2" s="4" t="s">
        <v>363</v>
      </c>
    </row>
    <row r="3" spans="1:8">
      <c r="A3" s="3" t="s">
        <v>355</v>
      </c>
    </row>
    <row r="4" spans="1:8">
      <c r="A4" s="4" t="s">
        <v>364</v>
      </c>
      <c r="B4" s="11" t="n">
        <v>19.8</v>
      </c>
    </row>
    <row r="5" spans="1:8">
      <c r="A5" s="4" t="s">
        <v>365</v>
      </c>
    </row>
    <row r="6" spans="1:8">
      <c r="A6" s="3" t="s">
        <v>355</v>
      </c>
    </row>
    <row r="7" spans="1:8">
      <c r="A7" s="4" t="s">
        <v>364</v>
      </c>
      <c r="B7" s="11" t="n">
        <v>0.2</v>
      </c>
    </row>
    <row r="8" spans="1:8">
      <c r="A8" s="4" t="s">
        <v>366</v>
      </c>
    </row>
    <row r="9" spans="1:8">
      <c r="A9" s="3" t="s">
        <v>355</v>
      </c>
    </row>
    <row r="10" spans="1:8">
      <c r="A10" s="4" t="s">
        <v>367</v>
      </c>
      <c r="C10" s="12" t="n">
        <v>0.2</v>
      </c>
    </row>
    <row r="11" spans="1:8">
      <c r="A11" s="4" t="s">
        <v>368</v>
      </c>
    </row>
    <row r="12" spans="1:8">
      <c r="A12" s="3" t="s">
        <v>355</v>
      </c>
    </row>
    <row r="13" spans="1:8">
      <c r="A13" s="4" t="s">
        <v>369</v>
      </c>
      <c r="G13" s="4" t="s">
        <v>370</v>
      </c>
      <c r="H13" s="4" t="s">
        <v>370</v>
      </c>
    </row>
    <row r="14" spans="1:8">
      <c r="A14" s="4" t="s">
        <v>371</v>
      </c>
    </row>
    <row r="15" spans="1:8">
      <c r="A15" s="3" t="s">
        <v>355</v>
      </c>
    </row>
    <row r="16" spans="1:8">
      <c r="A16" s="4" t="s">
        <v>372</v>
      </c>
      <c r="C16" s="12" t="n">
        <v>1.6</v>
      </c>
      <c r="D16" s="11" t="n">
        <v>10.6</v>
      </c>
    </row>
    <row r="17" spans="1:8">
      <c r="A17" s="4" t="s">
        <v>373</v>
      </c>
    </row>
    <row r="18" spans="1:8">
      <c r="A18" s="3" t="s">
        <v>355</v>
      </c>
    </row>
    <row r="19" spans="1:8">
      <c r="A19" s="4" t="s">
        <v>374</v>
      </c>
      <c r="E19" s="4" t="s">
        <v>375</v>
      </c>
      <c r="F19" s="4" t="s">
        <v>375</v>
      </c>
    </row>
    <row r="20" spans="1:8">
      <c r="A20" s="4" t="s">
        <v>376</v>
      </c>
    </row>
    <row r="21" spans="1:8">
      <c r="A21" s="3" t="s">
        <v>355</v>
      </c>
    </row>
    <row r="22" spans="1:8">
      <c r="A22" s="4" t="s">
        <v>374</v>
      </c>
      <c r="C22" s="4" t="s">
        <v>370</v>
      </c>
      <c r="D22" s="4" t="s">
        <v>370</v>
      </c>
    </row>
    <row r="23" spans="1:8">
      <c r="A23" s="4" t="s">
        <v>377</v>
      </c>
      <c r="C23" s="4" t="s">
        <v>378</v>
      </c>
    </row>
    <row r="24" spans="1:8">
      <c r="A24" s="4" t="s">
        <v>379</v>
      </c>
    </row>
    <row r="25" spans="1:8">
      <c r="A25" s="3" t="s">
        <v>355</v>
      </c>
    </row>
    <row r="26" spans="1:8">
      <c r="A26" s="4" t="s">
        <v>380</v>
      </c>
      <c r="B26" s="4" t="s">
        <v>381</v>
      </c>
    </row>
    <row r="27" spans="1:8">
      <c r="A27" s="4" t="s">
        <v>382</v>
      </c>
    </row>
    <row r="28" spans="1:8">
      <c r="A28" s="3" t="s">
        <v>355</v>
      </c>
    </row>
    <row r="29" spans="1:8">
      <c r="A29" s="4" t="s">
        <v>364</v>
      </c>
      <c r="E29" s="12" t="n">
        <v>4.2</v>
      </c>
      <c r="F29" s="11" t="n">
        <v>27.6</v>
      </c>
    </row>
    <row r="30" spans="1:8">
      <c r="A30" s="4" t="s">
        <v>372</v>
      </c>
      <c r="E30" s="12" t="n">
        <v>4.2</v>
      </c>
      <c r="F30" s="11" t="n">
        <v>27.6</v>
      </c>
    </row>
    <row r="31" spans="1:8">
      <c r="A31" s="4" t="s">
        <v>383</v>
      </c>
    </row>
    <row r="32" spans="1:8">
      <c r="A32" s="3" t="s">
        <v>355</v>
      </c>
    </row>
    <row r="33" spans="1:8">
      <c r="A33" s="4" t="s">
        <v>380</v>
      </c>
      <c r="B33" s="4" t="s">
        <v>384</v>
      </c>
    </row>
    <row r="34" spans="1:8">
      <c r="A34" s="4" t="s">
        <v>385</v>
      </c>
    </row>
    <row r="35" spans="1:8">
      <c r="A35" s="3" t="s">
        <v>355</v>
      </c>
    </row>
    <row r="36" spans="1:8">
      <c r="A36" s="4" t="s">
        <v>372</v>
      </c>
      <c r="G36" s="12" t="n">
        <v>7.5</v>
      </c>
      <c r="H36" s="10" t="n">
        <v>50</v>
      </c>
    </row>
    <row r="37" spans="1:8">
      <c r="A37" s="4" t="s">
        <v>386</v>
      </c>
    </row>
    <row r="38" spans="1:8">
      <c r="A38" s="3" t="s">
        <v>355</v>
      </c>
    </row>
    <row r="39" spans="1:8">
      <c r="A39" s="4" t="s">
        <v>374</v>
      </c>
      <c r="E39" s="4" t="s">
        <v>375</v>
      </c>
      <c r="F39" s="4" t="s">
        <v>375</v>
      </c>
    </row>
    <row r="40" spans="1:8">
      <c r="A40" s="4" t="s">
        <v>387</v>
      </c>
    </row>
    <row r="41" spans="1:8">
      <c r="A41" s="3" t="s">
        <v>355</v>
      </c>
    </row>
    <row r="42" spans="1:8">
      <c r="A42" s="4" t="s">
        <v>374</v>
      </c>
      <c r="E42" s="4" t="s">
        <v>321</v>
      </c>
      <c r="F42" s="4" t="s">
        <v>3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88</v>
      </c>
      <c r="B1" s="2" t="s">
        <v>389</v>
      </c>
    </row>
    <row r="2" spans="1:4">
      <c r="B2" s="2" t="s">
        <v>390</v>
      </c>
      <c r="C2" s="2" t="s">
        <v>2</v>
      </c>
      <c r="D2" s="2" t="s">
        <v>316</v>
      </c>
    </row>
    <row r="3" spans="1:4">
      <c r="A3" s="3" t="s">
        <v>391</v>
      </c>
    </row>
    <row r="4" spans="1:4">
      <c r="A4" s="4" t="s">
        <v>392</v>
      </c>
      <c r="C4" s="7" t="n">
        <v>50000000</v>
      </c>
    </row>
    <row r="5" spans="1:4">
      <c r="A5" s="4" t="s">
        <v>393</v>
      </c>
      <c r="C5" s="7" t="n">
        <v>50000000</v>
      </c>
    </row>
    <row r="6" spans="1:4">
      <c r="A6" s="4" t="s">
        <v>394</v>
      </c>
    </row>
    <row r="7" spans="1:4">
      <c r="A7" s="3" t="s">
        <v>391</v>
      </c>
    </row>
    <row r="8" spans="1:4">
      <c r="A8" s="4" t="s">
        <v>395</v>
      </c>
      <c r="B8" s="7" t="n">
        <v>800000</v>
      </c>
    </row>
    <row r="9" spans="1:4">
      <c r="A9" s="4" t="s">
        <v>392</v>
      </c>
      <c r="B9" s="7" t="n">
        <v>50000000</v>
      </c>
    </row>
    <row r="10" spans="1:4">
      <c r="A10" s="4" t="s">
        <v>396</v>
      </c>
      <c r="B10" s="9" t="n">
        <v>1.5</v>
      </c>
    </row>
    <row r="11" spans="1:4">
      <c r="A11" s="4" t="s">
        <v>397</v>
      </c>
      <c r="B11" s="7" t="n">
        <v>250000000</v>
      </c>
    </row>
    <row r="12" spans="1:4">
      <c r="A12" s="4" t="s">
        <v>398</v>
      </c>
      <c r="B12" s="5" t="n">
        <v>15000000</v>
      </c>
    </row>
    <row r="13" spans="1:4">
      <c r="A13" s="4" t="s">
        <v>399</v>
      </c>
      <c r="B13" s="7" t="n">
        <v>50000000</v>
      </c>
    </row>
    <row r="14" spans="1:4">
      <c r="A14" s="4" t="s">
        <v>400</v>
      </c>
      <c r="B14" s="4" t="s">
        <v>401</v>
      </c>
    </row>
    <row r="15" spans="1:4">
      <c r="A15" s="4" t="s">
        <v>324</v>
      </c>
    </row>
    <row r="16" spans="1:4">
      <c r="A16" s="3" t="s">
        <v>391</v>
      </c>
    </row>
    <row r="17" spans="1:4">
      <c r="A17" s="4" t="s">
        <v>402</v>
      </c>
      <c r="D17" s="4" t="s">
        <v>3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03</v>
      </c>
      <c r="B1" s="2" t="s">
        <v>2</v>
      </c>
      <c r="C1" s="2" t="s">
        <v>25</v>
      </c>
    </row>
    <row r="2" spans="1:3">
      <c r="A2" s="3" t="s">
        <v>212</v>
      </c>
    </row>
    <row r="3" spans="1:3">
      <c r="A3" s="4" t="s">
        <v>404</v>
      </c>
      <c r="B3" s="7" t="n">
        <v>42018388</v>
      </c>
      <c r="C3" s="7" t="n">
        <v>12350947</v>
      </c>
    </row>
    <row r="4" spans="1:3">
      <c r="A4" s="4" t="s">
        <v>405</v>
      </c>
      <c r="B4" s="5" t="n">
        <v>-51028</v>
      </c>
      <c r="C4" s="5" t="n">
        <v>-2828796</v>
      </c>
    </row>
    <row r="5" spans="1:3">
      <c r="A5" s="4" t="s">
        <v>28</v>
      </c>
      <c r="B5" s="7" t="n">
        <v>41967360</v>
      </c>
      <c r="C5" s="7" t="n">
        <v>95221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06</v>
      </c>
      <c r="B1" s="2" t="s">
        <v>1</v>
      </c>
      <c r="C1" s="2" t="s">
        <v>407</v>
      </c>
    </row>
    <row r="2" spans="1:3">
      <c r="B2" s="2" t="s">
        <v>2</v>
      </c>
      <c r="C2" s="2" t="s">
        <v>25</v>
      </c>
    </row>
    <row r="3" spans="1:3">
      <c r="A3" s="3" t="s">
        <v>408</v>
      </c>
    </row>
    <row r="4" spans="1:3">
      <c r="A4" s="4" t="s">
        <v>409</v>
      </c>
      <c r="B4" s="7" t="n">
        <v>-2828796</v>
      </c>
      <c r="C4" s="7" t="n">
        <v>-3672</v>
      </c>
    </row>
    <row r="5" spans="1:3">
      <c r="A5" s="4" t="s">
        <v>410</v>
      </c>
      <c r="B5" s="5" t="n">
        <v>-103043</v>
      </c>
      <c r="C5" s="5" t="n">
        <v>-2825124</v>
      </c>
    </row>
    <row r="6" spans="1:3">
      <c r="A6" s="4" t="s">
        <v>196</v>
      </c>
      <c r="B6" s="5" t="n">
        <v>2880811</v>
      </c>
      <c r="C6" s="4" t="s">
        <v>31</v>
      </c>
    </row>
    <row r="7" spans="1:3">
      <c r="A7" s="4" t="s">
        <v>411</v>
      </c>
      <c r="B7" s="7" t="n">
        <v>-51028</v>
      </c>
      <c r="C7" s="7" t="n">
        <v>-28287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12</v>
      </c>
      <c r="B1" s="2" t="s">
        <v>84</v>
      </c>
      <c r="D1" s="2" t="s">
        <v>1</v>
      </c>
    </row>
    <row r="2" spans="1:5">
      <c r="B2" s="2" t="s">
        <v>2</v>
      </c>
      <c r="C2" s="2" t="s">
        <v>85</v>
      </c>
      <c r="D2" s="2" t="s">
        <v>2</v>
      </c>
      <c r="E2" s="2" t="s">
        <v>85</v>
      </c>
    </row>
    <row r="3" spans="1:5">
      <c r="A3" s="3" t="s">
        <v>113</v>
      </c>
    </row>
    <row r="4" spans="1:5">
      <c r="A4" s="4" t="s">
        <v>104</v>
      </c>
      <c r="B4" s="7" t="n">
        <v>-3717446</v>
      </c>
      <c r="C4" s="7" t="n">
        <v>-1606449</v>
      </c>
      <c r="D4" s="7" t="n">
        <v>-2078979</v>
      </c>
      <c r="E4" s="7" t="n">
        <v>-3880489</v>
      </c>
    </row>
    <row r="5" spans="1:5">
      <c r="A5" s="3" t="s">
        <v>114</v>
      </c>
    </row>
    <row r="6" spans="1:5">
      <c r="A6" s="4" t="s">
        <v>115</v>
      </c>
      <c r="B6" s="5" t="n">
        <v>-819036</v>
      </c>
      <c r="C6" s="5" t="n">
        <v>-214641</v>
      </c>
      <c r="D6" s="5" t="n">
        <v>699806</v>
      </c>
      <c r="E6" s="5" t="n">
        <v>-201509</v>
      </c>
    </row>
    <row r="7" spans="1:5">
      <c r="A7" s="4" t="s">
        <v>116</v>
      </c>
      <c r="B7" s="5" t="n">
        <v>-4536482</v>
      </c>
      <c r="C7" s="5" t="n">
        <v>-1821090</v>
      </c>
      <c r="D7" s="5" t="n">
        <v>-1379173</v>
      </c>
      <c r="E7" s="5" t="n">
        <v>-4081998</v>
      </c>
    </row>
    <row r="8" spans="1:5">
      <c r="A8" s="4" t="s">
        <v>117</v>
      </c>
      <c r="B8" s="5" t="n">
        <v>259001</v>
      </c>
      <c r="C8" s="5" t="n">
        <v>-3588</v>
      </c>
      <c r="D8" s="5" t="n">
        <v>664591</v>
      </c>
      <c r="E8" s="5" t="n">
        <v>139368</v>
      </c>
    </row>
    <row r="9" spans="1:5">
      <c r="A9" s="4" t="s">
        <v>118</v>
      </c>
      <c r="B9" s="7" t="n">
        <v>-4277481</v>
      </c>
      <c r="C9" s="7" t="n">
        <v>-1824678</v>
      </c>
      <c r="D9" s="7" t="n">
        <v>-714582</v>
      </c>
      <c r="E9" s="7" t="n">
        <v>-3942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2</v>
      </c>
      <c r="B1" s="2" t="s">
        <v>2</v>
      </c>
      <c r="C1" s="2" t="s">
        <v>25</v>
      </c>
    </row>
    <row r="2" spans="1:3">
      <c r="A2" s="3" t="s">
        <v>413</v>
      </c>
    </row>
    <row r="3" spans="1:3">
      <c r="A3" s="4" t="s">
        <v>414</v>
      </c>
      <c r="B3" s="7" t="n">
        <v>435281</v>
      </c>
      <c r="C3" s="7" t="n">
        <v>6218406</v>
      </c>
    </row>
    <row r="4" spans="1:3">
      <c r="A4" s="4" t="s">
        <v>415</v>
      </c>
      <c r="B4" s="5" t="n">
        <v>-317892</v>
      </c>
      <c r="C4" s="5" t="n">
        <v>-1254681</v>
      </c>
    </row>
    <row r="5" spans="1:3">
      <c r="A5" s="4" t="s">
        <v>416</v>
      </c>
      <c r="B5" s="5" t="n">
        <v>117389</v>
      </c>
      <c r="C5" s="5" t="n">
        <v>4963725</v>
      </c>
    </row>
    <row r="6" spans="1:3">
      <c r="A6" s="4" t="s">
        <v>417</v>
      </c>
    </row>
    <row r="7" spans="1:3">
      <c r="A7" s="3" t="s">
        <v>413</v>
      </c>
    </row>
    <row r="8" spans="1:3">
      <c r="A8" s="4" t="s">
        <v>414</v>
      </c>
      <c r="B8" s="5" t="n">
        <v>286143</v>
      </c>
      <c r="C8" s="5" t="n">
        <v>1063481</v>
      </c>
    </row>
    <row r="9" spans="1:3">
      <c r="A9" s="4" t="s">
        <v>418</v>
      </c>
    </row>
    <row r="10" spans="1:3">
      <c r="A10" s="3" t="s">
        <v>413</v>
      </c>
    </row>
    <row r="11" spans="1:3">
      <c r="A11" s="4" t="s">
        <v>414</v>
      </c>
      <c r="B11" s="5" t="n">
        <v>145311</v>
      </c>
      <c r="C11" s="5" t="n">
        <v>267023</v>
      </c>
    </row>
    <row r="12" spans="1:3">
      <c r="A12" s="4" t="s">
        <v>419</v>
      </c>
    </row>
    <row r="13" spans="1:3">
      <c r="A13" s="3" t="s">
        <v>413</v>
      </c>
    </row>
    <row r="14" spans="1:3">
      <c r="A14" s="4" t="s">
        <v>414</v>
      </c>
      <c r="B14" s="4" t="s">
        <v>31</v>
      </c>
      <c r="C14" s="5" t="n">
        <v>3948058</v>
      </c>
    </row>
    <row r="15" spans="1:3">
      <c r="A15" s="4" t="s">
        <v>420</v>
      </c>
    </row>
    <row r="16" spans="1:3">
      <c r="A16" s="3" t="s">
        <v>413</v>
      </c>
    </row>
    <row r="17" spans="1:3">
      <c r="A17" s="4" t="s">
        <v>414</v>
      </c>
      <c r="B17" s="7" t="n">
        <v>3827</v>
      </c>
      <c r="C17" s="7" t="n">
        <v>9398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1</v>
      </c>
      <c r="B1" s="2" t="s">
        <v>84</v>
      </c>
      <c r="D1" s="2" t="s">
        <v>1</v>
      </c>
    </row>
    <row r="2" spans="1:5">
      <c r="B2" s="2" t="s">
        <v>2</v>
      </c>
      <c r="C2" s="2" t="s">
        <v>85</v>
      </c>
      <c r="D2" s="2" t="s">
        <v>2</v>
      </c>
      <c r="E2" s="2" t="s">
        <v>85</v>
      </c>
    </row>
    <row r="3" spans="1:5">
      <c r="A3" s="3" t="s">
        <v>215</v>
      </c>
    </row>
    <row r="4" spans="1:5">
      <c r="A4" s="4" t="s">
        <v>422</v>
      </c>
      <c r="B4" s="7" t="n">
        <v>32549</v>
      </c>
      <c r="C4" s="7" t="n">
        <v>34000</v>
      </c>
      <c r="D4" s="7" t="n">
        <v>200631</v>
      </c>
      <c r="E4" s="7" t="n">
        <v>6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23</v>
      </c>
      <c r="C1" s="2" t="s">
        <v>2</v>
      </c>
      <c r="D1" s="2" t="s">
        <v>25</v>
      </c>
    </row>
    <row r="2" spans="1:4">
      <c r="A2" s="3" t="s">
        <v>424</v>
      </c>
    </row>
    <row r="3" spans="1:4">
      <c r="A3" s="4" t="s">
        <v>425</v>
      </c>
      <c r="C3" s="7" t="n">
        <v>608729</v>
      </c>
      <c r="D3" s="7" t="n">
        <v>4015664</v>
      </c>
    </row>
    <row r="4" spans="1:4">
      <c r="A4" s="4" t="s">
        <v>426</v>
      </c>
      <c r="C4" s="5" t="n">
        <v>-358433</v>
      </c>
      <c r="D4" s="5" t="n">
        <v>-1688683</v>
      </c>
    </row>
    <row r="5" spans="1:4">
      <c r="A5" s="4" t="s">
        <v>427</v>
      </c>
      <c r="C5" s="5" t="n">
        <v>-53022</v>
      </c>
      <c r="D5" s="5" t="n">
        <v>-2018628</v>
      </c>
    </row>
    <row r="6" spans="1:4">
      <c r="A6" s="4" t="s">
        <v>428</v>
      </c>
      <c r="C6" s="5" t="n">
        <v>197274</v>
      </c>
      <c r="D6" s="5" t="n">
        <v>308353</v>
      </c>
    </row>
    <row r="7" spans="1:4">
      <c r="A7" s="4" t="s">
        <v>429</v>
      </c>
      <c r="C7" s="5" t="n">
        <v>753618</v>
      </c>
      <c r="D7" s="5" t="n">
        <v>4160553</v>
      </c>
    </row>
    <row r="8" spans="1:4">
      <c r="A8" s="4" t="s">
        <v>430</v>
      </c>
      <c r="C8" s="5" t="n">
        <v>-358433</v>
      </c>
      <c r="D8" s="5" t="n">
        <v>-1688683</v>
      </c>
    </row>
    <row r="9" spans="1:4">
      <c r="A9" s="4" t="s">
        <v>431</v>
      </c>
      <c r="C9" s="5" t="n">
        <v>-63621</v>
      </c>
      <c r="D9" s="5" t="n">
        <v>-2018628</v>
      </c>
    </row>
    <row r="10" spans="1:4">
      <c r="A10" s="4" t="s">
        <v>432</v>
      </c>
      <c r="C10" s="5" t="n">
        <v>331564</v>
      </c>
      <c r="D10" s="5" t="n">
        <v>453242</v>
      </c>
    </row>
    <row r="11" spans="1:4">
      <c r="A11" s="4" t="s">
        <v>433</v>
      </c>
    </row>
    <row r="12" spans="1:4">
      <c r="A12" s="3" t="s">
        <v>424</v>
      </c>
    </row>
    <row r="13" spans="1:4">
      <c r="A13" s="4" t="s">
        <v>434</v>
      </c>
      <c r="C13" s="5" t="n">
        <v>10599</v>
      </c>
      <c r="D13" s="5" t="n">
        <v>10599</v>
      </c>
    </row>
    <row r="14" spans="1:4">
      <c r="A14" s="4" t="s">
        <v>435</v>
      </c>
      <c r="C14" s="5" t="n">
        <v>-10599</v>
      </c>
    </row>
    <row r="15" spans="1:4">
      <c r="A15" s="4" t="s">
        <v>436</v>
      </c>
      <c r="B15" s="4" t="s">
        <v>351</v>
      </c>
      <c r="C15" s="4" t="s">
        <v>31</v>
      </c>
      <c r="D15" s="5" t="n">
        <v>10599</v>
      </c>
    </row>
    <row r="16" spans="1:4">
      <c r="A16" s="4" t="s">
        <v>437</v>
      </c>
    </row>
    <row r="17" spans="1:4">
      <c r="A17" s="3" t="s">
        <v>424</v>
      </c>
    </row>
    <row r="18" spans="1:4">
      <c r="A18" s="4" t="s">
        <v>434</v>
      </c>
      <c r="C18" s="5" t="n">
        <v>134290</v>
      </c>
      <c r="D18" s="5" t="n">
        <v>134290</v>
      </c>
    </row>
    <row r="19" spans="1:4">
      <c r="A19" s="4" t="s">
        <v>435</v>
      </c>
      <c r="C19" s="5" t="n">
        <v>0</v>
      </c>
    </row>
    <row r="20" spans="1:4">
      <c r="A20" s="4" t="s">
        <v>436</v>
      </c>
      <c r="C20" s="5" t="n">
        <v>134290</v>
      </c>
      <c r="D20" s="5" t="n">
        <v>134290</v>
      </c>
    </row>
    <row r="21" spans="1:4">
      <c r="A21" s="4" t="s">
        <v>438</v>
      </c>
    </row>
    <row r="22" spans="1:4">
      <c r="A22" s="3" t="s">
        <v>424</v>
      </c>
    </row>
    <row r="23" spans="1:4">
      <c r="A23" s="4" t="s">
        <v>425</v>
      </c>
      <c r="B23" s="4" t="s">
        <v>439</v>
      </c>
      <c r="C23" s="4" t="s">
        <v>31</v>
      </c>
      <c r="D23" s="5" t="n">
        <v>2755821</v>
      </c>
    </row>
    <row r="24" spans="1:4">
      <c r="A24" s="4" t="s">
        <v>426</v>
      </c>
      <c r="B24" s="4" t="s">
        <v>439</v>
      </c>
      <c r="C24" s="4" t="s">
        <v>31</v>
      </c>
      <c r="D24" s="5" t="n">
        <v>-909257</v>
      </c>
    </row>
    <row r="25" spans="1:4">
      <c r="A25" s="4" t="s">
        <v>427</v>
      </c>
      <c r="B25" s="4" t="s">
        <v>439</v>
      </c>
      <c r="C25" s="4" t="s">
        <v>31</v>
      </c>
      <c r="D25" s="5" t="n">
        <v>-1846564</v>
      </c>
    </row>
    <row r="26" spans="1:4">
      <c r="A26" s="4" t="s">
        <v>428</v>
      </c>
      <c r="B26" s="4" t="s">
        <v>439</v>
      </c>
      <c r="C26" s="4" t="s">
        <v>31</v>
      </c>
      <c r="D26" s="4" t="s">
        <v>31</v>
      </c>
    </row>
    <row r="27" spans="1:4">
      <c r="A27" s="4" t="s">
        <v>440</v>
      </c>
    </row>
    <row r="28" spans="1:4">
      <c r="A28" s="3" t="s">
        <v>424</v>
      </c>
    </row>
    <row r="29" spans="1:4">
      <c r="A29" s="4" t="s">
        <v>425</v>
      </c>
      <c r="C29" s="5" t="n">
        <v>210070</v>
      </c>
      <c r="D29" s="5" t="n">
        <v>267991</v>
      </c>
    </row>
    <row r="30" spans="1:4">
      <c r="A30" s="4" t="s">
        <v>426</v>
      </c>
      <c r="C30" s="5" t="n">
        <v>-191118</v>
      </c>
      <c r="D30" s="5" t="n">
        <v>-241932</v>
      </c>
    </row>
    <row r="31" spans="1:4">
      <c r="A31" s="4" t="s">
        <v>427</v>
      </c>
      <c r="C31" s="4" t="s">
        <v>31</v>
      </c>
      <c r="D31" s="4" t="s">
        <v>31</v>
      </c>
    </row>
    <row r="32" spans="1:4">
      <c r="A32" s="4" t="s">
        <v>428</v>
      </c>
      <c r="C32" s="5" t="n">
        <v>18952</v>
      </c>
      <c r="D32" s="5" t="n">
        <v>26059</v>
      </c>
    </row>
    <row r="33" spans="1:4">
      <c r="A33" s="4" t="s">
        <v>441</v>
      </c>
    </row>
    <row r="34" spans="1:4">
      <c r="A34" s="3" t="s">
        <v>424</v>
      </c>
    </row>
    <row r="35" spans="1:4">
      <c r="A35" s="4" t="s">
        <v>425</v>
      </c>
      <c r="B35" s="4" t="s">
        <v>351</v>
      </c>
      <c r="C35" s="5" t="n">
        <v>92965</v>
      </c>
      <c r="D35" s="5" t="n">
        <v>92965</v>
      </c>
    </row>
    <row r="36" spans="1:4">
      <c r="A36" s="4" t="s">
        <v>426</v>
      </c>
      <c r="B36" s="4" t="s">
        <v>351</v>
      </c>
      <c r="C36" s="5" t="n">
        <v>-39943</v>
      </c>
      <c r="D36" s="5" t="n">
        <v>-39943</v>
      </c>
    </row>
    <row r="37" spans="1:4">
      <c r="A37" s="4" t="s">
        <v>427</v>
      </c>
      <c r="B37" s="4" t="s">
        <v>351</v>
      </c>
      <c r="C37" s="5" t="n">
        <v>-53022</v>
      </c>
      <c r="D37" s="4" t="s">
        <v>31</v>
      </c>
    </row>
    <row r="38" spans="1:4">
      <c r="A38" s="4" t="s">
        <v>428</v>
      </c>
      <c r="B38" s="4" t="s">
        <v>351</v>
      </c>
      <c r="C38" s="4" t="s">
        <v>31</v>
      </c>
      <c r="D38" s="5" t="n">
        <v>53022</v>
      </c>
    </row>
    <row r="39" spans="1:4">
      <c r="A39" s="4" t="s">
        <v>442</v>
      </c>
    </row>
    <row r="40" spans="1:4">
      <c r="A40" s="3" t="s">
        <v>424</v>
      </c>
    </row>
    <row r="41" spans="1:4">
      <c r="A41" s="4" t="s">
        <v>425</v>
      </c>
      <c r="B41" s="4" t="s">
        <v>443</v>
      </c>
      <c r="C41" s="4" t="s">
        <v>31</v>
      </c>
      <c r="D41" s="5" t="n">
        <v>593193</v>
      </c>
    </row>
    <row r="42" spans="1:4">
      <c r="A42" s="4" t="s">
        <v>426</v>
      </c>
      <c r="B42" s="4" t="s">
        <v>443</v>
      </c>
      <c r="C42" s="4" t="s">
        <v>31</v>
      </c>
      <c r="D42" s="5" t="n">
        <v>-421129</v>
      </c>
    </row>
    <row r="43" spans="1:4">
      <c r="A43" s="4" t="s">
        <v>427</v>
      </c>
      <c r="B43" s="4" t="s">
        <v>443</v>
      </c>
      <c r="C43" s="4" t="s">
        <v>31</v>
      </c>
      <c r="D43" s="5" t="n">
        <v>-172064</v>
      </c>
    </row>
    <row r="44" spans="1:4">
      <c r="A44" s="4" t="s">
        <v>428</v>
      </c>
      <c r="B44" s="4" t="s">
        <v>443</v>
      </c>
      <c r="C44" s="4" t="s">
        <v>31</v>
      </c>
      <c r="D44" s="4" t="s">
        <v>31</v>
      </c>
    </row>
    <row r="45" spans="1:4">
      <c r="A45" s="4" t="s">
        <v>444</v>
      </c>
    </row>
    <row r="46" spans="1:4">
      <c r="A46" s="3" t="s">
        <v>424</v>
      </c>
    </row>
    <row r="47" spans="1:4">
      <c r="A47" s="4" t="s">
        <v>425</v>
      </c>
      <c r="B47" s="4" t="s">
        <v>445</v>
      </c>
      <c r="C47" s="5" t="n">
        <v>305694</v>
      </c>
      <c r="D47" s="5" t="n">
        <v>305694</v>
      </c>
    </row>
    <row r="48" spans="1:4">
      <c r="A48" s="4" t="s">
        <v>426</v>
      </c>
      <c r="B48" s="4" t="s">
        <v>445</v>
      </c>
      <c r="C48" s="5" t="n">
        <v>-127372</v>
      </c>
      <c r="D48" s="5" t="n">
        <v>-76422</v>
      </c>
    </row>
    <row r="49" spans="1:4">
      <c r="A49" s="4" t="s">
        <v>427</v>
      </c>
      <c r="B49" s="4" t="s">
        <v>445</v>
      </c>
      <c r="C49" s="4" t="s">
        <v>31</v>
      </c>
      <c r="D49" s="4" t="s">
        <v>31</v>
      </c>
    </row>
    <row r="50" spans="1:4">
      <c r="A50" s="4" t="s">
        <v>428</v>
      </c>
      <c r="B50" s="4" t="s">
        <v>445</v>
      </c>
      <c r="C50" s="7" t="n">
        <v>178322</v>
      </c>
      <c r="D50" s="7" t="n">
        <v>229272</v>
      </c>
    </row>
    <row r="51" spans="1:4"/>
    <row r="52" spans="1:4">
      <c r="A52" s="4" t="s">
        <v>351</v>
      </c>
      <c r="B52" s="4" t="s">
        <v>446</v>
      </c>
    </row>
    <row r="53" spans="1:4">
      <c r="A53" s="4" t="s">
        <v>439</v>
      </c>
      <c r="B53" s="4" t="s">
        <v>447</v>
      </c>
    </row>
    <row r="54" spans="1:4">
      <c r="A54" s="4" t="s">
        <v>443</v>
      </c>
      <c r="B54" s="4" t="s">
        <v>448</v>
      </c>
    </row>
    <row r="55" spans="1:4">
      <c r="A55" s="4" t="s">
        <v>445</v>
      </c>
      <c r="B55" s="4" t="s">
        <v>449</v>
      </c>
    </row>
  </sheetData>
  <mergeCells count="6">
    <mergeCell ref="A1:B1"/>
    <mergeCell ref="A51:C51"/>
    <mergeCell ref="B52:C52"/>
    <mergeCell ref="B53:C53"/>
    <mergeCell ref="B54:C54"/>
    <mergeCell ref="B55:C5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0</v>
      </c>
      <c r="B1" s="2" t="s">
        <v>2</v>
      </c>
      <c r="C1" s="2" t="s">
        <v>25</v>
      </c>
    </row>
    <row r="2" spans="1:3">
      <c r="A2" s="3" t="s">
        <v>218</v>
      </c>
    </row>
    <row r="3" spans="1:3">
      <c r="A3" s="4" t="s">
        <v>451</v>
      </c>
      <c r="B3" s="7" t="n">
        <v>55904</v>
      </c>
    </row>
    <row r="4" spans="1:3">
      <c r="A4" s="5" t="n">
        <v>2018</v>
      </c>
      <c r="B4" s="5" t="n">
        <v>111778</v>
      </c>
    </row>
    <row r="5" spans="1:3">
      <c r="A5" s="5" t="n">
        <v>2019</v>
      </c>
      <c r="B5" s="5" t="n">
        <v>29592</v>
      </c>
    </row>
    <row r="6" spans="1:3">
      <c r="A6" s="4" t="s">
        <v>452</v>
      </c>
      <c r="B6" s="7" t="n">
        <v>197274</v>
      </c>
      <c r="C6" s="7" t="n">
        <v>3083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4"/>
    <col customWidth="1" max="7" min="7" width="16"/>
  </cols>
  <sheetData>
    <row r="1" spans="1:7">
      <c r="A1" s="1" t="s">
        <v>453</v>
      </c>
      <c r="B1" s="2" t="s">
        <v>389</v>
      </c>
      <c r="C1" s="2" t="s">
        <v>84</v>
      </c>
      <c r="E1" s="2" t="s">
        <v>1</v>
      </c>
      <c r="G1" s="2" t="s">
        <v>407</v>
      </c>
    </row>
    <row r="2" spans="1:7">
      <c r="B2" s="2" t="s">
        <v>454</v>
      </c>
      <c r="C2" s="2" t="s">
        <v>2</v>
      </c>
      <c r="D2" s="2" t="s">
        <v>85</v>
      </c>
      <c r="E2" s="2" t="s">
        <v>2</v>
      </c>
      <c r="F2" s="2" t="s">
        <v>85</v>
      </c>
      <c r="G2" s="2" t="s">
        <v>25</v>
      </c>
    </row>
    <row r="3" spans="1:7">
      <c r="A3" s="3" t="s">
        <v>424</v>
      </c>
    </row>
    <row r="4" spans="1:7">
      <c r="A4" s="4" t="s">
        <v>322</v>
      </c>
      <c r="E4" s="4" t="s">
        <v>31</v>
      </c>
      <c r="F4" s="7" t="n">
        <v>2163872</v>
      </c>
    </row>
    <row r="5" spans="1:7">
      <c r="A5" s="4" t="s">
        <v>180</v>
      </c>
      <c r="F5" s="5" t="n">
        <v>121695</v>
      </c>
    </row>
    <row r="6" spans="1:7">
      <c r="A6" s="4" t="s">
        <v>455</v>
      </c>
      <c r="C6" s="7" t="n">
        <v>28393</v>
      </c>
      <c r="D6" s="7" t="n">
        <v>90000</v>
      </c>
      <c r="E6" s="5" t="n">
        <v>56522</v>
      </c>
      <c r="F6" s="7" t="n">
        <v>153000</v>
      </c>
    </row>
    <row r="7" spans="1:7">
      <c r="A7" s="4" t="s">
        <v>456</v>
      </c>
    </row>
    <row r="8" spans="1:7">
      <c r="A8" s="3" t="s">
        <v>424</v>
      </c>
    </row>
    <row r="9" spans="1:7">
      <c r="A9" s="4" t="s">
        <v>457</v>
      </c>
      <c r="G9" s="7" t="n">
        <v>172000</v>
      </c>
    </row>
    <row r="10" spans="1:7">
      <c r="A10" s="4" t="s">
        <v>438</v>
      </c>
    </row>
    <row r="11" spans="1:7">
      <c r="A11" s="3" t="s">
        <v>424</v>
      </c>
    </row>
    <row r="12" spans="1:7">
      <c r="A12" s="4" t="s">
        <v>457</v>
      </c>
      <c r="G12" s="7" t="n">
        <v>1846000</v>
      </c>
    </row>
    <row r="13" spans="1:7">
      <c r="A13" s="4" t="s">
        <v>433</v>
      </c>
    </row>
    <row r="14" spans="1:7">
      <c r="A14" s="3" t="s">
        <v>424</v>
      </c>
    </row>
    <row r="15" spans="1:7">
      <c r="A15" s="4" t="s">
        <v>457</v>
      </c>
      <c r="E15" s="7" t="n">
        <v>63621</v>
      </c>
    </row>
    <row r="16" spans="1:7">
      <c r="A16" s="4" t="s">
        <v>458</v>
      </c>
    </row>
    <row r="17" spans="1:7">
      <c r="A17" s="3" t="s">
        <v>424</v>
      </c>
    </row>
    <row r="18" spans="1:7">
      <c r="A18" s="4" t="s">
        <v>322</v>
      </c>
      <c r="B18" s="7" t="n">
        <v>187653</v>
      </c>
    </row>
    <row r="19" spans="1:7">
      <c r="A19" s="4" t="s">
        <v>180</v>
      </c>
      <c r="B19" s="7" t="n">
        <v>121695</v>
      </c>
    </row>
    <row r="20" spans="1:7">
      <c r="A20" s="4" t="s">
        <v>459</v>
      </c>
      <c r="B20" s="5" t="n">
        <v>66500</v>
      </c>
    </row>
    <row r="21" spans="1:7">
      <c r="A21" s="4" t="s">
        <v>460</v>
      </c>
      <c r="B21" s="7" t="n">
        <v>3655</v>
      </c>
    </row>
    <row r="22" spans="1:7">
      <c r="A22" s="4" t="s">
        <v>461</v>
      </c>
      <c r="B22" s="4" t="s">
        <v>462</v>
      </c>
    </row>
    <row r="23" spans="1:7">
      <c r="A23" s="4" t="s">
        <v>463</v>
      </c>
      <c r="B23" s="4" t="s">
        <v>464</v>
      </c>
    </row>
    <row r="24" spans="1:7">
      <c r="A24" s="4" t="s">
        <v>465</v>
      </c>
      <c r="B24" s="4" t="s">
        <v>375</v>
      </c>
    </row>
    <row r="25" spans="1:7">
      <c r="A25" s="4" t="s">
        <v>466</v>
      </c>
      <c r="B25" s="4" t="s">
        <v>321</v>
      </c>
    </row>
    <row r="26" spans="1:7">
      <c r="A26" s="4" t="s">
        <v>467</v>
      </c>
      <c r="B26" s="4" t="s">
        <v>401</v>
      </c>
    </row>
    <row r="27" spans="1:7">
      <c r="A27" s="4" t="s">
        <v>468</v>
      </c>
      <c r="B27" s="7" t="n">
        <v>12918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4"/>
    <col customWidth="1" max="5" min="5" width="14"/>
  </cols>
  <sheetData>
    <row r="1" spans="1:5">
      <c r="A1" s="1" t="s">
        <v>469</v>
      </c>
      <c r="C1" s="2" t="s">
        <v>2</v>
      </c>
      <c r="E1" s="2" t="s">
        <v>25</v>
      </c>
    </row>
    <row r="2" spans="1:5">
      <c r="A2" s="3" t="s">
        <v>470</v>
      </c>
    </row>
    <row r="3" spans="1:5">
      <c r="A3" s="4" t="s">
        <v>471</v>
      </c>
      <c r="C3" s="7" t="n">
        <v>6230422</v>
      </c>
      <c r="E3" s="7" t="n">
        <v>6156985</v>
      </c>
    </row>
    <row r="4" spans="1:5">
      <c r="A4" s="4" t="s">
        <v>472</v>
      </c>
    </row>
    <row r="5" spans="1:5">
      <c r="A5" s="3" t="s">
        <v>470</v>
      </c>
    </row>
    <row r="6" spans="1:5">
      <c r="A6" s="4" t="s">
        <v>471</v>
      </c>
      <c r="C6" s="5" t="n">
        <v>3230422</v>
      </c>
      <c r="D6" s="4" t="s">
        <v>351</v>
      </c>
      <c r="E6" s="5" t="n">
        <v>3156985</v>
      </c>
    </row>
    <row r="7" spans="1:5">
      <c r="A7" s="4" t="s">
        <v>473</v>
      </c>
    </row>
    <row r="8" spans="1:5">
      <c r="A8" s="3" t="s">
        <v>470</v>
      </c>
    </row>
    <row r="9" spans="1:5">
      <c r="A9" s="4" t="s">
        <v>471</v>
      </c>
      <c r="B9" s="4" t="s">
        <v>439</v>
      </c>
      <c r="C9" s="7" t="n">
        <v>3000000</v>
      </c>
      <c r="E9" s="7" t="n">
        <v>3000000</v>
      </c>
    </row>
    <row r="10" spans="1:5"/>
    <row r="11" spans="1:5">
      <c r="A11" s="4" t="s">
        <v>351</v>
      </c>
      <c r="B11" s="4" t="s">
        <v>474</v>
      </c>
    </row>
    <row r="12" spans="1:5">
      <c r="A12" s="4" t="s">
        <v>439</v>
      </c>
      <c r="B12" s="4" t="s">
        <v>475</v>
      </c>
    </row>
  </sheetData>
  <mergeCells count="5">
    <mergeCell ref="A1:B1"/>
    <mergeCell ref="C1:D1"/>
    <mergeCell ref="A10:D10"/>
    <mergeCell ref="B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4"/>
  </cols>
  <sheetData>
    <row r="1" spans="1:6">
      <c r="A1" s="1" t="s">
        <v>476</v>
      </c>
      <c r="C1" s="2" t="s">
        <v>389</v>
      </c>
      <c r="E1" s="2" t="s">
        <v>1</v>
      </c>
    </row>
    <row r="2" spans="1:6">
      <c r="C2" s="2" t="s">
        <v>477</v>
      </c>
      <c r="D2" s="2" t="s">
        <v>478</v>
      </c>
      <c r="E2" s="2" t="s">
        <v>314</v>
      </c>
    </row>
    <row r="3" spans="1:6">
      <c r="A3" s="3" t="s">
        <v>479</v>
      </c>
    </row>
    <row r="4" spans="1:6">
      <c r="A4" s="4" t="s">
        <v>480</v>
      </c>
      <c r="E4" s="7" t="n">
        <v>497679</v>
      </c>
    </row>
    <row r="5" spans="1:6">
      <c r="A5" s="4" t="s">
        <v>481</v>
      </c>
      <c r="E5" s="4" t="s">
        <v>31</v>
      </c>
    </row>
    <row r="6" spans="1:6">
      <c r="A6" s="4" t="s">
        <v>482</v>
      </c>
      <c r="E6" s="5" t="n">
        <v>-76836</v>
      </c>
    </row>
    <row r="7" spans="1:6">
      <c r="A7" s="4" t="s">
        <v>483</v>
      </c>
      <c r="E7" s="4" t="s">
        <v>31</v>
      </c>
    </row>
    <row r="8" spans="1:6">
      <c r="A8" s="4" t="s">
        <v>115</v>
      </c>
      <c r="E8" s="5" t="n">
        <v>13282</v>
      </c>
    </row>
    <row r="9" spans="1:6">
      <c r="A9" s="4" t="s">
        <v>484</v>
      </c>
      <c r="E9" s="5" t="n">
        <v>434125</v>
      </c>
    </row>
    <row r="10" spans="1:6">
      <c r="A10" s="4" t="s">
        <v>485</v>
      </c>
    </row>
    <row r="11" spans="1:6">
      <c r="A11" s="3" t="s">
        <v>479</v>
      </c>
    </row>
    <row r="12" spans="1:6">
      <c r="A12" s="4" t="s">
        <v>480</v>
      </c>
      <c r="B12" s="4" t="s">
        <v>351</v>
      </c>
      <c r="E12" s="5" t="n">
        <v>364897</v>
      </c>
    </row>
    <row r="13" spans="1:6">
      <c r="A13" s="4" t="s">
        <v>481</v>
      </c>
      <c r="B13" s="4" t="s">
        <v>351</v>
      </c>
      <c r="E13" s="4" t="s">
        <v>31</v>
      </c>
    </row>
    <row r="14" spans="1:6">
      <c r="A14" s="4" t="s">
        <v>482</v>
      </c>
      <c r="B14" s="4" t="s">
        <v>351</v>
      </c>
      <c r="E14" s="5" t="n">
        <v>-19192</v>
      </c>
    </row>
    <row r="15" spans="1:6">
      <c r="A15" s="4" t="s">
        <v>483</v>
      </c>
      <c r="B15" s="4" t="s">
        <v>351</v>
      </c>
      <c r="E15" s="4" t="s">
        <v>31</v>
      </c>
    </row>
    <row r="16" spans="1:6">
      <c r="A16" s="4" t="s">
        <v>115</v>
      </c>
      <c r="B16" s="4" t="s">
        <v>351</v>
      </c>
      <c r="E16" s="5" t="n">
        <v>8511</v>
      </c>
    </row>
    <row r="17" spans="1:6">
      <c r="A17" s="4" t="s">
        <v>484</v>
      </c>
      <c r="B17" s="4" t="s">
        <v>351</v>
      </c>
      <c r="E17" s="5" t="n">
        <v>354216</v>
      </c>
    </row>
    <row r="18" spans="1:6">
      <c r="A18" s="4" t="s">
        <v>486</v>
      </c>
    </row>
    <row r="19" spans="1:6">
      <c r="A19" s="3" t="s">
        <v>479</v>
      </c>
    </row>
    <row r="20" spans="1:6">
      <c r="A20" s="4" t="s">
        <v>480</v>
      </c>
      <c r="B20" s="4" t="s">
        <v>439</v>
      </c>
      <c r="E20" s="4" t="s">
        <v>31</v>
      </c>
    </row>
    <row r="21" spans="1:6">
      <c r="A21" s="4" t="s">
        <v>481</v>
      </c>
      <c r="B21" s="4" t="s">
        <v>439</v>
      </c>
      <c r="E21" s="4" t="s">
        <v>31</v>
      </c>
    </row>
    <row r="22" spans="1:6">
      <c r="A22" s="4" t="s">
        <v>482</v>
      </c>
      <c r="B22" s="4" t="s">
        <v>439</v>
      </c>
      <c r="E22" s="4" t="s">
        <v>31</v>
      </c>
    </row>
    <row r="23" spans="1:6">
      <c r="A23" s="4" t="s">
        <v>483</v>
      </c>
      <c r="B23" s="4" t="s">
        <v>439</v>
      </c>
      <c r="E23" s="4" t="s">
        <v>31</v>
      </c>
    </row>
    <row r="24" spans="1:6">
      <c r="A24" s="4" t="s">
        <v>115</v>
      </c>
      <c r="B24" s="4" t="s">
        <v>439</v>
      </c>
      <c r="E24" s="4" t="s">
        <v>31</v>
      </c>
    </row>
    <row r="25" spans="1:6">
      <c r="A25" s="4" t="s">
        <v>484</v>
      </c>
      <c r="B25" s="4" t="s">
        <v>439</v>
      </c>
      <c r="E25" s="4" t="s">
        <v>31</v>
      </c>
    </row>
    <row r="26" spans="1:6">
      <c r="A26" s="4" t="s">
        <v>487</v>
      </c>
    </row>
    <row r="27" spans="1:6">
      <c r="A27" s="3" t="s">
        <v>479</v>
      </c>
    </row>
    <row r="28" spans="1:6">
      <c r="A28" s="4" t="s">
        <v>480</v>
      </c>
      <c r="B28" s="4" t="s">
        <v>443</v>
      </c>
      <c r="E28" s="5" t="n">
        <v>132782</v>
      </c>
    </row>
    <row r="29" spans="1:6">
      <c r="A29" s="4" t="s">
        <v>481</v>
      </c>
      <c r="C29" s="7" t="n">
        <v>149750</v>
      </c>
      <c r="D29" s="10" t="n">
        <v>1000000</v>
      </c>
      <c r="E29" s="4" t="s">
        <v>31</v>
      </c>
      <c r="F29" s="4" t="s">
        <v>443</v>
      </c>
    </row>
    <row r="30" spans="1:6">
      <c r="A30" s="4" t="s">
        <v>482</v>
      </c>
      <c r="B30" s="4" t="s">
        <v>443</v>
      </c>
      <c r="E30" s="5" t="n">
        <v>-57644</v>
      </c>
    </row>
    <row r="31" spans="1:6">
      <c r="A31" s="4" t="s">
        <v>483</v>
      </c>
      <c r="B31" s="4" t="s">
        <v>443</v>
      </c>
      <c r="E31" s="4" t="s">
        <v>31</v>
      </c>
    </row>
    <row r="32" spans="1:6">
      <c r="A32" s="4" t="s">
        <v>115</v>
      </c>
      <c r="B32" s="4" t="s">
        <v>443</v>
      </c>
      <c r="E32" s="5" t="n">
        <v>4771</v>
      </c>
    </row>
    <row r="33" spans="1:6">
      <c r="A33" s="4" t="s">
        <v>484</v>
      </c>
      <c r="B33" s="4" t="s">
        <v>443</v>
      </c>
      <c r="E33" s="7" t="n">
        <v>79909</v>
      </c>
    </row>
    <row r="34" spans="1:6"/>
    <row r="35" spans="1:6">
      <c r="A35" s="4" t="s">
        <v>351</v>
      </c>
      <c r="B35" s="4" t="s">
        <v>488</v>
      </c>
    </row>
    <row r="36" spans="1:6">
      <c r="A36" s="4" t="s">
        <v>439</v>
      </c>
      <c r="B36" s="4" t="s">
        <v>489</v>
      </c>
    </row>
    <row r="37" spans="1:6">
      <c r="A37" s="4" t="s">
        <v>443</v>
      </c>
      <c r="B37" s="4" t="s">
        <v>490</v>
      </c>
    </row>
  </sheetData>
  <mergeCells count="8">
    <mergeCell ref="A1:B2"/>
    <mergeCell ref="C1:D1"/>
    <mergeCell ref="E1:F1"/>
    <mergeCell ref="E2:F2"/>
    <mergeCell ref="A34:E34"/>
    <mergeCell ref="B35:E35"/>
    <mergeCell ref="B36:E36"/>
    <mergeCell ref="B37:E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21"/>
  </cols>
  <sheetData>
    <row r="1" spans="1:15">
      <c r="A1" s="1" t="s">
        <v>491</v>
      </c>
      <c r="C1" s="2" t="s">
        <v>492</v>
      </c>
      <c r="D1" s="2" t="s">
        <v>493</v>
      </c>
      <c r="E1" s="2" t="s">
        <v>477</v>
      </c>
      <c r="F1" s="2" t="s">
        <v>478</v>
      </c>
      <c r="G1" s="2" t="s">
        <v>494</v>
      </c>
      <c r="H1" s="2" t="s">
        <v>495</v>
      </c>
      <c r="I1" s="2" t="s">
        <v>314</v>
      </c>
      <c r="K1" s="2" t="s">
        <v>496</v>
      </c>
      <c r="L1" s="2" t="s">
        <v>359</v>
      </c>
      <c r="M1" s="2" t="s">
        <v>497</v>
      </c>
      <c r="N1" s="2" t="s">
        <v>498</v>
      </c>
      <c r="O1" s="2" t="s">
        <v>499</v>
      </c>
    </row>
    <row r="2" spans="1:15">
      <c r="A2" s="3" t="s">
        <v>470</v>
      </c>
    </row>
    <row r="3" spans="1:15">
      <c r="A3" s="4" t="s">
        <v>500</v>
      </c>
      <c r="I3" s="7" t="n">
        <v>6230422</v>
      </c>
      <c r="L3" s="7" t="n">
        <v>6156985</v>
      </c>
    </row>
    <row r="4" spans="1:15">
      <c r="A4" s="4" t="s">
        <v>501</v>
      </c>
      <c r="H4" s="7" t="n">
        <v>10000000</v>
      </c>
      <c r="I4" s="5" t="n">
        <v>1480001</v>
      </c>
      <c r="K4" s="7" t="n">
        <v>9277574</v>
      </c>
    </row>
    <row r="5" spans="1:15">
      <c r="A5" s="4" t="s">
        <v>40</v>
      </c>
      <c r="I5" s="5" t="n">
        <v>6664547</v>
      </c>
      <c r="L5" s="7" t="n">
        <v>6654664</v>
      </c>
    </row>
    <row r="6" spans="1:15">
      <c r="A6" s="4" t="s">
        <v>502</v>
      </c>
      <c r="I6" s="4" t="s">
        <v>31</v>
      </c>
    </row>
    <row r="7" spans="1:15">
      <c r="A7" s="4" t="s">
        <v>503</v>
      </c>
      <c r="I7" s="4" t="s">
        <v>31</v>
      </c>
    </row>
    <row r="8" spans="1:15">
      <c r="A8" s="4" t="s">
        <v>486</v>
      </c>
    </row>
    <row r="9" spans="1:15">
      <c r="A9" s="3" t="s">
        <v>470</v>
      </c>
    </row>
    <row r="10" spans="1:15">
      <c r="A10" s="4" t="s">
        <v>504</v>
      </c>
      <c r="I10" s="4" t="s">
        <v>375</v>
      </c>
      <c r="L10" s="4" t="s">
        <v>375</v>
      </c>
    </row>
    <row r="11" spans="1:15">
      <c r="A11" s="4" t="s">
        <v>502</v>
      </c>
      <c r="B11" s="4" t="s">
        <v>351</v>
      </c>
      <c r="I11" s="4" t="s">
        <v>31</v>
      </c>
    </row>
    <row r="12" spans="1:15">
      <c r="A12" s="4" t="s">
        <v>503</v>
      </c>
      <c r="B12" s="4" t="s">
        <v>351</v>
      </c>
      <c r="I12" s="4" t="s">
        <v>31</v>
      </c>
    </row>
    <row r="13" spans="1:15">
      <c r="A13" s="4" t="s">
        <v>485</v>
      </c>
    </row>
    <row r="14" spans="1:15">
      <c r="A14" s="3" t="s">
        <v>470</v>
      </c>
    </row>
    <row r="15" spans="1:15">
      <c r="A15" s="4" t="s">
        <v>504</v>
      </c>
      <c r="I15" s="4" t="s">
        <v>505</v>
      </c>
      <c r="L15" s="4" t="s">
        <v>505</v>
      </c>
    </row>
    <row r="16" spans="1:15">
      <c r="A16" s="4" t="s">
        <v>502</v>
      </c>
      <c r="B16" s="4" t="s">
        <v>439</v>
      </c>
      <c r="I16" s="4" t="s">
        <v>31</v>
      </c>
    </row>
    <row r="17" spans="1:15">
      <c r="A17" s="4" t="s">
        <v>503</v>
      </c>
      <c r="B17" s="4" t="s">
        <v>439</v>
      </c>
      <c r="I17" s="4" t="s">
        <v>31</v>
      </c>
    </row>
    <row r="18" spans="1:15">
      <c r="A18" s="4" t="s">
        <v>506</v>
      </c>
    </row>
    <row r="19" spans="1:15">
      <c r="A19" s="3" t="s">
        <v>470</v>
      </c>
    </row>
    <row r="20" spans="1:15">
      <c r="A20" s="4" t="s">
        <v>504</v>
      </c>
      <c r="E20" s="4" t="s">
        <v>401</v>
      </c>
      <c r="F20" s="4" t="s">
        <v>401</v>
      </c>
    </row>
    <row r="21" spans="1:15">
      <c r="A21" s="4" t="s">
        <v>502</v>
      </c>
      <c r="E21" s="7" t="n">
        <v>149750</v>
      </c>
      <c r="F21" s="10" t="n">
        <v>1000000</v>
      </c>
      <c r="I21" s="4" t="s">
        <v>31</v>
      </c>
      <c r="J21" s="4" t="s">
        <v>443</v>
      </c>
    </row>
    <row r="22" spans="1:15">
      <c r="A22" s="4" t="s">
        <v>503</v>
      </c>
      <c r="B22" s="4" t="s">
        <v>443</v>
      </c>
      <c r="I22" s="4" t="s">
        <v>31</v>
      </c>
    </row>
    <row r="23" spans="1:15">
      <c r="A23" s="4" t="s">
        <v>507</v>
      </c>
    </row>
    <row r="24" spans="1:15">
      <c r="A24" s="3" t="s">
        <v>470</v>
      </c>
    </row>
    <row r="25" spans="1:15">
      <c r="A25" s="4" t="s">
        <v>508</v>
      </c>
      <c r="N25" s="7" t="n">
        <v>2700000</v>
      </c>
      <c r="O25" s="10" t="n">
        <v>18000000</v>
      </c>
    </row>
    <row r="26" spans="1:15">
      <c r="A26" s="4" t="s">
        <v>509</v>
      </c>
    </row>
    <row r="27" spans="1:15">
      <c r="A27" s="3" t="s">
        <v>470</v>
      </c>
    </row>
    <row r="28" spans="1:15">
      <c r="A28" s="4" t="s">
        <v>500</v>
      </c>
      <c r="I28" s="7" t="n">
        <v>3230422</v>
      </c>
      <c r="J28" s="4" t="s">
        <v>445</v>
      </c>
      <c r="L28" s="7" t="n">
        <v>3156985</v>
      </c>
    </row>
    <row r="29" spans="1:15">
      <c r="A29" s="4" t="s">
        <v>504</v>
      </c>
      <c r="I29" s="4" t="s">
        <v>510</v>
      </c>
    </row>
    <row r="30" spans="1:15">
      <c r="A30" s="4" t="s">
        <v>511</v>
      </c>
    </row>
    <row r="31" spans="1:15">
      <c r="A31" s="3" t="s">
        <v>470</v>
      </c>
    </row>
    <row r="32" spans="1:15">
      <c r="A32" s="4" t="s">
        <v>512</v>
      </c>
      <c r="M32" s="7" t="n">
        <v>2700000</v>
      </c>
    </row>
    <row r="33" spans="1:15">
      <c r="A33" s="4" t="s">
        <v>513</v>
      </c>
    </row>
    <row r="34" spans="1:15">
      <c r="A34" s="3" t="s">
        <v>470</v>
      </c>
    </row>
    <row r="35" spans="1:15">
      <c r="A35" s="4" t="s">
        <v>504</v>
      </c>
      <c r="C35" s="4" t="s">
        <v>510</v>
      </c>
      <c r="D35" s="4" t="s">
        <v>510</v>
      </c>
    </row>
    <row r="36" spans="1:15">
      <c r="A36" s="4" t="s">
        <v>502</v>
      </c>
      <c r="C36" s="7" t="n">
        <v>584000</v>
      </c>
      <c r="D36" s="10" t="n">
        <v>3900000</v>
      </c>
    </row>
    <row r="37" spans="1:15">
      <c r="A37" s="4" t="s">
        <v>514</v>
      </c>
    </row>
    <row r="38" spans="1:15">
      <c r="A38" s="3" t="s">
        <v>470</v>
      </c>
    </row>
    <row r="39" spans="1:15">
      <c r="A39" s="4" t="s">
        <v>504</v>
      </c>
      <c r="M39" s="4" t="s">
        <v>510</v>
      </c>
    </row>
    <row r="40" spans="1:15">
      <c r="A40" s="4" t="s">
        <v>515</v>
      </c>
    </row>
    <row r="41" spans="1:15">
      <c r="A41" s="3" t="s">
        <v>470</v>
      </c>
    </row>
    <row r="42" spans="1:15">
      <c r="A42" s="4" t="s">
        <v>500</v>
      </c>
      <c r="B42" s="4" t="s">
        <v>516</v>
      </c>
      <c r="I42" s="7" t="n">
        <v>3000000</v>
      </c>
      <c r="L42" s="7" t="n">
        <v>3000000</v>
      </c>
    </row>
    <row r="43" spans="1:15">
      <c r="A43" s="4" t="s">
        <v>517</v>
      </c>
    </row>
    <row r="44" spans="1:15">
      <c r="A44" s="3" t="s">
        <v>470</v>
      </c>
    </row>
    <row r="45" spans="1:15">
      <c r="A45" s="4" t="s">
        <v>518</v>
      </c>
      <c r="G45" s="5" t="n">
        <v>8566271</v>
      </c>
    </row>
    <row r="46" spans="1:15">
      <c r="A46" s="4" t="s">
        <v>504</v>
      </c>
      <c r="G46" s="4" t="s">
        <v>519</v>
      </c>
    </row>
    <row r="47" spans="1:15">
      <c r="A47" s="4" t="s">
        <v>501</v>
      </c>
      <c r="G47" s="7" t="n">
        <v>3000000</v>
      </c>
    </row>
    <row r="48" spans="1:15">
      <c r="A48" s="4" t="s">
        <v>520</v>
      </c>
      <c r="G48" s="13" t="n">
        <v>0.02548</v>
      </c>
    </row>
    <row r="49" spans="1:15">
      <c r="A49" s="4" t="s">
        <v>521</v>
      </c>
      <c r="G49" s="4" t="s">
        <v>522</v>
      </c>
    </row>
    <row r="50" spans="1:15">
      <c r="A50" s="4" t="s">
        <v>523</v>
      </c>
      <c r="G50" s="13" t="n">
        <v>0.42467</v>
      </c>
    </row>
    <row r="51" spans="1:15">
      <c r="A51" s="4" t="s">
        <v>524</v>
      </c>
      <c r="G51" s="7" t="n">
        <v>3000000</v>
      </c>
    </row>
    <row r="52" spans="1:15"/>
    <row r="53" spans="1:15">
      <c r="A53" s="4" t="s">
        <v>351</v>
      </c>
      <c r="B53" s="4" t="s">
        <v>489</v>
      </c>
    </row>
    <row r="54" spans="1:15">
      <c r="A54" s="4" t="s">
        <v>439</v>
      </c>
      <c r="B54" s="4" t="s">
        <v>488</v>
      </c>
    </row>
    <row r="55" spans="1:15">
      <c r="A55" s="4" t="s">
        <v>443</v>
      </c>
      <c r="B55" s="4" t="s">
        <v>490</v>
      </c>
    </row>
    <row r="56" spans="1:15">
      <c r="A56" s="4" t="s">
        <v>445</v>
      </c>
      <c r="B56" s="4" t="s">
        <v>474</v>
      </c>
    </row>
    <row r="57" spans="1:15">
      <c r="A57" s="4" t="s">
        <v>516</v>
      </c>
      <c r="B57" s="4" t="s">
        <v>475</v>
      </c>
    </row>
  </sheetData>
  <mergeCells count="8">
    <mergeCell ref="A1:B1"/>
    <mergeCell ref="I1:J1"/>
    <mergeCell ref="A52:N52"/>
    <mergeCell ref="B53:N53"/>
    <mergeCell ref="B54:N54"/>
    <mergeCell ref="B55:N55"/>
    <mergeCell ref="B56:N56"/>
    <mergeCell ref="B57:N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525</v>
      </c>
      <c r="B1" s="2" t="s">
        <v>332</v>
      </c>
      <c r="C1" s="2" t="s">
        <v>333</v>
      </c>
      <c r="D1" s="2" t="s">
        <v>334</v>
      </c>
      <c r="E1" s="2" t="s">
        <v>335</v>
      </c>
      <c r="F1" s="2" t="s">
        <v>336</v>
      </c>
      <c r="G1" s="2" t="s">
        <v>337</v>
      </c>
      <c r="H1" s="2" t="s">
        <v>338</v>
      </c>
      <c r="I1" s="2" t="s">
        <v>339</v>
      </c>
      <c r="J1" s="2" t="s">
        <v>2</v>
      </c>
      <c r="K1" s="2" t="s">
        <v>85</v>
      </c>
    </row>
    <row r="2" spans="1:11">
      <c r="A2" s="3" t="s">
        <v>526</v>
      </c>
    </row>
    <row r="3" spans="1:11">
      <c r="A3" s="4" t="s">
        <v>527</v>
      </c>
      <c r="J3" s="9" t="n">
        <v>2.23</v>
      </c>
    </row>
    <row r="4" spans="1:11">
      <c r="A4" s="4" t="s">
        <v>528</v>
      </c>
      <c r="I4" s="7" t="n">
        <v>10000000</v>
      </c>
      <c r="J4" s="7" t="n">
        <v>1480001</v>
      </c>
      <c r="K4" s="7" t="n">
        <v>9277574</v>
      </c>
    </row>
    <row r="5" spans="1:11">
      <c r="A5" s="4" t="s">
        <v>529</v>
      </c>
      <c r="J5" s="7" t="n">
        <v>1866301</v>
      </c>
      <c r="K5" s="4" t="s">
        <v>31</v>
      </c>
    </row>
    <row r="6" spans="1:11">
      <c r="A6" s="4" t="s">
        <v>530</v>
      </c>
    </row>
    <row r="7" spans="1:11">
      <c r="A7" s="3" t="s">
        <v>526</v>
      </c>
    </row>
    <row r="8" spans="1:11">
      <c r="A8" s="4" t="s">
        <v>531</v>
      </c>
      <c r="I8" s="5" t="n">
        <v>4545455</v>
      </c>
    </row>
    <row r="9" spans="1:11">
      <c r="A9" s="4" t="s">
        <v>532</v>
      </c>
      <c r="I9" s="9" t="n">
        <v>2.2</v>
      </c>
    </row>
    <row r="10" spans="1:11">
      <c r="A10" s="4" t="s">
        <v>527</v>
      </c>
      <c r="I10" s="9" t="n">
        <v>2.75</v>
      </c>
    </row>
    <row r="11" spans="1:11">
      <c r="A11" s="4" t="s">
        <v>528</v>
      </c>
      <c r="I11" s="7" t="n">
        <v>10000000</v>
      </c>
    </row>
    <row r="12" spans="1:11">
      <c r="A12" s="4" t="s">
        <v>533</v>
      </c>
      <c r="I12" s="5" t="n">
        <v>1818182</v>
      </c>
    </row>
    <row r="13" spans="1:11">
      <c r="A13" s="4" t="s">
        <v>534</v>
      </c>
    </row>
    <row r="14" spans="1:11">
      <c r="A14" s="3" t="s">
        <v>526</v>
      </c>
    </row>
    <row r="15" spans="1:11">
      <c r="A15" s="4" t="s">
        <v>531</v>
      </c>
      <c r="F15" s="5" t="n">
        <v>727273</v>
      </c>
    </row>
    <row r="16" spans="1:11">
      <c r="A16" s="4" t="s">
        <v>532</v>
      </c>
      <c r="F16" s="9" t="n">
        <v>2.75</v>
      </c>
    </row>
    <row r="17" spans="1:11">
      <c r="A17" s="4" t="s">
        <v>528</v>
      </c>
      <c r="F17" s="7" t="n">
        <v>2000000</v>
      </c>
    </row>
    <row r="18" spans="1:11">
      <c r="A18" s="4" t="s">
        <v>535</v>
      </c>
    </row>
    <row r="19" spans="1:11">
      <c r="A19" s="3" t="s">
        <v>526</v>
      </c>
    </row>
    <row r="20" spans="1:11">
      <c r="A20" s="4" t="s">
        <v>531</v>
      </c>
      <c r="E20" s="5" t="n">
        <v>2272727</v>
      </c>
    </row>
    <row r="21" spans="1:11">
      <c r="A21" s="4" t="s">
        <v>532</v>
      </c>
      <c r="E21" s="9" t="n">
        <v>1.76</v>
      </c>
    </row>
    <row r="22" spans="1:11">
      <c r="A22" s="4" t="s">
        <v>528</v>
      </c>
      <c r="E22" s="7" t="n">
        <v>4000000</v>
      </c>
      <c r="H22" s="7" t="n">
        <v>4000000</v>
      </c>
    </row>
    <row r="23" spans="1:11">
      <c r="A23" s="4" t="s">
        <v>529</v>
      </c>
      <c r="G23" s="7" t="n">
        <v>2000000</v>
      </c>
    </row>
    <row r="24" spans="1:11">
      <c r="A24" s="4" t="s">
        <v>536</v>
      </c>
      <c r="G24" s="5" t="n">
        <v>1136365</v>
      </c>
      <c r="H24" s="5" t="n">
        <v>2272727</v>
      </c>
    </row>
    <row r="25" spans="1:11">
      <c r="A25" s="4" t="s">
        <v>537</v>
      </c>
    </row>
    <row r="26" spans="1:11">
      <c r="A26" s="3" t="s">
        <v>526</v>
      </c>
    </row>
    <row r="27" spans="1:11">
      <c r="A27" s="4" t="s">
        <v>531</v>
      </c>
      <c r="D27" s="5" t="n">
        <v>2272727</v>
      </c>
    </row>
    <row r="28" spans="1:11">
      <c r="A28" s="4" t="s">
        <v>532</v>
      </c>
      <c r="D28" s="9" t="n">
        <v>1.76</v>
      </c>
    </row>
    <row r="29" spans="1:11">
      <c r="A29" s="4" t="s">
        <v>528</v>
      </c>
      <c r="C29" s="7" t="n">
        <v>4000000</v>
      </c>
      <c r="D29" s="7" t="n">
        <v>4000000</v>
      </c>
    </row>
    <row r="30" spans="1:11">
      <c r="A30" s="4" t="s">
        <v>536</v>
      </c>
      <c r="C30" s="5" t="n">
        <v>2272727</v>
      </c>
    </row>
    <row r="31" spans="1:11">
      <c r="A31" s="4" t="s">
        <v>538</v>
      </c>
    </row>
    <row r="32" spans="1:11">
      <c r="A32" s="3" t="s">
        <v>526</v>
      </c>
    </row>
    <row r="33" spans="1:11">
      <c r="A33" s="4" t="s">
        <v>531</v>
      </c>
      <c r="B33" s="5" t="n">
        <v>1136365</v>
      </c>
      <c r="G33" s="5" t="n">
        <v>1136365</v>
      </c>
    </row>
    <row r="34" spans="1:11">
      <c r="A34" s="4" t="s">
        <v>532</v>
      </c>
      <c r="B34" s="9" t="n">
        <v>1.76</v>
      </c>
    </row>
    <row r="35" spans="1:11">
      <c r="A35" s="4" t="s">
        <v>528</v>
      </c>
      <c r="B35" s="7" t="n">
        <v>2000000</v>
      </c>
      <c r="G35" s="7"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1</v>
      </c>
      <c r="C1" s="2" t="s">
        <v>407</v>
      </c>
    </row>
    <row r="2" spans="1:3">
      <c r="B2" s="2" t="s">
        <v>2</v>
      </c>
      <c r="C2" s="2" t="s">
        <v>25</v>
      </c>
    </row>
    <row r="3" spans="1:3">
      <c r="A3" s="3" t="s">
        <v>540</v>
      </c>
    </row>
    <row r="4" spans="1:3">
      <c r="A4" s="4" t="s">
        <v>541</v>
      </c>
      <c r="B4" s="4" t="s">
        <v>542</v>
      </c>
      <c r="C4" s="4" t="s">
        <v>543</v>
      </c>
    </row>
    <row r="5" spans="1:3">
      <c r="A5" s="4" t="s">
        <v>544</v>
      </c>
      <c r="B5" s="4" t="s">
        <v>326</v>
      </c>
      <c r="C5" s="4" t="s">
        <v>326</v>
      </c>
    </row>
    <row r="6" spans="1:3">
      <c r="A6" s="4" t="s">
        <v>545</v>
      </c>
      <c r="B6" s="4" t="s">
        <v>546</v>
      </c>
      <c r="C6" s="4" t="s">
        <v>547</v>
      </c>
    </row>
    <row r="7" spans="1:3">
      <c r="A7" s="4" t="s">
        <v>548</v>
      </c>
      <c r="B7" s="4" t="s">
        <v>549</v>
      </c>
      <c r="C7" s="4" t="s">
        <v>549</v>
      </c>
    </row>
    <row r="8" spans="1:3">
      <c r="A8" s="4" t="s">
        <v>550</v>
      </c>
      <c r="B8" s="4" t="s">
        <v>551</v>
      </c>
      <c r="C8"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5</v>
      </c>
    </row>
    <row r="3" spans="1:3">
      <c r="A3" s="3" t="s">
        <v>120</v>
      </c>
    </row>
    <row r="4" spans="1:3">
      <c r="A4" s="4" t="s">
        <v>104</v>
      </c>
      <c r="B4" s="7" t="n">
        <v>-2078979</v>
      </c>
      <c r="C4" s="7" t="n">
        <v>-3880489</v>
      </c>
    </row>
    <row r="5" spans="1:3">
      <c r="A5" s="3" t="s">
        <v>121</v>
      </c>
    </row>
    <row r="6" spans="1:3">
      <c r="A6" s="4" t="s">
        <v>122</v>
      </c>
      <c r="B6" s="5" t="n">
        <v>147652</v>
      </c>
      <c r="C6" s="5" t="n">
        <v>211840</v>
      </c>
    </row>
    <row r="7" spans="1:3">
      <c r="A7" s="4" t="s">
        <v>123</v>
      </c>
      <c r="B7" s="5" t="n">
        <v>103043</v>
      </c>
      <c r="C7" s="4" t="s">
        <v>31</v>
      </c>
    </row>
    <row r="8" spans="1:3">
      <c r="A8" s="4" t="s">
        <v>93</v>
      </c>
      <c r="B8" s="5" t="n">
        <v>257153</v>
      </c>
      <c r="C8" s="5" t="n">
        <v>220806</v>
      </c>
    </row>
    <row r="9" spans="1:3">
      <c r="A9" s="4" t="s">
        <v>103</v>
      </c>
      <c r="B9" s="4" t="s">
        <v>31</v>
      </c>
      <c r="C9" s="5" t="n">
        <v>-17224</v>
      </c>
    </row>
    <row r="10" spans="1:3">
      <c r="A10" s="4" t="s">
        <v>100</v>
      </c>
      <c r="B10" s="5" t="n">
        <v>76836</v>
      </c>
      <c r="C10" s="5" t="n">
        <v>37349</v>
      </c>
    </row>
    <row r="11" spans="1:3">
      <c r="A11" s="4" t="s">
        <v>124</v>
      </c>
      <c r="B11" s="5" t="n">
        <v>679091</v>
      </c>
      <c r="C11" s="4" t="s">
        <v>31</v>
      </c>
    </row>
    <row r="12" spans="1:3">
      <c r="A12" s="4" t="s">
        <v>99</v>
      </c>
      <c r="B12" s="5" t="n">
        <v>243999</v>
      </c>
      <c r="C12" s="5" t="n">
        <v>-143606</v>
      </c>
    </row>
    <row r="13" spans="1:3">
      <c r="A13" s="4" t="s">
        <v>125</v>
      </c>
      <c r="B13" s="4" t="s">
        <v>31</v>
      </c>
      <c r="C13" s="5" t="n">
        <v>-153334</v>
      </c>
    </row>
    <row r="14" spans="1:3">
      <c r="A14" s="4" t="s">
        <v>126</v>
      </c>
      <c r="B14" s="5" t="n">
        <v>63621</v>
      </c>
      <c r="C14" s="4" t="s">
        <v>31</v>
      </c>
    </row>
    <row r="15" spans="1:3">
      <c r="A15" s="4" t="s">
        <v>127</v>
      </c>
      <c r="B15" s="4" t="s">
        <v>31</v>
      </c>
      <c r="C15" s="5" t="n">
        <v>122696</v>
      </c>
    </row>
    <row r="16" spans="1:3">
      <c r="A16" s="3" t="s">
        <v>128</v>
      </c>
    </row>
    <row r="17" spans="1:3">
      <c r="A17" s="4" t="s">
        <v>129</v>
      </c>
      <c r="B17" s="5" t="n">
        <v>-33765572</v>
      </c>
      <c r="C17" s="5" t="n">
        <v>-1405355</v>
      </c>
    </row>
    <row r="18" spans="1:3">
      <c r="A18" s="4" t="s">
        <v>130</v>
      </c>
      <c r="B18" s="5" t="n">
        <v>759698</v>
      </c>
      <c r="C18" s="5" t="n">
        <v>-143000</v>
      </c>
    </row>
    <row r="19" spans="1:3">
      <c r="A19" s="4" t="s">
        <v>131</v>
      </c>
      <c r="B19" s="5" t="n">
        <v>3713053</v>
      </c>
      <c r="C19" s="5" t="n">
        <v>-116540</v>
      </c>
    </row>
    <row r="20" spans="1:3">
      <c r="A20" s="4" t="s">
        <v>44</v>
      </c>
      <c r="B20" s="5" t="n">
        <v>29200687</v>
      </c>
      <c r="C20" s="5" t="n">
        <v>605466</v>
      </c>
    </row>
    <row r="21" spans="1:3">
      <c r="A21" s="4" t="s">
        <v>132</v>
      </c>
      <c r="B21" s="5" t="n">
        <v>-209478</v>
      </c>
      <c r="C21" s="5" t="n">
        <v>-6084</v>
      </c>
    </row>
    <row r="22" spans="1:3">
      <c r="A22" s="4" t="s">
        <v>133</v>
      </c>
      <c r="B22" s="5" t="n">
        <v>-626396</v>
      </c>
      <c r="C22" s="5" t="n">
        <v>-13848</v>
      </c>
    </row>
    <row r="23" spans="1:3">
      <c r="A23" s="4" t="s">
        <v>52</v>
      </c>
      <c r="B23" s="4" t="s">
        <v>31</v>
      </c>
      <c r="C23" s="5" t="n">
        <v>584580</v>
      </c>
    </row>
    <row r="24" spans="1:3">
      <c r="A24" s="4" t="s">
        <v>134</v>
      </c>
      <c r="B24" s="5" t="n">
        <v>-1435592</v>
      </c>
      <c r="C24" s="5" t="n">
        <v>-4096743</v>
      </c>
    </row>
    <row r="25" spans="1:3">
      <c r="A25" s="3" t="s">
        <v>135</v>
      </c>
    </row>
    <row r="26" spans="1:3">
      <c r="A26" s="4" t="s">
        <v>136</v>
      </c>
      <c r="B26" s="5" t="n">
        <v>-38326</v>
      </c>
      <c r="C26" s="5" t="n">
        <v>-2070672</v>
      </c>
    </row>
    <row r="27" spans="1:3">
      <c r="A27" s="4" t="s">
        <v>137</v>
      </c>
      <c r="B27" s="5" t="n">
        <v>743</v>
      </c>
      <c r="C27" s="4" t="s">
        <v>31</v>
      </c>
    </row>
    <row r="28" spans="1:3">
      <c r="A28" s="4" t="s">
        <v>138</v>
      </c>
      <c r="B28" s="5" t="n">
        <v>-115060</v>
      </c>
      <c r="C28" s="4" t="s">
        <v>31</v>
      </c>
    </row>
    <row r="29" spans="1:3">
      <c r="A29" s="4" t="s">
        <v>139</v>
      </c>
      <c r="B29" s="5" t="n">
        <v>-693187</v>
      </c>
      <c r="C29" s="4" t="s">
        <v>31</v>
      </c>
    </row>
    <row r="30" spans="1:3">
      <c r="A30" s="4" t="s">
        <v>140</v>
      </c>
      <c r="B30" s="4" t="s">
        <v>31</v>
      </c>
      <c r="C30" s="5" t="n">
        <v>-2163872</v>
      </c>
    </row>
    <row r="31" spans="1:3">
      <c r="A31" s="4" t="s">
        <v>141</v>
      </c>
      <c r="B31" s="4" t="s">
        <v>31</v>
      </c>
      <c r="C31" s="5" t="n">
        <v>-3000000</v>
      </c>
    </row>
    <row r="32" spans="1:3">
      <c r="A32" s="4" t="s">
        <v>142</v>
      </c>
      <c r="B32" s="5" t="n">
        <v>-845830</v>
      </c>
      <c r="C32" s="5" t="n">
        <v>-7234544</v>
      </c>
    </row>
    <row r="33" spans="1:3">
      <c r="A33" s="3" t="s">
        <v>143</v>
      </c>
    </row>
    <row r="34" spans="1:3">
      <c r="A34" s="4" t="s">
        <v>144</v>
      </c>
      <c r="B34" s="5" t="n">
        <v>1866301</v>
      </c>
      <c r="C34" s="4" t="s">
        <v>31</v>
      </c>
    </row>
    <row r="35" spans="1:3">
      <c r="A35" s="4" t="s">
        <v>145</v>
      </c>
      <c r="B35" s="5" t="n">
        <v>-215951</v>
      </c>
      <c r="C35" s="4" t="s">
        <v>31</v>
      </c>
    </row>
    <row r="36" spans="1:3">
      <c r="A36" s="4" t="s">
        <v>146</v>
      </c>
      <c r="B36" s="4" t="s">
        <v>31</v>
      </c>
      <c r="C36" s="5" t="n">
        <v>10000000</v>
      </c>
    </row>
    <row r="37" spans="1:3">
      <c r="A37" s="4" t="s">
        <v>147</v>
      </c>
      <c r="B37" s="5" t="n">
        <v>1650350</v>
      </c>
      <c r="C37" s="5" t="n">
        <v>10000000</v>
      </c>
    </row>
    <row r="38" spans="1:3">
      <c r="A38" s="4" t="s">
        <v>148</v>
      </c>
      <c r="B38" s="5" t="n">
        <v>32728</v>
      </c>
      <c r="C38" s="5" t="n">
        <v>-33849</v>
      </c>
    </row>
    <row r="39" spans="1:3">
      <c r="A39" s="4" t="s">
        <v>149</v>
      </c>
      <c r="B39" s="5" t="n">
        <v>-598344</v>
      </c>
      <c r="C39" s="5" t="n">
        <v>-1365136</v>
      </c>
    </row>
    <row r="40" spans="1:3">
      <c r="A40" s="4" t="s">
        <v>150</v>
      </c>
      <c r="B40" s="5" t="n">
        <v>3761814</v>
      </c>
      <c r="C40" s="5" t="n">
        <v>3768897</v>
      </c>
    </row>
    <row r="41" spans="1:3">
      <c r="A41" s="4" t="s">
        <v>151</v>
      </c>
      <c r="B41" s="5" t="n">
        <v>3163470</v>
      </c>
      <c r="C41" s="5" t="n">
        <v>2403761</v>
      </c>
    </row>
    <row r="42" spans="1:3">
      <c r="A42" s="3" t="s">
        <v>152</v>
      </c>
    </row>
    <row r="43" spans="1:3">
      <c r="A43" s="4" t="s">
        <v>153</v>
      </c>
      <c r="B43" s="5" t="n">
        <v>7155</v>
      </c>
      <c r="C43" s="5" t="n">
        <v>100</v>
      </c>
    </row>
    <row r="44" spans="1:3">
      <c r="A44" s="4" t="s">
        <v>154</v>
      </c>
      <c r="B44" s="4" t="s">
        <v>31</v>
      </c>
      <c r="C44" s="5" t="n">
        <v>17717847</v>
      </c>
    </row>
    <row r="45" spans="1:3">
      <c r="A45" s="4" t="s">
        <v>155</v>
      </c>
      <c r="B45" s="4" t="s">
        <v>31</v>
      </c>
      <c r="C45" s="5" t="n">
        <v>75000</v>
      </c>
    </row>
    <row r="46" spans="1:3">
      <c r="A46" s="4" t="s">
        <v>156</v>
      </c>
      <c r="B46" s="4" t="s">
        <v>31</v>
      </c>
      <c r="C46" s="5" t="n">
        <v>17733297</v>
      </c>
    </row>
    <row r="47" spans="1:3">
      <c r="A47" s="4" t="s">
        <v>157</v>
      </c>
      <c r="B47" s="4" t="s">
        <v>31</v>
      </c>
      <c r="C47" s="5" t="n">
        <v>2714441</v>
      </c>
    </row>
    <row r="48" spans="1:3">
      <c r="A48" s="4" t="s">
        <v>158</v>
      </c>
      <c r="B48" s="4" t="s">
        <v>31</v>
      </c>
      <c r="C48" s="5" t="n">
        <v>603209</v>
      </c>
    </row>
    <row r="49" spans="1:3">
      <c r="A49" s="4" t="s">
        <v>159</v>
      </c>
      <c r="B49" s="4" t="s">
        <v>31</v>
      </c>
      <c r="C49" s="7" t="n">
        <v>1313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14" t="n">
        <v>1</v>
      </c>
    </row>
    <row r="3" spans="1:3">
      <c r="A3" s="3" t="s">
        <v>554</v>
      </c>
    </row>
    <row r="4" spans="1:3">
      <c r="A4" s="4" t="s">
        <v>555</v>
      </c>
      <c r="B4" s="4" t="s">
        <v>31</v>
      </c>
      <c r="C4" s="4" t="s">
        <v>31</v>
      </c>
    </row>
    <row r="5" spans="1:3">
      <c r="A5" s="14" t="n">
        <v>2</v>
      </c>
    </row>
    <row r="6" spans="1:3">
      <c r="A6" s="3" t="s">
        <v>554</v>
      </c>
    </row>
    <row r="7" spans="1:3">
      <c r="A7" s="4" t="s">
        <v>555</v>
      </c>
      <c r="B7" s="4" t="s">
        <v>31</v>
      </c>
      <c r="C7" s="4" t="s">
        <v>31</v>
      </c>
    </row>
    <row r="8" spans="1:3">
      <c r="A8" s="14" t="n">
        <v>3</v>
      </c>
    </row>
    <row r="9" spans="1:3">
      <c r="A9" s="3" t="s">
        <v>554</v>
      </c>
    </row>
    <row r="10" spans="1:3">
      <c r="A10" s="4" t="s">
        <v>555</v>
      </c>
      <c r="B10" s="5" t="n">
        <v>137587</v>
      </c>
      <c r="C10" s="5" t="n">
        <v>70785</v>
      </c>
    </row>
    <row r="11" spans="1:3">
      <c r="A11" s="4" t="s">
        <v>556</v>
      </c>
    </row>
    <row r="12" spans="1:3">
      <c r="A12" s="3" t="s">
        <v>554</v>
      </c>
    </row>
    <row r="13" spans="1:3">
      <c r="A13" s="4" t="s">
        <v>555</v>
      </c>
      <c r="B13" s="7" t="n">
        <v>137587</v>
      </c>
      <c r="C13" s="7" t="n">
        <v>707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14</v>
      </c>
    </row>
    <row r="3" spans="1:2">
      <c r="A3" s="3" t="s">
        <v>558</v>
      </c>
    </row>
    <row r="4" spans="1:2">
      <c r="A4" s="4" t="s">
        <v>559</v>
      </c>
      <c r="B4" s="7" t="n">
        <v>70785</v>
      </c>
    </row>
    <row r="5" spans="1:2">
      <c r="A5" s="4" t="s">
        <v>560</v>
      </c>
      <c r="B5" s="5" t="n">
        <v>-177197</v>
      </c>
    </row>
    <row r="6" spans="1:2">
      <c r="A6" s="4" t="s">
        <v>561</v>
      </c>
      <c r="B6" s="5" t="n">
        <v>243999</v>
      </c>
    </row>
    <row r="7" spans="1:2">
      <c r="A7" s="4" t="s">
        <v>562</v>
      </c>
      <c r="B7" s="7" t="n">
        <v>137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 customWidth="1" max="5" min="5" width="15"/>
    <col customWidth="1" max="6" min="6" width="14"/>
    <col customWidth="1" max="7" min="7" width="14"/>
    <col customWidth="1" max="8" min="8" width="13"/>
  </cols>
  <sheetData>
    <row r="1" spans="1:8">
      <c r="A1" s="1" t="s">
        <v>563</v>
      </c>
      <c r="B1" s="2" t="s">
        <v>389</v>
      </c>
      <c r="C1" s="2" t="s">
        <v>84</v>
      </c>
      <c r="E1" s="2" t="s">
        <v>1</v>
      </c>
    </row>
    <row r="2" spans="1:8">
      <c r="B2" s="2" t="s">
        <v>564</v>
      </c>
      <c r="C2" s="2" t="s">
        <v>2</v>
      </c>
      <c r="D2" s="2" t="s">
        <v>85</v>
      </c>
      <c r="E2" s="2" t="s">
        <v>2</v>
      </c>
      <c r="F2" s="2" t="s">
        <v>85</v>
      </c>
      <c r="G2" s="2" t="s">
        <v>25</v>
      </c>
      <c r="H2" s="2" t="s">
        <v>565</v>
      </c>
    </row>
    <row r="3" spans="1:8">
      <c r="A3" s="3" t="s">
        <v>566</v>
      </c>
    </row>
    <row r="4" spans="1:8">
      <c r="A4" s="4" t="s">
        <v>567</v>
      </c>
      <c r="C4" s="7" t="n">
        <v>106813</v>
      </c>
      <c r="E4" s="7" t="n">
        <v>106813</v>
      </c>
      <c r="G4" s="7" t="n">
        <v>1060817</v>
      </c>
    </row>
    <row r="5" spans="1:8">
      <c r="A5" s="4" t="s">
        <v>392</v>
      </c>
      <c r="C5" s="5" t="n">
        <v>50000000</v>
      </c>
      <c r="E5" s="5" t="n">
        <v>50000000</v>
      </c>
    </row>
    <row r="6" spans="1:8">
      <c r="A6" s="4" t="s">
        <v>568</v>
      </c>
    </row>
    <row r="7" spans="1:8">
      <c r="A7" s="3" t="s">
        <v>566</v>
      </c>
    </row>
    <row r="8" spans="1:8">
      <c r="A8" s="4" t="s">
        <v>567</v>
      </c>
      <c r="H8" s="7" t="n">
        <v>3000000</v>
      </c>
    </row>
    <row r="9" spans="1:8">
      <c r="A9" s="4" t="s">
        <v>392</v>
      </c>
      <c r="H9" s="7" t="n">
        <v>3000000</v>
      </c>
    </row>
    <row r="10" spans="1:8">
      <c r="A10" s="4" t="s">
        <v>569</v>
      </c>
      <c r="H10" s="4" t="s">
        <v>570</v>
      </c>
    </row>
    <row r="11" spans="1:8">
      <c r="A11" s="4" t="s">
        <v>571</v>
      </c>
      <c r="B11" s="7" t="n">
        <v>2126000</v>
      </c>
    </row>
    <row r="12" spans="1:8">
      <c r="A12" s="4" t="s">
        <v>572</v>
      </c>
      <c r="B12" s="4" t="s">
        <v>573</v>
      </c>
    </row>
    <row r="13" spans="1:8">
      <c r="A13" s="4" t="s">
        <v>574</v>
      </c>
      <c r="C13" s="7" t="n">
        <v>29507</v>
      </c>
      <c r="D13" s="7" t="n">
        <v>30000</v>
      </c>
      <c r="E13" s="7" t="n">
        <v>59507</v>
      </c>
      <c r="F13" s="7" t="n">
        <v>60000</v>
      </c>
    </row>
    <row r="14" spans="1:8">
      <c r="A14" s="4" t="s">
        <v>575</v>
      </c>
    </row>
    <row r="15" spans="1:8">
      <c r="A15" s="3" t="s">
        <v>566</v>
      </c>
    </row>
    <row r="16" spans="1:8">
      <c r="A16" s="4" t="s">
        <v>396</v>
      </c>
      <c r="B16" s="9" t="n">
        <v>1.75</v>
      </c>
      <c r="G16" s="9" t="n">
        <v>1.5</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576</v>
      </c>
      <c r="B1" s="2" t="s">
        <v>389</v>
      </c>
      <c r="C1" s="2" t="s">
        <v>84</v>
      </c>
      <c r="E1" s="2" t="s">
        <v>1</v>
      </c>
    </row>
    <row r="2" spans="1:12">
      <c r="B2" s="2" t="s">
        <v>577</v>
      </c>
      <c r="C2" s="2" t="s">
        <v>314</v>
      </c>
      <c r="D2" s="2" t="s">
        <v>496</v>
      </c>
      <c r="E2" s="2" t="s">
        <v>314</v>
      </c>
      <c r="F2" s="2" t="s">
        <v>315</v>
      </c>
      <c r="G2" s="2" t="s">
        <v>496</v>
      </c>
      <c r="H2" s="2" t="s">
        <v>315</v>
      </c>
      <c r="I2" s="2" t="s">
        <v>359</v>
      </c>
      <c r="J2" s="2" t="s">
        <v>578</v>
      </c>
      <c r="K2" s="2" t="s">
        <v>498</v>
      </c>
      <c r="L2" s="2" t="s">
        <v>499</v>
      </c>
    </row>
    <row r="3" spans="1:12">
      <c r="A3" s="3" t="s">
        <v>566</v>
      </c>
    </row>
    <row r="4" spans="1:12">
      <c r="A4" s="4" t="s">
        <v>50</v>
      </c>
      <c r="C4" s="7" t="n">
        <v>106813</v>
      </c>
      <c r="E4" s="7" t="n">
        <v>106813</v>
      </c>
      <c r="I4" s="7" t="n">
        <v>1060817</v>
      </c>
    </row>
    <row r="5" spans="1:12">
      <c r="A5" s="4" t="s">
        <v>579</v>
      </c>
      <c r="C5" s="4" t="s">
        <v>31</v>
      </c>
      <c r="E5" s="4" t="s">
        <v>31</v>
      </c>
      <c r="I5" s="5" t="n">
        <v>1236661</v>
      </c>
    </row>
    <row r="6" spans="1:12">
      <c r="A6" s="4" t="s">
        <v>39</v>
      </c>
      <c r="C6" s="4" t="s">
        <v>31</v>
      </c>
      <c r="E6" s="4" t="s">
        <v>31</v>
      </c>
      <c r="I6" s="7" t="n">
        <v>6648911</v>
      </c>
    </row>
    <row r="7" spans="1:12">
      <c r="A7" s="4" t="s">
        <v>485</v>
      </c>
    </row>
    <row r="8" spans="1:12">
      <c r="A8" s="3" t="s">
        <v>566</v>
      </c>
    </row>
    <row r="9" spans="1:12">
      <c r="A9" s="4" t="s">
        <v>504</v>
      </c>
      <c r="C9" s="4" t="s">
        <v>505</v>
      </c>
      <c r="E9" s="4" t="s">
        <v>505</v>
      </c>
      <c r="H9" s="4" t="s">
        <v>505</v>
      </c>
      <c r="I9" s="4" t="s">
        <v>505</v>
      </c>
    </row>
    <row r="10" spans="1:12">
      <c r="A10" s="4" t="s">
        <v>580</v>
      </c>
      <c r="C10" s="4" t="s">
        <v>31</v>
      </c>
      <c r="D10" s="7" t="n">
        <v>37000</v>
      </c>
      <c r="E10" s="4" t="s">
        <v>31</v>
      </c>
      <c r="G10" s="7" t="n">
        <v>93000</v>
      </c>
    </row>
    <row r="11" spans="1:12">
      <c r="A11" s="4" t="s">
        <v>581</v>
      </c>
    </row>
    <row r="12" spans="1:12">
      <c r="A12" s="3" t="s">
        <v>566</v>
      </c>
    </row>
    <row r="13" spans="1:12">
      <c r="A13" s="4" t="s">
        <v>402</v>
      </c>
      <c r="B13" s="4" t="s">
        <v>582</v>
      </c>
    </row>
    <row r="14" spans="1:12">
      <c r="A14" s="4" t="s">
        <v>583</v>
      </c>
      <c r="B14" s="7" t="n">
        <v>50000000</v>
      </c>
    </row>
    <row r="15" spans="1:12">
      <c r="A15" s="4" t="s">
        <v>395</v>
      </c>
      <c r="B15" s="5" t="n">
        <v>800000</v>
      </c>
    </row>
    <row r="16" spans="1:12">
      <c r="A16" s="4" t="s">
        <v>580</v>
      </c>
      <c r="B16" s="7" t="n">
        <v>800000</v>
      </c>
    </row>
    <row r="17" spans="1:12">
      <c r="A17" s="4" t="s">
        <v>317</v>
      </c>
    </row>
    <row r="18" spans="1:12">
      <c r="A18" s="3" t="s">
        <v>566</v>
      </c>
    </row>
    <row r="19" spans="1:12">
      <c r="A19" s="4" t="s">
        <v>319</v>
      </c>
      <c r="E19" s="7" t="n">
        <v>14750000</v>
      </c>
      <c r="F19" s="10" t="n">
        <v>100000000</v>
      </c>
    </row>
    <row r="20" spans="1:12">
      <c r="A20" s="4" t="s">
        <v>320</v>
      </c>
      <c r="C20" s="4" t="s">
        <v>321</v>
      </c>
      <c r="E20" s="4" t="s">
        <v>321</v>
      </c>
      <c r="H20" s="4" t="s">
        <v>321</v>
      </c>
    </row>
    <row r="21" spans="1:12">
      <c r="A21" s="4" t="s">
        <v>322</v>
      </c>
      <c r="C21" s="7" t="n">
        <v>2950000</v>
      </c>
      <c r="E21" s="7" t="n">
        <v>2950000</v>
      </c>
    </row>
    <row r="22" spans="1:12">
      <c r="A22" s="4" t="s">
        <v>323</v>
      </c>
      <c r="E22" s="7" t="n">
        <v>146000</v>
      </c>
    </row>
    <row r="23" spans="1:12">
      <c r="A23" s="4" t="s">
        <v>509</v>
      </c>
    </row>
    <row r="24" spans="1:12">
      <c r="A24" s="3" t="s">
        <v>566</v>
      </c>
    </row>
    <row r="25" spans="1:12">
      <c r="A25" s="4" t="s">
        <v>504</v>
      </c>
      <c r="C25" s="4" t="s">
        <v>510</v>
      </c>
      <c r="E25" s="4" t="s">
        <v>510</v>
      </c>
      <c r="H25" s="4" t="s">
        <v>510</v>
      </c>
    </row>
    <row r="26" spans="1:12">
      <c r="A26" s="4" t="s">
        <v>584</v>
      </c>
      <c r="H26" s="10" t="n">
        <v>100</v>
      </c>
    </row>
    <row r="27" spans="1:12">
      <c r="A27" s="4" t="s">
        <v>513</v>
      </c>
    </row>
    <row r="28" spans="1:12">
      <c r="A28" s="3" t="s">
        <v>566</v>
      </c>
    </row>
    <row r="29" spans="1:12">
      <c r="A29" s="4" t="s">
        <v>504</v>
      </c>
      <c r="J29" s="4" t="s">
        <v>510</v>
      </c>
    </row>
    <row r="30" spans="1:12">
      <c r="A30" s="4" t="s">
        <v>585</v>
      </c>
    </row>
    <row r="31" spans="1:12">
      <c r="A31" s="3" t="s">
        <v>566</v>
      </c>
    </row>
    <row r="32" spans="1:12">
      <c r="A32" s="4" t="s">
        <v>504</v>
      </c>
      <c r="C32" s="4" t="s">
        <v>586</v>
      </c>
      <c r="E32" s="4" t="s">
        <v>586</v>
      </c>
      <c r="H32" s="4" t="s">
        <v>586</v>
      </c>
    </row>
    <row r="33" spans="1:12">
      <c r="A33" s="4" t="s">
        <v>584</v>
      </c>
      <c r="H33" s="10" t="n">
        <v>100</v>
      </c>
    </row>
    <row r="34" spans="1:12">
      <c r="A34" s="4" t="s">
        <v>587</v>
      </c>
    </row>
    <row r="35" spans="1:12">
      <c r="A35" s="3" t="s">
        <v>566</v>
      </c>
    </row>
    <row r="36" spans="1:12">
      <c r="A36" s="4" t="s">
        <v>504</v>
      </c>
      <c r="C36" s="4" t="s">
        <v>588</v>
      </c>
      <c r="E36" s="4" t="s">
        <v>588</v>
      </c>
      <c r="H36" s="4" t="s">
        <v>588</v>
      </c>
    </row>
    <row r="37" spans="1:12">
      <c r="A37" s="4" t="s">
        <v>322</v>
      </c>
      <c r="C37" s="7" t="n">
        <v>0</v>
      </c>
      <c r="E37" s="7" t="n">
        <v>0</v>
      </c>
    </row>
    <row r="38" spans="1:12">
      <c r="A38" s="4" t="s">
        <v>39</v>
      </c>
      <c r="C38" s="7" t="n">
        <v>6600000</v>
      </c>
      <c r="E38" s="7" t="n">
        <v>6600000</v>
      </c>
    </row>
    <row r="39" spans="1:12">
      <c r="A39" s="4" t="s">
        <v>589</v>
      </c>
    </row>
    <row r="40" spans="1:12">
      <c r="A40" s="3" t="s">
        <v>566</v>
      </c>
    </row>
    <row r="41" spans="1:12">
      <c r="A41" s="4" t="s">
        <v>508</v>
      </c>
      <c r="K41" s="7" t="n">
        <v>2700000</v>
      </c>
      <c r="L41" s="10" t="n">
        <v>18000000</v>
      </c>
    </row>
  </sheetData>
  <mergeCells count="4">
    <mergeCell ref="A1:A2"/>
    <mergeCell ref="C1:D1"/>
    <mergeCell ref="E1:G1"/>
    <mergeCell ref="K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332</v>
      </c>
      <c r="C1" s="2" t="s">
        <v>335</v>
      </c>
      <c r="D1" s="2" t="s">
        <v>337</v>
      </c>
      <c r="E1" s="2" t="s">
        <v>338</v>
      </c>
      <c r="F1" s="2" t="s">
        <v>339</v>
      </c>
      <c r="G1" s="2" t="s">
        <v>2</v>
      </c>
      <c r="H1" s="2" t="s">
        <v>85</v>
      </c>
    </row>
    <row r="2" spans="1:8">
      <c r="A2" s="3" t="s">
        <v>591</v>
      </c>
    </row>
    <row r="3" spans="1:8">
      <c r="A3" s="4" t="s">
        <v>528</v>
      </c>
      <c r="F3" s="7" t="n">
        <v>10000000</v>
      </c>
      <c r="G3" s="7" t="n">
        <v>1480001</v>
      </c>
      <c r="H3" s="7" t="n">
        <v>9277574</v>
      </c>
    </row>
    <row r="4" spans="1:8">
      <c r="A4" s="4" t="s">
        <v>527</v>
      </c>
      <c r="G4" s="9" t="n">
        <v>2.23</v>
      </c>
    </row>
    <row r="5" spans="1:8">
      <c r="A5" s="4" t="s">
        <v>592</v>
      </c>
      <c r="H5" s="7" t="n">
        <v>722426</v>
      </c>
    </row>
    <row r="6" spans="1:8">
      <c r="A6" s="4" t="s">
        <v>342</v>
      </c>
    </row>
    <row r="7" spans="1:8">
      <c r="A7" s="3" t="s">
        <v>591</v>
      </c>
    </row>
    <row r="8" spans="1:8">
      <c r="A8" s="4" t="s">
        <v>593</v>
      </c>
      <c r="C8" s="5" t="n">
        <v>2272727</v>
      </c>
    </row>
    <row r="9" spans="1:8">
      <c r="A9" s="4" t="s">
        <v>594</v>
      </c>
      <c r="C9" s="9" t="n">
        <v>1.76</v>
      </c>
    </row>
    <row r="10" spans="1:8">
      <c r="A10" s="4" t="s">
        <v>528</v>
      </c>
      <c r="C10" s="7" t="n">
        <v>4000000</v>
      </c>
      <c r="E10" s="7" t="n">
        <v>4000000</v>
      </c>
    </row>
    <row r="11" spans="1:8">
      <c r="A11" s="4" t="s">
        <v>344</v>
      </c>
    </row>
    <row r="12" spans="1:8">
      <c r="A12" s="3" t="s">
        <v>591</v>
      </c>
    </row>
    <row r="13" spans="1:8">
      <c r="A13" s="4" t="s">
        <v>593</v>
      </c>
      <c r="B13" s="5" t="n">
        <v>1136365</v>
      </c>
      <c r="D13" s="5" t="n">
        <v>1136365</v>
      </c>
    </row>
    <row r="14" spans="1:8">
      <c r="A14" s="4" t="s">
        <v>594</v>
      </c>
      <c r="B14" s="9" t="n">
        <v>1.76</v>
      </c>
    </row>
    <row r="15" spans="1:8">
      <c r="A15" s="4" t="s">
        <v>528</v>
      </c>
      <c r="B15" s="7" t="n">
        <v>2000000</v>
      </c>
      <c r="D15" s="7" t="n">
        <v>2000000</v>
      </c>
    </row>
    <row r="16" spans="1:8">
      <c r="A16" s="4" t="s">
        <v>162</v>
      </c>
    </row>
    <row r="17" spans="1:8">
      <c r="A17" s="3" t="s">
        <v>591</v>
      </c>
    </row>
    <row r="18" spans="1:8">
      <c r="A18" s="4" t="s">
        <v>593</v>
      </c>
      <c r="G18" s="5" t="n">
        <v>538182</v>
      </c>
      <c r="H18" s="5" t="n">
        <v>4545455</v>
      </c>
    </row>
    <row r="19" spans="1:8">
      <c r="A19" s="4" t="s">
        <v>528</v>
      </c>
      <c r="G19" s="7" t="n">
        <v>538</v>
      </c>
      <c r="H19" s="7" t="n">
        <v>4545</v>
      </c>
    </row>
    <row r="20" spans="1:8">
      <c r="A20" s="4" t="s">
        <v>530</v>
      </c>
    </row>
    <row r="21" spans="1:8">
      <c r="A21" s="3" t="s">
        <v>591</v>
      </c>
    </row>
    <row r="22" spans="1:8">
      <c r="A22" s="4" t="s">
        <v>593</v>
      </c>
      <c r="F22" s="5" t="n">
        <v>4545455</v>
      </c>
    </row>
    <row r="23" spans="1:8">
      <c r="A23" s="4" t="s">
        <v>594</v>
      </c>
      <c r="F23" s="9" t="n">
        <v>2.2</v>
      </c>
    </row>
    <row r="24" spans="1:8">
      <c r="A24" s="4" t="s">
        <v>528</v>
      </c>
      <c r="F24" s="7" t="n">
        <v>10000000</v>
      </c>
    </row>
    <row r="25" spans="1:8">
      <c r="A25" s="4" t="s">
        <v>595</v>
      </c>
      <c r="F25" s="4" t="s">
        <v>596</v>
      </c>
    </row>
    <row r="26" spans="1:8">
      <c r="A26" s="4" t="s">
        <v>533</v>
      </c>
      <c r="F26" s="5" t="n">
        <v>1818182</v>
      </c>
    </row>
    <row r="27" spans="1:8">
      <c r="A27" s="4" t="s">
        <v>527</v>
      </c>
      <c r="F27" s="9" t="n">
        <v>2.75</v>
      </c>
    </row>
    <row r="28" spans="1:8">
      <c r="A28" s="4" t="s">
        <v>597</v>
      </c>
      <c r="F28" s="4" t="s">
        <v>598</v>
      </c>
    </row>
    <row r="29" spans="1:8">
      <c r="A29" s="4" t="s">
        <v>599</v>
      </c>
      <c r="F29" s="7" t="n">
        <v>10000000</v>
      </c>
    </row>
    <row r="30" spans="1:8">
      <c r="A30" s="4" t="s">
        <v>600</v>
      </c>
      <c r="F30" s="5" t="n">
        <v>411000</v>
      </c>
    </row>
    <row r="31" spans="1:8">
      <c r="A31" s="4" t="s">
        <v>592</v>
      </c>
      <c r="F31" s="5" t="n">
        <v>725000</v>
      </c>
    </row>
    <row r="32" spans="1:8">
      <c r="A32" s="4" t="s">
        <v>601</v>
      </c>
    </row>
    <row r="33" spans="1:8">
      <c r="A33" s="3" t="s">
        <v>591</v>
      </c>
    </row>
    <row r="34" spans="1:8">
      <c r="A34" s="4" t="s">
        <v>602</v>
      </c>
      <c r="F34" s="5" t="n">
        <v>8227000</v>
      </c>
    </row>
    <row r="35" spans="1:8">
      <c r="A35" s="4" t="s">
        <v>603</v>
      </c>
    </row>
    <row r="36" spans="1:8">
      <c r="A36" s="3" t="s">
        <v>591</v>
      </c>
    </row>
    <row r="37" spans="1:8">
      <c r="A37" s="4" t="s">
        <v>602</v>
      </c>
      <c r="F37" s="7" t="n">
        <v>67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604</v>
      </c>
      <c r="B1" s="2" t="s">
        <v>389</v>
      </c>
      <c r="D1" s="2" t="s">
        <v>1</v>
      </c>
      <c r="F1" s="2" t="s">
        <v>407</v>
      </c>
    </row>
    <row r="2" spans="1:6">
      <c r="B2" s="2" t="s">
        <v>605</v>
      </c>
      <c r="C2" s="2" t="s">
        <v>339</v>
      </c>
      <c r="D2" s="2" t="s">
        <v>2</v>
      </c>
      <c r="E2" s="2" t="s">
        <v>85</v>
      </c>
      <c r="F2" s="2" t="s">
        <v>25</v>
      </c>
    </row>
    <row r="3" spans="1:6">
      <c r="A3" s="3" t="s">
        <v>591</v>
      </c>
    </row>
    <row r="4" spans="1:6">
      <c r="A4" s="4" t="s">
        <v>606</v>
      </c>
      <c r="D4" s="4" t="s">
        <v>31</v>
      </c>
      <c r="E4" s="7" t="n">
        <v>122696</v>
      </c>
    </row>
    <row r="5" spans="1:6">
      <c r="A5" s="4" t="s">
        <v>607</v>
      </c>
    </row>
    <row r="6" spans="1:6">
      <c r="A6" s="3" t="s">
        <v>591</v>
      </c>
    </row>
    <row r="7" spans="1:6">
      <c r="A7" s="4" t="s">
        <v>608</v>
      </c>
      <c r="C7" s="7" t="n">
        <v>17718000</v>
      </c>
    </row>
    <row r="8" spans="1:6">
      <c r="A8" s="4" t="s">
        <v>609</v>
      </c>
      <c r="C8" s="4" t="s">
        <v>610</v>
      </c>
    </row>
    <row r="9" spans="1:6">
      <c r="A9" s="4" t="s">
        <v>597</v>
      </c>
      <c r="C9" s="4" t="s">
        <v>598</v>
      </c>
    </row>
    <row r="10" spans="1:6">
      <c r="A10" s="4" t="s">
        <v>611</v>
      </c>
      <c r="B10" s="5" t="n">
        <v>9208860</v>
      </c>
    </row>
    <row r="11" spans="1:6">
      <c r="A11" s="4" t="s">
        <v>612</v>
      </c>
      <c r="C11" s="7" t="n">
        <v>131000</v>
      </c>
    </row>
    <row r="12" spans="1:6">
      <c r="A12" s="4" t="s">
        <v>606</v>
      </c>
      <c r="F12" s="7" t="n">
        <v>123000</v>
      </c>
    </row>
    <row r="13" spans="1:6">
      <c r="A13" s="4" t="s">
        <v>613</v>
      </c>
      <c r="C13" s="9" t="n">
        <v>1.91</v>
      </c>
    </row>
    <row r="14" spans="1:6">
      <c r="A14" s="4" t="s">
        <v>614</v>
      </c>
      <c r="C14" s="9" t="n">
        <v>1.81</v>
      </c>
    </row>
    <row r="15" spans="1:6">
      <c r="A15" s="4" t="s">
        <v>615</v>
      </c>
      <c r="B15" s="7" t="n">
        <v>8000</v>
      </c>
    </row>
    <row r="16" spans="1:6">
      <c r="A16" s="4" t="s">
        <v>616</v>
      </c>
      <c r="B16" s="7" t="n">
        <v>25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7</v>
      </c>
      <c r="B1" s="2" t="s">
        <v>618</v>
      </c>
      <c r="C1" s="2" t="s">
        <v>619</v>
      </c>
      <c r="D1" s="2" t="s">
        <v>605</v>
      </c>
      <c r="E1" s="2" t="s">
        <v>347</v>
      </c>
      <c r="F1" s="2" t="s">
        <v>620</v>
      </c>
      <c r="G1" s="2" t="s">
        <v>2</v>
      </c>
      <c r="H1" s="2" t="s">
        <v>85</v>
      </c>
      <c r="I1" s="2" t="s">
        <v>2</v>
      </c>
      <c r="J1" s="2" t="s">
        <v>85</v>
      </c>
      <c r="K1" s="2" t="s">
        <v>25</v>
      </c>
    </row>
    <row r="2" spans="1:11">
      <c r="A2" s="3" t="s">
        <v>591</v>
      </c>
    </row>
    <row r="3" spans="1:11">
      <c r="A3" s="4" t="s">
        <v>621</v>
      </c>
      <c r="G3" s="7" t="n">
        <v>-3660225</v>
      </c>
      <c r="H3" s="7" t="n">
        <v>-1588089</v>
      </c>
      <c r="I3" s="7" t="n">
        <v>-1447346</v>
      </c>
      <c r="J3" s="7" t="n">
        <v>-3724560</v>
      </c>
    </row>
    <row r="4" spans="1:11">
      <c r="A4" s="4" t="s">
        <v>79</v>
      </c>
      <c r="G4" s="8" t="n">
        <v>0.001</v>
      </c>
      <c r="I4" s="8" t="n">
        <v>0.001</v>
      </c>
      <c r="K4" s="8" t="n">
        <v>0.001</v>
      </c>
    </row>
    <row r="5" spans="1:11">
      <c r="A5" s="4" t="s">
        <v>622</v>
      </c>
      <c r="K5" s="7" t="n">
        <v>13700000</v>
      </c>
    </row>
    <row r="6" spans="1:11">
      <c r="A6" s="4" t="s">
        <v>623</v>
      </c>
    </row>
    <row r="7" spans="1:11">
      <c r="A7" s="3" t="s">
        <v>591</v>
      </c>
    </row>
    <row r="8" spans="1:11">
      <c r="A8" s="4" t="s">
        <v>624</v>
      </c>
      <c r="B8" s="5" t="n">
        <v>10000000</v>
      </c>
      <c r="E8" s="5" t="n">
        <v>15000000</v>
      </c>
    </row>
    <row r="9" spans="1:11">
      <c r="A9" s="4" t="s">
        <v>79</v>
      </c>
      <c r="B9" s="8" t="n">
        <v>0.001</v>
      </c>
    </row>
    <row r="10" spans="1:11">
      <c r="A10" s="4" t="s">
        <v>625</v>
      </c>
    </row>
    <row r="11" spans="1:11">
      <c r="A11" s="3" t="s">
        <v>591</v>
      </c>
    </row>
    <row r="12" spans="1:11">
      <c r="A12" s="4" t="s">
        <v>597</v>
      </c>
      <c r="D12" s="4" t="s">
        <v>598</v>
      </c>
    </row>
    <row r="13" spans="1:11">
      <c r="A13" s="4" t="s">
        <v>379</v>
      </c>
    </row>
    <row r="14" spans="1:11">
      <c r="A14" s="3" t="s">
        <v>591</v>
      </c>
    </row>
    <row r="15" spans="1:11">
      <c r="A15" s="4" t="s">
        <v>380</v>
      </c>
      <c r="C15" s="4" t="s">
        <v>381</v>
      </c>
    </row>
    <row r="16" spans="1:11">
      <c r="A16" s="4" t="s">
        <v>383</v>
      </c>
    </row>
    <row r="17" spans="1:11">
      <c r="A17" s="3" t="s">
        <v>591</v>
      </c>
    </row>
    <row r="18" spans="1:11">
      <c r="A18" s="4" t="s">
        <v>380</v>
      </c>
      <c r="C18" s="4" t="s">
        <v>384</v>
      </c>
    </row>
    <row r="19" spans="1:11">
      <c r="A19" s="4" t="s">
        <v>626</v>
      </c>
    </row>
    <row r="20" spans="1:11">
      <c r="A20" s="3" t="s">
        <v>591</v>
      </c>
    </row>
    <row r="21" spans="1:11">
      <c r="A21" s="4" t="s">
        <v>369</v>
      </c>
      <c r="F21" s="4" t="s">
        <v>370</v>
      </c>
    </row>
    <row r="22" spans="1:11">
      <c r="A22" s="4" t="s">
        <v>627</v>
      </c>
      <c r="F22" s="4" t="s">
        <v>462</v>
      </c>
    </row>
    <row r="23" spans="1:11">
      <c r="A23" s="4" t="s">
        <v>628</v>
      </c>
      <c r="F23" s="5" t="n">
        <v>5000000</v>
      </c>
    </row>
    <row r="24" spans="1:11">
      <c r="A24" s="4" t="s">
        <v>629</v>
      </c>
    </row>
    <row r="25" spans="1:11">
      <c r="A25" s="3" t="s">
        <v>591</v>
      </c>
    </row>
    <row r="26" spans="1:11">
      <c r="A26" s="4" t="s">
        <v>630</v>
      </c>
      <c r="F26" s="7" t="n">
        <v>50000000</v>
      </c>
    </row>
    <row r="27" spans="1:11">
      <c r="A27" s="4" t="s">
        <v>621</v>
      </c>
      <c r="F27" s="5" t="n">
        <v>4000000</v>
      </c>
    </row>
    <row r="28" spans="1:11">
      <c r="A28" s="4" t="s">
        <v>631</v>
      </c>
    </row>
    <row r="29" spans="1:11">
      <c r="A29" s="3" t="s">
        <v>591</v>
      </c>
    </row>
    <row r="30" spans="1:11">
      <c r="A30" s="4" t="s">
        <v>630</v>
      </c>
      <c r="F30" s="5" t="n">
        <v>100000000</v>
      </c>
    </row>
    <row r="31" spans="1:11">
      <c r="A31" s="4" t="s">
        <v>621</v>
      </c>
      <c r="F31" s="5" t="n">
        <v>6000000</v>
      </c>
    </row>
    <row r="32" spans="1:11">
      <c r="A32" s="4" t="s">
        <v>632</v>
      </c>
    </row>
    <row r="33" spans="1:11">
      <c r="A33" s="3" t="s">
        <v>591</v>
      </c>
    </row>
    <row r="34" spans="1:11">
      <c r="A34" s="4" t="s">
        <v>630</v>
      </c>
      <c r="F34" s="5" t="n">
        <v>150000000</v>
      </c>
    </row>
    <row r="35" spans="1:11">
      <c r="A35" s="4" t="s">
        <v>621</v>
      </c>
      <c r="F35" s="7" t="n">
        <v>8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33</v>
      </c>
      <c r="B1" s="2" t="s">
        <v>1</v>
      </c>
    </row>
    <row r="2" spans="1:4">
      <c r="B2" s="2" t="s">
        <v>2</v>
      </c>
      <c r="C2" s="2" t="s">
        <v>25</v>
      </c>
      <c r="D2" s="2" t="s">
        <v>634</v>
      </c>
    </row>
    <row r="3" spans="1:4">
      <c r="A3" s="3" t="s">
        <v>236</v>
      </c>
    </row>
    <row r="4" spans="1:4">
      <c r="A4" s="4" t="s">
        <v>635</v>
      </c>
      <c r="D4" s="5" t="n">
        <v>977063</v>
      </c>
    </row>
    <row r="5" spans="1:4">
      <c r="A5" s="4" t="s">
        <v>54</v>
      </c>
      <c r="B5" s="7" t="n">
        <v>137587</v>
      </c>
      <c r="C5" s="7" t="n">
        <v>70785</v>
      </c>
      <c r="D5" s="7" t="n">
        <v>1525000</v>
      </c>
    </row>
    <row r="6" spans="1:4">
      <c r="A6" s="4" t="s">
        <v>636</v>
      </c>
      <c r="B6" s="7" t="n">
        <v>243999</v>
      </c>
    </row>
    <row r="7" spans="1:4">
      <c r="A7" s="4" t="s">
        <v>637</v>
      </c>
      <c r="B7" s="5" t="n">
        <v>107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38</v>
      </c>
      <c r="B1" s="2" t="s">
        <v>84</v>
      </c>
      <c r="D1" s="2" t="s">
        <v>1</v>
      </c>
    </row>
    <row r="2" spans="1:5">
      <c r="B2" s="2" t="s">
        <v>2</v>
      </c>
      <c r="C2" s="2" t="s">
        <v>85</v>
      </c>
      <c r="D2" s="2" t="s">
        <v>2</v>
      </c>
      <c r="E2" s="2" t="s">
        <v>85</v>
      </c>
    </row>
    <row r="3" spans="1:5">
      <c r="A3" s="3" t="s">
        <v>239</v>
      </c>
    </row>
    <row r="4" spans="1:5">
      <c r="A4" s="4" t="s">
        <v>639</v>
      </c>
      <c r="B4" s="7" t="n">
        <v>76224</v>
      </c>
      <c r="C4" s="7" t="n">
        <v>73000</v>
      </c>
      <c r="D4" s="7" t="n">
        <v>147652</v>
      </c>
      <c r="E4" s="7" t="n">
        <v>212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640</v>
      </c>
      <c r="B1" s="2" t="s">
        <v>1</v>
      </c>
      <c r="C1" s="2" t="s">
        <v>407</v>
      </c>
    </row>
    <row r="2" spans="1:3">
      <c r="B2" s="2" t="s">
        <v>2</v>
      </c>
      <c r="C2" s="2" t="s">
        <v>25</v>
      </c>
    </row>
    <row r="3" spans="1:3">
      <c r="A3" s="3" t="s">
        <v>641</v>
      </c>
    </row>
    <row r="4" spans="1:3">
      <c r="A4" s="4" t="s">
        <v>642</v>
      </c>
      <c r="B4" s="5" t="n">
        <v>2101425</v>
      </c>
    </row>
    <row r="5" spans="1:3">
      <c r="A5" s="4" t="s">
        <v>643</v>
      </c>
      <c r="B5" s="5" t="n">
        <v>170000</v>
      </c>
    </row>
    <row r="6" spans="1:3">
      <c r="A6" s="4" t="s">
        <v>644</v>
      </c>
      <c r="B6" s="5" t="n">
        <v>-11035</v>
      </c>
    </row>
    <row r="7" spans="1:3">
      <c r="A7" s="4" t="s">
        <v>645</v>
      </c>
      <c r="B7" s="4" t="s">
        <v>31</v>
      </c>
    </row>
    <row r="8" spans="1:3">
      <c r="A8" s="4" t="s">
        <v>646</v>
      </c>
      <c r="B8" s="5" t="n">
        <v>-260862</v>
      </c>
    </row>
    <row r="9" spans="1:3">
      <c r="A9" s="4" t="s">
        <v>647</v>
      </c>
      <c r="B9" s="5" t="n">
        <v>1999528</v>
      </c>
      <c r="C9" s="5" t="n">
        <v>2101425</v>
      </c>
    </row>
    <row r="10" spans="1:3">
      <c r="A10" s="4" t="s">
        <v>648</v>
      </c>
      <c r="B10" s="5" t="n">
        <v>1999528</v>
      </c>
    </row>
    <row r="11" spans="1:3">
      <c r="A11" s="4" t="s">
        <v>649</v>
      </c>
      <c r="B11" s="5" t="n">
        <v>1683238</v>
      </c>
    </row>
    <row r="12" spans="1:3">
      <c r="A12" s="3" t="s">
        <v>650</v>
      </c>
    </row>
    <row r="13" spans="1:3">
      <c r="A13" s="4" t="s">
        <v>642</v>
      </c>
      <c r="B13" s="9" t="n">
        <v>2.42</v>
      </c>
    </row>
    <row r="14" spans="1:3">
      <c r="A14" s="4" t="s">
        <v>643</v>
      </c>
      <c r="B14" s="15" t="n">
        <v>1.57</v>
      </c>
    </row>
    <row r="15" spans="1:3">
      <c r="A15" s="4" t="s">
        <v>644</v>
      </c>
      <c r="B15" s="5" t="n">
        <v>2</v>
      </c>
    </row>
    <row r="16" spans="1:3">
      <c r="A16" s="4" t="s">
        <v>645</v>
      </c>
      <c r="B16" s="4" t="s">
        <v>31</v>
      </c>
    </row>
    <row r="17" spans="1:3">
      <c r="A17" s="4" t="s">
        <v>646</v>
      </c>
      <c r="B17" s="15" t="n">
        <v>1.49</v>
      </c>
    </row>
    <row r="18" spans="1:3">
      <c r="A18" s="4" t="s">
        <v>647</v>
      </c>
      <c r="B18" s="15" t="n">
        <v>2.62</v>
      </c>
      <c r="C18" s="9" t="n">
        <v>2.42</v>
      </c>
    </row>
    <row r="19" spans="1:3">
      <c r="A19" s="4" t="s">
        <v>648</v>
      </c>
      <c r="B19" s="15" t="n">
        <v>2.62</v>
      </c>
    </row>
    <row r="20" spans="1:3">
      <c r="A20" s="4" t="s">
        <v>649</v>
      </c>
      <c r="B20" s="9" t="n">
        <v>2.8</v>
      </c>
    </row>
    <row r="21" spans="1:3">
      <c r="A21" s="3" t="s">
        <v>651</v>
      </c>
    </row>
    <row r="22" spans="1:3">
      <c r="A22" s="4" t="s">
        <v>647</v>
      </c>
      <c r="B22" s="4" t="s">
        <v>652</v>
      </c>
      <c r="C22" s="4" t="s">
        <v>653</v>
      </c>
    </row>
    <row r="23" spans="1:3">
      <c r="A23" s="4" t="s">
        <v>648</v>
      </c>
      <c r="B23" s="4" t="s">
        <v>652</v>
      </c>
    </row>
    <row r="24" spans="1:3">
      <c r="A24" s="4" t="s">
        <v>649</v>
      </c>
      <c r="B24" s="4" t="s">
        <v>596</v>
      </c>
    </row>
    <row r="25" spans="1:3">
      <c r="A25" s="3" t="s">
        <v>654</v>
      </c>
    </row>
    <row r="26" spans="1:3">
      <c r="A26" s="4" t="s">
        <v>647</v>
      </c>
      <c r="B26" s="9" t="n">
        <v>0.04</v>
      </c>
      <c r="C26" s="4" t="s">
        <v>31</v>
      </c>
    </row>
    <row r="27" spans="1:3">
      <c r="A27" s="4" t="s">
        <v>648</v>
      </c>
      <c r="B27" s="15" t="n">
        <v>0.04</v>
      </c>
    </row>
    <row r="28" spans="1:3">
      <c r="A28" s="4" t="s">
        <v>649</v>
      </c>
      <c r="B28" s="9" t="n">
        <v>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6"/>
    <col customWidth="1" max="2" min="2" width="25"/>
    <col customWidth="1" max="3" min="3" width="13"/>
    <col customWidth="1" max="4" min="4" width="27"/>
    <col customWidth="1" max="5" min="5" width="20"/>
    <col customWidth="1" max="6" min="6" width="37"/>
    <col customWidth="1" max="7" min="7" width="39"/>
    <col customWidth="1" max="8" min="8" width="26"/>
    <col customWidth="1" max="9" min="9" width="13"/>
  </cols>
  <sheetData>
    <row r="1" spans="1:9">
      <c r="A1" s="1" t="s">
        <v>160</v>
      </c>
      <c r="B1" s="2" t="s">
        <v>161</v>
      </c>
      <c r="C1" s="2" t="s">
        <v>162</v>
      </c>
      <c r="D1" s="2" t="s">
        <v>163</v>
      </c>
      <c r="E1" s="2" t="s">
        <v>164</v>
      </c>
      <c r="F1" s="2" t="s">
        <v>165</v>
      </c>
      <c r="G1" s="2" t="s">
        <v>166</v>
      </c>
      <c r="H1" s="2" t="s">
        <v>167</v>
      </c>
      <c r="I1" s="2" t="s">
        <v>168</v>
      </c>
    </row>
    <row r="2" spans="1:9">
      <c r="A2" s="4" t="s">
        <v>169</v>
      </c>
      <c r="B2" s="7" t="n">
        <v>7255</v>
      </c>
      <c r="C2" s="7" t="n">
        <v>24249</v>
      </c>
      <c r="D2" s="7" t="n">
        <v>97512542</v>
      </c>
      <c r="E2" s="7" t="n">
        <v>-86457840</v>
      </c>
      <c r="F2" s="7" t="n">
        <v>-414910</v>
      </c>
      <c r="G2" s="7" t="n">
        <v>10671296</v>
      </c>
      <c r="H2" s="7" t="n">
        <v>-2388031</v>
      </c>
      <c r="I2" s="7" t="n">
        <v>8283265</v>
      </c>
    </row>
    <row r="3" spans="1:9">
      <c r="A3" s="4" t="s">
        <v>170</v>
      </c>
      <c r="B3" s="5" t="n">
        <v>7254997</v>
      </c>
      <c r="C3" s="5" t="n">
        <v>24249109</v>
      </c>
    </row>
    <row r="4" spans="1:9">
      <c r="A4" s="3" t="s">
        <v>171</v>
      </c>
    </row>
    <row r="5" spans="1:9">
      <c r="A5" s="4" t="s">
        <v>172</v>
      </c>
      <c r="C5" s="7" t="n">
        <v>25</v>
      </c>
      <c r="D5" s="5" t="n">
        <v>161815</v>
      </c>
      <c r="E5" s="4" t="s">
        <v>31</v>
      </c>
      <c r="F5" s="4" t="s">
        <v>31</v>
      </c>
      <c r="G5" s="5" t="n">
        <v>161840</v>
      </c>
      <c r="H5" s="4" t="s">
        <v>31</v>
      </c>
      <c r="I5" s="5" t="n">
        <v>161840</v>
      </c>
    </row>
    <row r="6" spans="1:9">
      <c r="A6" s="4" t="s">
        <v>173</v>
      </c>
      <c r="C6" s="5" t="n">
        <v>25000</v>
      </c>
    </row>
    <row r="7" spans="1:9">
      <c r="A7" s="4" t="s">
        <v>174</v>
      </c>
      <c r="C7" s="7" t="n">
        <v>4545</v>
      </c>
      <c r="D7" s="5" t="n">
        <v>9273029</v>
      </c>
      <c r="E7" s="4" t="s">
        <v>31</v>
      </c>
      <c r="F7" s="4" t="s">
        <v>31</v>
      </c>
      <c r="G7" s="5" t="n">
        <v>9277574</v>
      </c>
      <c r="H7" s="4" t="s">
        <v>31</v>
      </c>
      <c r="I7" s="5" t="n">
        <v>9277574</v>
      </c>
    </row>
    <row r="8" spans="1:9">
      <c r="A8" s="4" t="s">
        <v>175</v>
      </c>
      <c r="C8" s="5" t="n">
        <v>4545455</v>
      </c>
    </row>
    <row r="9" spans="1:9">
      <c r="A9" s="4" t="s">
        <v>176</v>
      </c>
      <c r="D9" s="5" t="n">
        <v>722426</v>
      </c>
      <c r="E9" s="4" t="s">
        <v>31</v>
      </c>
      <c r="F9" s="4" t="s">
        <v>31</v>
      </c>
      <c r="G9" s="5" t="n">
        <v>722426</v>
      </c>
      <c r="H9" s="4" t="s">
        <v>31</v>
      </c>
      <c r="I9" s="5" t="n">
        <v>722426</v>
      </c>
    </row>
    <row r="10" spans="1:9">
      <c r="A10" s="4" t="s">
        <v>177</v>
      </c>
      <c r="D10" s="5" t="n">
        <v>-411223</v>
      </c>
      <c r="E10" s="4" t="s">
        <v>31</v>
      </c>
      <c r="F10" s="4" t="s">
        <v>31</v>
      </c>
      <c r="G10" s="5" t="n">
        <v>-411223</v>
      </c>
      <c r="H10" s="4" t="s">
        <v>31</v>
      </c>
      <c r="I10" s="5" t="n">
        <v>-411223</v>
      </c>
    </row>
    <row r="11" spans="1:9">
      <c r="A11" s="4" t="s">
        <v>178</v>
      </c>
      <c r="C11" s="7" t="n">
        <v>9209</v>
      </c>
      <c r="D11" s="5" t="n">
        <v>17724088</v>
      </c>
      <c r="E11" s="4" t="s">
        <v>31</v>
      </c>
      <c r="G11" s="5" t="n">
        <v>17733297</v>
      </c>
      <c r="I11" s="5" t="n">
        <v>17733297</v>
      </c>
    </row>
    <row r="12" spans="1:9">
      <c r="A12" s="4" t="s">
        <v>179</v>
      </c>
      <c r="C12" s="5" t="n">
        <v>9208860</v>
      </c>
    </row>
    <row r="13" spans="1:9">
      <c r="A13" s="4" t="s">
        <v>180</v>
      </c>
      <c r="D13" s="5" t="n">
        <v>121695</v>
      </c>
      <c r="G13" s="5" t="n">
        <v>121695</v>
      </c>
      <c r="I13" s="5" t="n">
        <v>121695</v>
      </c>
    </row>
    <row r="14" spans="1:9">
      <c r="A14" s="4" t="s">
        <v>181</v>
      </c>
      <c r="C14" s="7" t="n">
        <v>42</v>
      </c>
      <c r="D14" s="5" t="n">
        <v>74958</v>
      </c>
      <c r="E14" s="4" t="s">
        <v>31</v>
      </c>
      <c r="F14" s="4" t="s">
        <v>31</v>
      </c>
      <c r="G14" s="5" t="n">
        <v>75000</v>
      </c>
      <c r="H14" s="4" t="s">
        <v>31</v>
      </c>
      <c r="I14" s="5" t="n">
        <v>75000</v>
      </c>
    </row>
    <row r="15" spans="1:9">
      <c r="A15" s="4" t="s">
        <v>182</v>
      </c>
      <c r="C15" s="5" t="n">
        <v>41780</v>
      </c>
    </row>
    <row r="16" spans="1:9">
      <c r="A16" s="4" t="s">
        <v>183</v>
      </c>
      <c r="H16" s="4" t="s">
        <v>31</v>
      </c>
      <c r="I16" s="4" t="s">
        <v>31</v>
      </c>
    </row>
    <row r="17" spans="1:9">
      <c r="A17" s="4" t="s">
        <v>184</v>
      </c>
      <c r="B17" s="7" t="n">
        <v>-100</v>
      </c>
      <c r="C17" s="7" t="n">
        <v>100</v>
      </c>
    </row>
    <row r="18" spans="1:9">
      <c r="A18" s="4" t="s">
        <v>185</v>
      </c>
      <c r="B18" s="5" t="n">
        <v>-100000</v>
      </c>
      <c r="C18" s="5" t="n">
        <v>100000</v>
      </c>
    </row>
    <row r="19" spans="1:9">
      <c r="A19" s="4" t="s">
        <v>104</v>
      </c>
      <c r="E19" s="5" t="n">
        <v>-3724560</v>
      </c>
      <c r="F19" s="4" t="s">
        <v>31</v>
      </c>
      <c r="G19" s="5" t="n">
        <v>-3724560</v>
      </c>
      <c r="H19" s="5" t="n">
        <v>-155929</v>
      </c>
      <c r="I19" s="5" t="n">
        <v>-3880489</v>
      </c>
    </row>
    <row r="20" spans="1:9">
      <c r="A20" s="4" t="s">
        <v>186</v>
      </c>
      <c r="F20" s="5" t="n">
        <v>-218070</v>
      </c>
      <c r="G20" s="5" t="n">
        <v>-218070</v>
      </c>
      <c r="H20" s="5" t="n">
        <v>16561</v>
      </c>
      <c r="I20" s="5" t="n">
        <v>-201509</v>
      </c>
    </row>
    <row r="21" spans="1:9">
      <c r="A21" s="4" t="s">
        <v>187</v>
      </c>
      <c r="B21" s="7" t="n">
        <v>7155</v>
      </c>
      <c r="C21" s="7" t="n">
        <v>38170</v>
      </c>
      <c r="D21" s="5" t="n">
        <v>125179330</v>
      </c>
      <c r="E21" s="5" t="n">
        <v>-90182400</v>
      </c>
      <c r="F21" s="5" t="n">
        <v>-632980</v>
      </c>
      <c r="G21" s="5" t="n">
        <v>34409275</v>
      </c>
      <c r="H21" s="5" t="n">
        <v>-2527399</v>
      </c>
      <c r="I21" s="5" t="n">
        <v>31881876</v>
      </c>
    </row>
    <row r="22" spans="1:9">
      <c r="A22" s="4" t="s">
        <v>188</v>
      </c>
      <c r="B22" s="5" t="n">
        <v>7154997</v>
      </c>
      <c r="C22" s="5" t="n">
        <v>38170204</v>
      </c>
    </row>
    <row r="23" spans="1:9">
      <c r="A23" s="4" t="s">
        <v>189</v>
      </c>
      <c r="B23" s="7" t="n">
        <v>7155</v>
      </c>
      <c r="C23" s="7" t="n">
        <v>53918</v>
      </c>
      <c r="D23" s="5" t="n">
        <v>152755919</v>
      </c>
      <c r="E23" s="5" t="n">
        <v>-115669268</v>
      </c>
      <c r="F23" s="5" t="n">
        <v>-1353302</v>
      </c>
      <c r="G23" s="5" t="n">
        <v>35794422</v>
      </c>
      <c r="H23" s="5" t="n">
        <v>-5325481</v>
      </c>
      <c r="I23" s="5" t="n">
        <v>30468941</v>
      </c>
    </row>
    <row r="24" spans="1:9">
      <c r="A24" s="4" t="s">
        <v>190</v>
      </c>
      <c r="B24" s="5" t="n">
        <v>7154997</v>
      </c>
      <c r="C24" s="5" t="n">
        <v>53918523</v>
      </c>
    </row>
    <row r="25" spans="1:9">
      <c r="A25" s="3" t="s">
        <v>171</v>
      </c>
    </row>
    <row r="26" spans="1:9">
      <c r="A26" s="4" t="s">
        <v>172</v>
      </c>
      <c r="D26" s="5" t="n">
        <v>147652</v>
      </c>
      <c r="F26" s="4" t="s">
        <v>31</v>
      </c>
      <c r="G26" s="5" t="n">
        <v>147652</v>
      </c>
      <c r="H26" s="4" t="s">
        <v>31</v>
      </c>
      <c r="I26" s="5" t="n">
        <v>147652</v>
      </c>
    </row>
    <row r="27" spans="1:9">
      <c r="A27" s="4" t="s">
        <v>173</v>
      </c>
      <c r="B27" s="4" t="s">
        <v>31</v>
      </c>
    </row>
    <row r="28" spans="1:9">
      <c r="A28" s="4" t="s">
        <v>174</v>
      </c>
      <c r="C28" s="7" t="n">
        <v>538</v>
      </c>
      <c r="D28" s="5" t="n">
        <v>1479463</v>
      </c>
      <c r="F28" s="4" t="s">
        <v>31</v>
      </c>
      <c r="G28" s="5" t="n">
        <v>1480001</v>
      </c>
      <c r="H28" s="4" t="s">
        <v>31</v>
      </c>
      <c r="I28" s="5" t="n">
        <v>1480001</v>
      </c>
    </row>
    <row r="29" spans="1:9">
      <c r="A29" s="4" t="s">
        <v>175</v>
      </c>
      <c r="B29" s="4" t="s">
        <v>31</v>
      </c>
      <c r="C29" s="5" t="n">
        <v>538182</v>
      </c>
    </row>
    <row r="30" spans="1:9">
      <c r="A30" s="4" t="s">
        <v>191</v>
      </c>
      <c r="C30" s="7" t="n">
        <v>105</v>
      </c>
      <c r="D30" s="5" t="n">
        <v>-105</v>
      </c>
      <c r="I30" s="4" t="s">
        <v>31</v>
      </c>
    </row>
    <row r="31" spans="1:9">
      <c r="A31" s="4" t="s">
        <v>192</v>
      </c>
      <c r="C31" s="5" t="n">
        <v>105215</v>
      </c>
    </row>
    <row r="32" spans="1:9">
      <c r="A32" s="4" t="s">
        <v>193</v>
      </c>
      <c r="C32" s="7" t="n">
        <v>11</v>
      </c>
      <c r="D32" s="5" t="n">
        <v>-11</v>
      </c>
      <c r="I32" s="4" t="s">
        <v>31</v>
      </c>
    </row>
    <row r="33" spans="1:9">
      <c r="A33" s="4" t="s">
        <v>194</v>
      </c>
      <c r="C33" s="5" t="n">
        <v>11035</v>
      </c>
      <c r="I33" s="5" t="n">
        <v>11035</v>
      </c>
    </row>
    <row r="34" spans="1:9">
      <c r="A34" s="4" t="s">
        <v>178</v>
      </c>
      <c r="I34" s="4" t="s">
        <v>31</v>
      </c>
    </row>
    <row r="35" spans="1:9">
      <c r="A35" s="4" t="s">
        <v>183</v>
      </c>
      <c r="C35" s="7" t="n">
        <v>236</v>
      </c>
      <c r="D35" s="5" t="n">
        <v>563261</v>
      </c>
      <c r="G35" s="5" t="n">
        <v>563497</v>
      </c>
      <c r="H35" s="4" t="s">
        <v>31</v>
      </c>
      <c r="I35" s="5" t="n">
        <v>563497</v>
      </c>
    </row>
    <row r="36" spans="1:9">
      <c r="A36" s="4" t="s">
        <v>195</v>
      </c>
      <c r="C36" s="5" t="n">
        <v>236105</v>
      </c>
      <c r="F36" s="4" t="s">
        <v>31</v>
      </c>
    </row>
    <row r="37" spans="1:9">
      <c r="A37" s="4" t="s">
        <v>184</v>
      </c>
      <c r="B37" s="7" t="n">
        <v>-7155</v>
      </c>
      <c r="C37" s="7" t="n">
        <v>7155</v>
      </c>
      <c r="D37" s="4" t="s">
        <v>31</v>
      </c>
      <c r="G37" s="4" t="s">
        <v>31</v>
      </c>
      <c r="H37" s="4" t="s">
        <v>31</v>
      </c>
      <c r="I37" s="4" t="s">
        <v>31</v>
      </c>
    </row>
    <row r="38" spans="1:9">
      <c r="A38" s="4" t="s">
        <v>185</v>
      </c>
      <c r="B38" s="5" t="n">
        <v>-7154997</v>
      </c>
      <c r="C38" s="5" t="n">
        <v>7154997</v>
      </c>
      <c r="F38" s="4" t="s">
        <v>31</v>
      </c>
    </row>
    <row r="39" spans="1:9">
      <c r="A39" s="4" t="s">
        <v>196</v>
      </c>
      <c r="C39" s="4" t="s">
        <v>31</v>
      </c>
      <c r="D39" s="5" t="n">
        <v>-9993734</v>
      </c>
      <c r="E39" s="5" t="n">
        <v>-360518</v>
      </c>
      <c r="F39" s="7" t="n">
        <v>-220717</v>
      </c>
      <c r="G39" s="5" t="n">
        <v>-10574969</v>
      </c>
      <c r="H39" s="5" t="n">
        <v>3947477</v>
      </c>
      <c r="I39" s="5" t="n">
        <v>-6627492</v>
      </c>
    </row>
    <row r="40" spans="1:9">
      <c r="A40" s="4" t="s">
        <v>104</v>
      </c>
      <c r="B40" s="4" t="s">
        <v>31</v>
      </c>
      <c r="C40" s="4" t="s">
        <v>31</v>
      </c>
      <c r="D40" s="4" t="s">
        <v>31</v>
      </c>
      <c r="E40" s="5" t="n">
        <v>-1447346</v>
      </c>
      <c r="F40" s="4" t="s">
        <v>31</v>
      </c>
      <c r="G40" s="5" t="n">
        <v>-1447346</v>
      </c>
      <c r="H40" s="5" t="n">
        <v>-631633</v>
      </c>
      <c r="I40" s="5" t="n">
        <v>-2078979</v>
      </c>
    </row>
    <row r="41" spans="1:9">
      <c r="A41" s="4" t="s">
        <v>186</v>
      </c>
      <c r="B41" s="4" t="s">
        <v>31</v>
      </c>
      <c r="C41" s="4" t="s">
        <v>31</v>
      </c>
      <c r="D41" s="4" t="s">
        <v>31</v>
      </c>
      <c r="F41" s="5" t="n">
        <v>732764</v>
      </c>
      <c r="G41" s="5" t="n">
        <v>732764</v>
      </c>
      <c r="H41" s="5" t="n">
        <v>-32958</v>
      </c>
      <c r="I41" s="5" t="n">
        <v>699806</v>
      </c>
    </row>
    <row r="42" spans="1:9">
      <c r="A42" s="4" t="s">
        <v>197</v>
      </c>
      <c r="C42" s="7" t="n">
        <v>61963</v>
      </c>
      <c r="D42" s="7" t="n">
        <v>144952445</v>
      </c>
      <c r="E42" s="7" t="n">
        <v>-117477132</v>
      </c>
      <c r="F42" s="7" t="n">
        <v>-841255</v>
      </c>
      <c r="G42" s="7" t="n">
        <v>26696021</v>
      </c>
      <c r="H42" s="7" t="n">
        <v>-2042595</v>
      </c>
      <c r="I42" s="7" t="n">
        <v>24653426</v>
      </c>
    </row>
    <row r="43" spans="1:9">
      <c r="A43" s="4" t="s">
        <v>198</v>
      </c>
      <c r="C43" s="5" t="n">
        <v>619640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7"/>
    <col customWidth="1" max="2" min="2" width="79"/>
    <col customWidth="1" max="3" min="3" width="15"/>
    <col customWidth="1" max="4" min="4" width="14"/>
  </cols>
  <sheetData>
    <row r="1" spans="1:4">
      <c r="A1" s="1" t="s">
        <v>655</v>
      </c>
      <c r="C1" s="2" t="s">
        <v>1</v>
      </c>
    </row>
    <row r="2" spans="1:4">
      <c r="C2" s="2" t="s">
        <v>2</v>
      </c>
      <c r="D2" s="2" t="s">
        <v>25</v>
      </c>
    </row>
    <row r="3" spans="1:4">
      <c r="A3" s="3" t="s">
        <v>656</v>
      </c>
    </row>
    <row r="4" spans="1:4">
      <c r="A4" s="4" t="s">
        <v>657</v>
      </c>
      <c r="C4" s="5" t="n">
        <v>3546897</v>
      </c>
      <c r="D4" s="5" t="n">
        <v>3783002</v>
      </c>
    </row>
    <row r="5" spans="1:4">
      <c r="A5" s="4" t="s">
        <v>527</v>
      </c>
      <c r="C5" s="9" t="n">
        <v>2.23</v>
      </c>
    </row>
    <row r="6" spans="1:4">
      <c r="A6" s="4" t="s">
        <v>658</v>
      </c>
    </row>
    <row r="7" spans="1:4">
      <c r="A7" s="3" t="s">
        <v>656</v>
      </c>
    </row>
    <row r="8" spans="1:4">
      <c r="A8" s="4" t="s">
        <v>657</v>
      </c>
      <c r="B8" s="4" t="s">
        <v>351</v>
      </c>
      <c r="C8" s="5" t="n">
        <v>428716</v>
      </c>
      <c r="D8" s="5" t="n">
        <v>536250</v>
      </c>
    </row>
    <row r="9" spans="1:4">
      <c r="A9" s="4" t="s">
        <v>527</v>
      </c>
      <c r="B9" s="4" t="s">
        <v>351</v>
      </c>
      <c r="C9" s="9" t="n">
        <v>1.5</v>
      </c>
    </row>
    <row r="10" spans="1:4">
      <c r="A10" s="4" t="s">
        <v>659</v>
      </c>
      <c r="B10" s="4" t="s">
        <v>351</v>
      </c>
      <c r="C10" s="4" t="s">
        <v>660</v>
      </c>
    </row>
    <row r="11" spans="1:4">
      <c r="A11" s="4" t="s">
        <v>661</v>
      </c>
    </row>
    <row r="12" spans="1:4">
      <c r="A12" s="3" t="s">
        <v>656</v>
      </c>
    </row>
    <row r="13" spans="1:4">
      <c r="A13" s="4" t="s">
        <v>657</v>
      </c>
      <c r="C13" s="5" t="n">
        <v>100000</v>
      </c>
      <c r="D13" s="5" t="n">
        <v>228571</v>
      </c>
    </row>
    <row r="14" spans="1:4">
      <c r="A14" s="4" t="s">
        <v>527</v>
      </c>
      <c r="C14" s="9" t="n">
        <v>1.75</v>
      </c>
    </row>
    <row r="15" spans="1:4">
      <c r="A15" s="4" t="s">
        <v>659</v>
      </c>
      <c r="C15" s="4" t="s">
        <v>662</v>
      </c>
    </row>
    <row r="16" spans="1:4">
      <c r="A16" s="4" t="s">
        <v>663</v>
      </c>
    </row>
    <row r="17" spans="1:4">
      <c r="A17" s="3" t="s">
        <v>656</v>
      </c>
    </row>
    <row r="18" spans="1:4">
      <c r="A18" s="4" t="s">
        <v>657</v>
      </c>
      <c r="C18" s="5" t="n">
        <v>114285</v>
      </c>
      <c r="D18" s="5" t="n">
        <v>114285</v>
      </c>
    </row>
    <row r="19" spans="1:4">
      <c r="A19" s="4" t="s">
        <v>527</v>
      </c>
      <c r="C19" s="9" t="n">
        <v>1.75</v>
      </c>
    </row>
    <row r="20" spans="1:4">
      <c r="A20" s="4" t="s">
        <v>659</v>
      </c>
      <c r="C20" s="4" t="s">
        <v>664</v>
      </c>
    </row>
    <row r="21" spans="1:4">
      <c r="A21" s="4" t="s">
        <v>665</v>
      </c>
    </row>
    <row r="22" spans="1:4">
      <c r="A22" s="3" t="s">
        <v>656</v>
      </c>
    </row>
    <row r="23" spans="1:4">
      <c r="A23" s="4" t="s">
        <v>657</v>
      </c>
      <c r="C23" s="5" t="n">
        <v>1085714</v>
      </c>
      <c r="D23" s="5" t="n">
        <v>1085714</v>
      </c>
    </row>
    <row r="24" spans="1:4">
      <c r="A24" s="4" t="s">
        <v>527</v>
      </c>
      <c r="C24" s="9" t="n">
        <v>1.75</v>
      </c>
    </row>
    <row r="25" spans="1:4">
      <c r="A25" s="4" t="s">
        <v>659</v>
      </c>
      <c r="C25" s="4" t="s">
        <v>666</v>
      </c>
    </row>
    <row r="26" spans="1:4">
      <c r="A26" s="4" t="s">
        <v>667</v>
      </c>
    </row>
    <row r="27" spans="1:4">
      <c r="A27" s="3" t="s">
        <v>656</v>
      </c>
    </row>
    <row r="28" spans="1:4">
      <c r="A28" s="4" t="s">
        <v>657</v>
      </c>
      <c r="C28" s="5" t="n">
        <v>1818182</v>
      </c>
      <c r="D28" s="5" t="n">
        <v>1818182</v>
      </c>
    </row>
    <row r="29" spans="1:4">
      <c r="A29" s="4" t="s">
        <v>527</v>
      </c>
      <c r="C29" s="9" t="n">
        <v>2.75</v>
      </c>
    </row>
    <row r="30" spans="1:4">
      <c r="A30" s="4" t="s">
        <v>659</v>
      </c>
      <c r="C30" s="4" t="s">
        <v>668</v>
      </c>
    </row>
    <row r="31" spans="1:4"/>
    <row r="32" spans="1:4">
      <c r="A32" s="4" t="s">
        <v>351</v>
      </c>
      <c r="B32" s="4" t="s">
        <v>669</v>
      </c>
    </row>
  </sheetData>
  <mergeCells count="3">
    <mergeCell ref="A1:B2"/>
    <mergeCell ref="A31:C31"/>
    <mergeCell ref="B32:C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670</v>
      </c>
      <c r="B1" s="2" t="s">
        <v>1</v>
      </c>
    </row>
    <row r="2" spans="1:2">
      <c r="B2" s="2" t="s">
        <v>671</v>
      </c>
    </row>
    <row r="3" spans="1:2">
      <c r="A3" s="3" t="s">
        <v>672</v>
      </c>
    </row>
    <row r="4" spans="1:2">
      <c r="A4" s="4" t="s">
        <v>673</v>
      </c>
      <c r="B4" s="5" t="n">
        <v>228550</v>
      </c>
    </row>
    <row r="5" spans="1:2">
      <c r="A5" s="4" t="s">
        <v>674</v>
      </c>
      <c r="B5" s="5" t="n">
        <v>400000</v>
      </c>
    </row>
    <row r="6" spans="1:2">
      <c r="A6" s="4" t="s">
        <v>675</v>
      </c>
      <c r="B6" s="5" t="n">
        <v>-60000</v>
      </c>
    </row>
    <row r="7" spans="1:2">
      <c r="A7" s="4" t="s">
        <v>676</v>
      </c>
      <c r="B7" s="5" t="n">
        <v>-105215</v>
      </c>
    </row>
    <row r="8" spans="1:2">
      <c r="A8" s="4" t="s">
        <v>677</v>
      </c>
      <c r="B8" s="5" t="n">
        <v>463335</v>
      </c>
    </row>
    <row r="9" spans="1:2">
      <c r="A9" s="3" t="s">
        <v>678</v>
      </c>
    </row>
    <row r="10" spans="1:2">
      <c r="A10" s="4" t="s">
        <v>679</v>
      </c>
      <c r="B10" s="9" t="n">
        <v>1.75</v>
      </c>
    </row>
    <row r="11" spans="1:2">
      <c r="A11" s="4" t="s">
        <v>680</v>
      </c>
      <c r="B11" s="15" t="n">
        <v>2.05</v>
      </c>
    </row>
    <row r="12" spans="1:2">
      <c r="A12" s="4" t="s">
        <v>681</v>
      </c>
      <c r="B12" s="15" t="n">
        <v>1.49</v>
      </c>
    </row>
    <row r="13" spans="1:2">
      <c r="A13" s="4" t="s">
        <v>682</v>
      </c>
      <c r="B13" s="15" t="n">
        <v>1.72</v>
      </c>
    </row>
    <row r="14" spans="1:2">
      <c r="A14" s="4" t="s">
        <v>683</v>
      </c>
      <c r="B14" s="9" t="n">
        <v>2.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35"/>
    <col customWidth="1" max="6" min="6" width="27"/>
    <col customWidth="1" max="7" min="7" width="37"/>
    <col customWidth="1" max="8" min="8" width="21"/>
    <col customWidth="1" max="9" min="9" width="20"/>
    <col customWidth="1" max="10" min="10" width="20"/>
  </cols>
  <sheetData>
    <row r="1" spans="1:10">
      <c r="A1" s="1" t="s">
        <v>684</v>
      </c>
      <c r="B1" s="2" t="s">
        <v>685</v>
      </c>
      <c r="C1" s="2" t="s">
        <v>686</v>
      </c>
      <c r="D1" s="2" t="s">
        <v>687</v>
      </c>
      <c r="E1" s="2" t="s">
        <v>688</v>
      </c>
      <c r="F1" s="2" t="s">
        <v>689</v>
      </c>
      <c r="G1" s="2" t="s">
        <v>690</v>
      </c>
      <c r="H1" s="2" t="s">
        <v>496</v>
      </c>
      <c r="I1" s="2" t="s">
        <v>691</v>
      </c>
      <c r="J1" s="2" t="s">
        <v>692</v>
      </c>
    </row>
    <row r="2" spans="1:10">
      <c r="A2" s="3" t="s">
        <v>693</v>
      </c>
    </row>
    <row r="3" spans="1:10">
      <c r="A3" s="4" t="s">
        <v>694</v>
      </c>
      <c r="G3" s="5" t="n">
        <v>1999528</v>
      </c>
      <c r="I3" s="5" t="n">
        <v>2101425</v>
      </c>
    </row>
    <row r="4" spans="1:10">
      <c r="A4" s="4" t="s">
        <v>695</v>
      </c>
      <c r="G4" s="5" t="n">
        <v>3546897</v>
      </c>
      <c r="I4" s="5" t="n">
        <v>3783002</v>
      </c>
    </row>
    <row r="5" spans="1:10">
      <c r="A5" s="4" t="s">
        <v>696</v>
      </c>
      <c r="G5" s="7" t="n">
        <v>279108</v>
      </c>
    </row>
    <row r="6" spans="1:10">
      <c r="A6" s="4" t="s">
        <v>697</v>
      </c>
      <c r="G6" s="7" t="n">
        <v>19357</v>
      </c>
      <c r="H6" s="7" t="n">
        <v>16000</v>
      </c>
    </row>
    <row r="7" spans="1:10">
      <c r="A7" s="4" t="s">
        <v>698</v>
      </c>
      <c r="G7" s="9" t="n">
        <v>2.23</v>
      </c>
    </row>
    <row r="8" spans="1:10">
      <c r="A8" s="4" t="s">
        <v>699</v>
      </c>
      <c r="G8" s="5" t="n">
        <v>170000</v>
      </c>
    </row>
    <row r="9" spans="1:10">
      <c r="A9" s="4" t="s">
        <v>700</v>
      </c>
      <c r="G9" s="4" t="s">
        <v>701</v>
      </c>
    </row>
    <row r="10" spans="1:10">
      <c r="A10" s="4" t="s">
        <v>702</v>
      </c>
    </row>
    <row r="11" spans="1:10">
      <c r="A11" s="3" t="s">
        <v>693</v>
      </c>
    </row>
    <row r="12" spans="1:10">
      <c r="A12" s="4" t="s">
        <v>694</v>
      </c>
      <c r="G12" s="5" t="n">
        <v>734812</v>
      </c>
    </row>
    <row r="13" spans="1:10">
      <c r="A13" s="4" t="s">
        <v>703</v>
      </c>
      <c r="G13" s="5" t="n">
        <v>463335</v>
      </c>
      <c r="I13" s="5" t="n">
        <v>228550</v>
      </c>
    </row>
    <row r="14" spans="1:10">
      <c r="A14" s="4" t="s">
        <v>704</v>
      </c>
      <c r="G14" s="5" t="n">
        <v>400000</v>
      </c>
    </row>
    <row r="15" spans="1:10">
      <c r="A15" s="4" t="s">
        <v>705</v>
      </c>
    </row>
    <row r="16" spans="1:10">
      <c r="A16" s="3" t="s">
        <v>693</v>
      </c>
    </row>
    <row r="17" spans="1:10">
      <c r="A17" s="4" t="s">
        <v>695</v>
      </c>
      <c r="G17" s="5" t="n">
        <v>1818182</v>
      </c>
    </row>
    <row r="18" spans="1:10">
      <c r="A18" s="4" t="s">
        <v>706</v>
      </c>
    </row>
    <row r="19" spans="1:10">
      <c r="A19" s="3" t="s">
        <v>693</v>
      </c>
    </row>
    <row r="20" spans="1:10">
      <c r="A20" s="4" t="s">
        <v>699</v>
      </c>
      <c r="B20" s="5" t="n">
        <v>35000</v>
      </c>
      <c r="C20" s="5" t="n">
        <v>45000</v>
      </c>
      <c r="D20" s="5" t="n">
        <v>90000</v>
      </c>
    </row>
    <row r="21" spans="1:10">
      <c r="A21" s="4" t="s">
        <v>707</v>
      </c>
      <c r="B21" s="7" t="n">
        <v>36750</v>
      </c>
      <c r="C21" s="7" t="n">
        <v>45443</v>
      </c>
      <c r="D21" s="7" t="n">
        <v>61200</v>
      </c>
    </row>
    <row r="22" spans="1:10">
      <c r="A22" s="4" t="s">
        <v>708</v>
      </c>
    </row>
    <row r="23" spans="1:10">
      <c r="A23" s="3" t="s">
        <v>693</v>
      </c>
    </row>
    <row r="24" spans="1:10">
      <c r="A24" s="4" t="s">
        <v>709</v>
      </c>
      <c r="J24" s="5" t="n">
        <v>4000000</v>
      </c>
    </row>
    <row r="25" spans="1:10">
      <c r="A25" s="4" t="s">
        <v>710</v>
      </c>
    </row>
    <row r="26" spans="1:10">
      <c r="A26" s="3" t="s">
        <v>693</v>
      </c>
    </row>
    <row r="27" spans="1:10">
      <c r="A27" s="4" t="s">
        <v>704</v>
      </c>
      <c r="E27" s="5" t="n">
        <v>35000</v>
      </c>
      <c r="F27" s="5" t="n">
        <v>365000</v>
      </c>
    </row>
    <row r="28" spans="1:10">
      <c r="A28" s="4" t="s">
        <v>711</v>
      </c>
      <c r="E28" s="7" t="n">
        <v>43750</v>
      </c>
      <c r="F28" s="7" t="n">
        <v>778200</v>
      </c>
    </row>
    <row r="29" spans="1:10">
      <c r="A29" s="4" t="s">
        <v>712</v>
      </c>
      <c r="E29" s="5" t="n">
        <v>1</v>
      </c>
    </row>
    <row r="30" spans="1:10">
      <c r="A30" s="4" t="s">
        <v>713</v>
      </c>
      <c r="E30" s="4" t="s">
        <v>714</v>
      </c>
      <c r="F30" s="4" t="s">
        <v>714</v>
      </c>
    </row>
    <row r="31" spans="1:10">
      <c r="A31" s="4" t="s">
        <v>715</v>
      </c>
    </row>
    <row r="32" spans="1:10">
      <c r="A32" s="3" t="s">
        <v>693</v>
      </c>
    </row>
    <row r="33" spans="1:10">
      <c r="A33" s="4" t="s">
        <v>716</v>
      </c>
      <c r="G33" s="5" t="n">
        <v>1215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17</v>
      </c>
      <c r="B1" s="2" t="s">
        <v>84</v>
      </c>
      <c r="D1" s="2" t="s">
        <v>1</v>
      </c>
    </row>
    <row r="2" spans="1:5">
      <c r="B2" s="2" t="s">
        <v>2</v>
      </c>
      <c r="C2" s="2" t="s">
        <v>85</v>
      </c>
      <c r="D2" s="2" t="s">
        <v>2</v>
      </c>
      <c r="E2" s="2" t="s">
        <v>85</v>
      </c>
    </row>
    <row r="3" spans="1:5">
      <c r="A3" s="3" t="s">
        <v>242</v>
      </c>
    </row>
    <row r="4" spans="1:5">
      <c r="A4" s="4" t="s">
        <v>718</v>
      </c>
      <c r="B4" s="7" t="n">
        <v>-3660225</v>
      </c>
      <c r="C4" s="7" t="n">
        <v>-1588089</v>
      </c>
      <c r="D4" s="7" t="n">
        <v>-1447346</v>
      </c>
      <c r="E4" s="7" t="n">
        <v>-3724560</v>
      </c>
    </row>
    <row r="5" spans="1:5">
      <c r="A5" s="3" t="s">
        <v>719</v>
      </c>
    </row>
    <row r="6" spans="1:5">
      <c r="A6" s="4" t="s">
        <v>720</v>
      </c>
      <c r="B6" s="5" t="n">
        <v>61180365</v>
      </c>
      <c r="C6" s="5" t="n">
        <v>29197899</v>
      </c>
      <c r="D6" s="5" t="n">
        <v>58297202</v>
      </c>
      <c r="E6" s="5" t="n">
        <v>26815888</v>
      </c>
    </row>
    <row r="7" spans="1:5">
      <c r="A7" s="3" t="s">
        <v>721</v>
      </c>
    </row>
    <row r="8" spans="1:5">
      <c r="A8" s="4" t="s">
        <v>722</v>
      </c>
      <c r="B8" s="5" t="n">
        <v>61180365</v>
      </c>
      <c r="C8" s="5" t="n">
        <v>29197899</v>
      </c>
      <c r="D8" s="5" t="n">
        <v>58297202</v>
      </c>
      <c r="E8" s="5" t="n">
        <v>26815888</v>
      </c>
    </row>
    <row r="9" spans="1:5">
      <c r="A9" s="3" t="s">
        <v>723</v>
      </c>
    </row>
    <row r="10" spans="1:5">
      <c r="A10" s="4" t="s">
        <v>724</v>
      </c>
      <c r="B10" s="9" t="n">
        <v>-0.06</v>
      </c>
      <c r="C10" s="9" t="n">
        <v>-0.05</v>
      </c>
      <c r="D10" s="9" t="n">
        <v>-0.02</v>
      </c>
      <c r="E10" s="9" t="n">
        <v>-0.14</v>
      </c>
    </row>
    <row r="11" spans="1:5">
      <c r="A11" s="4" t="s">
        <v>725</v>
      </c>
      <c r="B11" s="9" t="n">
        <v>-0.06</v>
      </c>
      <c r="C11" s="9" t="n">
        <v>-0.05</v>
      </c>
      <c r="D11" s="9" t="n">
        <v>-0.02</v>
      </c>
      <c r="E11" s="9" t="n">
        <v>-0.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84</v>
      </c>
      <c r="D1" s="2" t="s">
        <v>1</v>
      </c>
    </row>
    <row r="2" spans="1:5">
      <c r="B2" s="2" t="s">
        <v>2</v>
      </c>
      <c r="C2" s="2" t="s">
        <v>85</v>
      </c>
      <c r="D2" s="2" t="s">
        <v>2</v>
      </c>
      <c r="E2" s="2" t="s">
        <v>85</v>
      </c>
    </row>
    <row r="3" spans="1:5">
      <c r="A3" s="3" t="s">
        <v>727</v>
      </c>
    </row>
    <row r="4" spans="1:5">
      <c r="A4" s="4" t="s">
        <v>168</v>
      </c>
      <c r="B4" s="5" t="n">
        <v>42688163</v>
      </c>
      <c r="C4" s="5" t="n">
        <v>15566288</v>
      </c>
      <c r="D4" s="5" t="n">
        <v>42688163</v>
      </c>
      <c r="E4" s="5" t="n">
        <v>15566288</v>
      </c>
    </row>
    <row r="5" spans="1:5">
      <c r="A5" s="4" t="s">
        <v>728</v>
      </c>
    </row>
    <row r="6" spans="1:5">
      <c r="A6" s="3" t="s">
        <v>727</v>
      </c>
    </row>
    <row r="7" spans="1:5">
      <c r="A7" s="4" t="s">
        <v>168</v>
      </c>
      <c r="B7" s="5" t="n">
        <v>3546897</v>
      </c>
      <c r="C7" s="5" t="n">
        <v>3783002</v>
      </c>
      <c r="D7" s="5" t="n">
        <v>3546897</v>
      </c>
      <c r="E7" s="5" t="n">
        <v>3783002</v>
      </c>
    </row>
    <row r="8" spans="1:5">
      <c r="A8" s="4" t="s">
        <v>729</v>
      </c>
    </row>
    <row r="9" spans="1:5">
      <c r="A9" s="3" t="s">
        <v>727</v>
      </c>
    </row>
    <row r="10" spans="1:5">
      <c r="A10" s="4" t="s">
        <v>168</v>
      </c>
      <c r="B10" s="5" t="n">
        <v>2462863</v>
      </c>
      <c r="C10" s="5" t="n">
        <v>1696428</v>
      </c>
      <c r="D10" s="5" t="n">
        <v>2462863</v>
      </c>
      <c r="E10" s="5" t="n">
        <v>1696428</v>
      </c>
    </row>
    <row r="11" spans="1:5">
      <c r="A11" s="4" t="s">
        <v>730</v>
      </c>
    </row>
    <row r="12" spans="1:5">
      <c r="A12" s="3" t="s">
        <v>727</v>
      </c>
    </row>
    <row r="13" spans="1:5">
      <c r="A13" s="4" t="s">
        <v>168</v>
      </c>
      <c r="B13" s="5" t="n">
        <v>933333</v>
      </c>
      <c r="C13" s="5" t="n">
        <v>933333</v>
      </c>
      <c r="D13" s="5" t="n">
        <v>933333</v>
      </c>
      <c r="E13" s="5" t="n">
        <v>933333</v>
      </c>
    </row>
    <row r="14" spans="1:5">
      <c r="A14" s="4" t="s">
        <v>161</v>
      </c>
    </row>
    <row r="15" spans="1:5">
      <c r="A15" s="3" t="s">
        <v>727</v>
      </c>
    </row>
    <row r="16" spans="1:5">
      <c r="A16" s="4" t="s">
        <v>168</v>
      </c>
      <c r="B16" s="4" t="s">
        <v>31</v>
      </c>
      <c r="C16" s="5" t="n">
        <v>7154997</v>
      </c>
      <c r="D16" s="4" t="s">
        <v>31</v>
      </c>
      <c r="E16" s="5" t="n">
        <v>7154997</v>
      </c>
    </row>
    <row r="17" spans="1:5">
      <c r="A17" s="4" t="s">
        <v>731</v>
      </c>
    </row>
    <row r="18" spans="1:5">
      <c r="A18" s="3" t="s">
        <v>727</v>
      </c>
    </row>
    <row r="19" spans="1:5">
      <c r="A19" s="4" t="s">
        <v>168</v>
      </c>
      <c r="B19" s="5" t="n">
        <v>35745070</v>
      </c>
      <c r="C19" s="5" t="n">
        <v>1998528</v>
      </c>
      <c r="D19" s="5" t="n">
        <v>35745070</v>
      </c>
      <c r="E19" s="5" t="n">
        <v>199852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732</v>
      </c>
      <c r="B1" s="2" t="s">
        <v>1</v>
      </c>
    </row>
    <row r="2" spans="1:2">
      <c r="B2" s="2" t="s">
        <v>314</v>
      </c>
    </row>
    <row r="3" spans="1:2">
      <c r="A3" s="3" t="s">
        <v>733</v>
      </c>
    </row>
    <row r="4" spans="1:2">
      <c r="A4" s="4" t="s">
        <v>734</v>
      </c>
      <c r="B4" s="7" t="n">
        <v>-300000</v>
      </c>
    </row>
    <row r="5" spans="1:2">
      <c r="A5" s="4" t="s">
        <v>735</v>
      </c>
      <c r="B5" s="7" t="n">
        <v>0</v>
      </c>
    </row>
    <row r="6" spans="1:2">
      <c r="A6" s="4" t="s">
        <v>736</v>
      </c>
      <c r="B6" s="4" t="s">
        <v>370</v>
      </c>
    </row>
    <row r="7" spans="1:2">
      <c r="A7" s="4" t="s">
        <v>737</v>
      </c>
    </row>
    <row r="8" spans="1:2">
      <c r="A8" s="3" t="s">
        <v>733</v>
      </c>
    </row>
    <row r="9" spans="1:2">
      <c r="A9" s="4" t="s">
        <v>738</v>
      </c>
      <c r="B9" s="7" t="n">
        <v>29900000</v>
      </c>
    </row>
    <row r="10" spans="1:2">
      <c r="A10" s="4" t="s">
        <v>739</v>
      </c>
    </row>
    <row r="11" spans="1:2">
      <c r="A11" s="3" t="s">
        <v>733</v>
      </c>
    </row>
    <row r="12" spans="1:2">
      <c r="A12" s="4" t="s">
        <v>738</v>
      </c>
      <c r="B12" s="7" t="n">
        <v>16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40</v>
      </c>
      <c r="B1" s="2" t="s">
        <v>314</v>
      </c>
    </row>
    <row r="2" spans="1:2">
      <c r="A2" s="3" t="s">
        <v>741</v>
      </c>
    </row>
    <row r="3" spans="1:2">
      <c r="A3" s="4" t="s">
        <v>742</v>
      </c>
      <c r="B3" s="7" t="n">
        <v>41375</v>
      </c>
    </row>
    <row r="4" spans="1:2">
      <c r="A4" s="5" t="n">
        <v>2018</v>
      </c>
      <c r="B4" s="5" t="n">
        <v>69585</v>
      </c>
    </row>
    <row r="5" spans="1:2">
      <c r="A5" s="5" t="n">
        <v>2019</v>
      </c>
      <c r="B5" s="5" t="n">
        <v>35595</v>
      </c>
    </row>
    <row r="6" spans="1:2">
      <c r="A6" s="5" t="n">
        <v>2020</v>
      </c>
      <c r="B6" s="5" t="n">
        <v>36457</v>
      </c>
    </row>
    <row r="7" spans="1:2">
      <c r="A7" s="4" t="s">
        <v>743</v>
      </c>
      <c r="B7" s="5" t="n">
        <v>18228</v>
      </c>
    </row>
    <row r="8" spans="1:2">
      <c r="A8" s="4" t="s">
        <v>168</v>
      </c>
      <c r="B8" s="7" t="n">
        <v>2012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744</v>
      </c>
      <c r="B1" s="2" t="s">
        <v>314</v>
      </c>
      <c r="C1" s="2" t="s">
        <v>745</v>
      </c>
      <c r="D1" s="2" t="s">
        <v>359</v>
      </c>
      <c r="E1" s="2" t="s">
        <v>746</v>
      </c>
    </row>
    <row r="2" spans="1:5">
      <c r="A2" s="4" t="s">
        <v>747</v>
      </c>
    </row>
    <row r="3" spans="1:5">
      <c r="A3" s="3" t="s">
        <v>748</v>
      </c>
    </row>
    <row r="4" spans="1:5">
      <c r="A4" s="4" t="s">
        <v>749</v>
      </c>
      <c r="B4" s="7" t="n">
        <v>1298945</v>
      </c>
      <c r="D4" s="7" t="n">
        <v>1566107</v>
      </c>
    </row>
    <row r="5" spans="1:5">
      <c r="A5" s="4" t="s">
        <v>750</v>
      </c>
    </row>
    <row r="6" spans="1:5">
      <c r="A6" s="3" t="s">
        <v>748</v>
      </c>
    </row>
    <row r="7" spans="1:5">
      <c r="A7" s="4" t="s">
        <v>749</v>
      </c>
      <c r="B7" s="5" t="n">
        <v>16728</v>
      </c>
      <c r="D7" s="5" t="n">
        <v>670951</v>
      </c>
    </row>
    <row r="8" spans="1:5">
      <c r="A8" s="4" t="s">
        <v>751</v>
      </c>
    </row>
    <row r="9" spans="1:5">
      <c r="A9" s="3" t="s">
        <v>748</v>
      </c>
    </row>
    <row r="10" spans="1:5">
      <c r="A10" s="4" t="s">
        <v>749</v>
      </c>
      <c r="B10" s="5" t="n">
        <v>1039362</v>
      </c>
      <c r="D10" s="5" t="n">
        <v>1402842</v>
      </c>
    </row>
    <row r="11" spans="1:5">
      <c r="A11" s="4" t="s">
        <v>752</v>
      </c>
    </row>
    <row r="12" spans="1:5">
      <c r="A12" s="3" t="s">
        <v>748</v>
      </c>
    </row>
    <row r="13" spans="1:5">
      <c r="A13" s="4" t="s">
        <v>749</v>
      </c>
      <c r="B13" s="7" t="n">
        <v>730602</v>
      </c>
      <c r="D13" s="7" t="n">
        <v>95030</v>
      </c>
    </row>
    <row r="14" spans="1:5">
      <c r="A14" s="4" t="s">
        <v>753</v>
      </c>
    </row>
    <row r="15" spans="1:5">
      <c r="A15" s="3" t="s">
        <v>748</v>
      </c>
    </row>
    <row r="16" spans="1:5">
      <c r="A16" s="4" t="s">
        <v>754</v>
      </c>
      <c r="C16" s="16" t="n">
        <v>68083</v>
      </c>
      <c r="E16" s="16" t="n">
        <v>141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14"/>
  </cols>
  <sheetData>
    <row r="1" spans="1:6">
      <c r="A1" s="1" t="s">
        <v>755</v>
      </c>
      <c r="B1" s="2" t="s">
        <v>756</v>
      </c>
      <c r="C1" s="2" t="s">
        <v>757</v>
      </c>
      <c r="D1" s="2" t="s">
        <v>758</v>
      </c>
      <c r="E1" s="2" t="s">
        <v>759</v>
      </c>
      <c r="F1" s="2" t="s">
        <v>316</v>
      </c>
    </row>
    <row r="2" spans="1:6">
      <c r="A2" s="4" t="s">
        <v>324</v>
      </c>
    </row>
    <row r="3" spans="1:6">
      <c r="A3" s="3" t="s">
        <v>748</v>
      </c>
    </row>
    <row r="4" spans="1:6">
      <c r="A4" s="4" t="s">
        <v>402</v>
      </c>
      <c r="F4" s="4" t="s">
        <v>326</v>
      </c>
    </row>
    <row r="5" spans="1:6">
      <c r="A5" s="4" t="s">
        <v>760</v>
      </c>
    </row>
    <row r="6" spans="1:6">
      <c r="A6" s="3" t="s">
        <v>748</v>
      </c>
    </row>
    <row r="7" spans="1:6">
      <c r="A7" s="4" t="s">
        <v>761</v>
      </c>
      <c r="D7" s="5" t="n">
        <v>1</v>
      </c>
      <c r="E7" s="5" t="n">
        <v>4</v>
      </c>
    </row>
    <row r="8" spans="1:6">
      <c r="A8" s="4" t="s">
        <v>762</v>
      </c>
      <c r="D8" s="4" t="s">
        <v>763</v>
      </c>
      <c r="E8" s="4" t="s">
        <v>763</v>
      </c>
    </row>
    <row r="9" spans="1:6">
      <c r="A9" s="4" t="s">
        <v>764</v>
      </c>
    </row>
    <row r="10" spans="1:6">
      <c r="A10" s="3" t="s">
        <v>748</v>
      </c>
    </row>
    <row r="11" spans="1:6">
      <c r="A11" s="4" t="s">
        <v>761</v>
      </c>
      <c r="D11" s="5" t="n">
        <v>2</v>
      </c>
      <c r="E11" s="5" t="n">
        <v>4</v>
      </c>
    </row>
    <row r="12" spans="1:6">
      <c r="A12" s="4" t="s">
        <v>762</v>
      </c>
      <c r="D12" s="4" t="s">
        <v>763</v>
      </c>
      <c r="E12" s="4" t="s">
        <v>763</v>
      </c>
    </row>
    <row r="13" spans="1:6">
      <c r="A13" s="4" t="s">
        <v>765</v>
      </c>
    </row>
    <row r="14" spans="1:6">
      <c r="A14" s="3" t="s">
        <v>748</v>
      </c>
    </row>
    <row r="15" spans="1:6">
      <c r="A15" s="4" t="s">
        <v>766</v>
      </c>
      <c r="B15" s="10" t="n">
        <v>13000000</v>
      </c>
    </row>
    <row r="16" spans="1:6">
      <c r="A16" s="4" t="s">
        <v>767</v>
      </c>
      <c r="B16" s="5" t="n">
        <v>13000000</v>
      </c>
    </row>
    <row r="17" spans="1:6">
      <c r="A17" s="4" t="s">
        <v>768</v>
      </c>
      <c r="C17" s="10" t="n">
        <v>6500000</v>
      </c>
    </row>
    <row r="18" spans="1:6">
      <c r="A18" s="4" t="s">
        <v>769</v>
      </c>
      <c r="B18" s="5" t="n">
        <v>6500000</v>
      </c>
    </row>
    <row r="19" spans="1:6">
      <c r="A19" s="4" t="s">
        <v>770</v>
      </c>
      <c r="B19" s="10" t="n">
        <v>6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29"/>
    <col customWidth="1" max="3" min="3" width="22"/>
    <col customWidth="1" max="4" min="4" width="21"/>
  </cols>
  <sheetData>
    <row r="1" spans="1:4">
      <c r="A1" s="1" t="s">
        <v>771</v>
      </c>
      <c r="B1" s="2" t="s">
        <v>1</v>
      </c>
      <c r="D1" s="2" t="s">
        <v>407</v>
      </c>
    </row>
    <row r="2" spans="1:4">
      <c r="B2" s="2" t="s">
        <v>772</v>
      </c>
      <c r="C2" s="2" t="s">
        <v>773</v>
      </c>
      <c r="D2" s="2" t="s">
        <v>359</v>
      </c>
    </row>
    <row r="3" spans="1:4">
      <c r="A3" s="3" t="s">
        <v>748</v>
      </c>
    </row>
    <row r="4" spans="1:4">
      <c r="A4" s="4" t="s">
        <v>774</v>
      </c>
      <c r="B4" s="7" t="n">
        <v>415530</v>
      </c>
      <c r="D4" s="7" t="n">
        <v>384545</v>
      </c>
    </row>
    <row r="5" spans="1:4">
      <c r="A5" s="4" t="s">
        <v>775</v>
      </c>
    </row>
    <row r="6" spans="1:4">
      <c r="A6" s="3" t="s">
        <v>748</v>
      </c>
    </row>
    <row r="7" spans="1:4">
      <c r="A7" s="4" t="s">
        <v>776</v>
      </c>
      <c r="D7" s="7" t="n">
        <v>17700000</v>
      </c>
    </row>
    <row r="8" spans="1:4">
      <c r="A8" s="4" t="s">
        <v>777</v>
      </c>
    </row>
    <row r="9" spans="1:4">
      <c r="A9" s="3" t="s">
        <v>748</v>
      </c>
    </row>
    <row r="10" spans="1:4">
      <c r="A10" s="4" t="s">
        <v>778</v>
      </c>
      <c r="B10" s="4" t="s">
        <v>763</v>
      </c>
      <c r="C10" s="4" t="s">
        <v>763</v>
      </c>
    </row>
    <row r="11" spans="1:4">
      <c r="A11" s="4" t="s">
        <v>779</v>
      </c>
      <c r="B11" s="5" t="n">
        <v>3</v>
      </c>
      <c r="C11" s="5" t="n">
        <v>4</v>
      </c>
    </row>
    <row r="12" spans="1:4">
      <c r="A12" s="4" t="s">
        <v>780</v>
      </c>
    </row>
    <row r="13" spans="1:4">
      <c r="A13" s="3" t="s">
        <v>748</v>
      </c>
    </row>
    <row r="14" spans="1:4">
      <c r="A14" s="4" t="s">
        <v>778</v>
      </c>
      <c r="B14" s="4" t="s">
        <v>763</v>
      </c>
      <c r="C14" s="4" t="s">
        <v>763</v>
      </c>
    </row>
    <row r="15" spans="1:4">
      <c r="A15" s="4" t="s">
        <v>779</v>
      </c>
      <c r="B15" s="5" t="n">
        <v>3</v>
      </c>
      <c r="C15" s="5"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781</v>
      </c>
      <c r="B1" s="2" t="s">
        <v>389</v>
      </c>
      <c r="C1" s="2" t="s">
        <v>84</v>
      </c>
      <c r="E1" s="2" t="s">
        <v>1</v>
      </c>
    </row>
    <row r="2" spans="1:6">
      <c r="B2" s="2" t="s">
        <v>782</v>
      </c>
      <c r="C2" s="2" t="s">
        <v>2</v>
      </c>
      <c r="D2" s="2" t="s">
        <v>85</v>
      </c>
      <c r="E2" s="2" t="s">
        <v>2</v>
      </c>
      <c r="F2" s="2" t="s">
        <v>85</v>
      </c>
    </row>
    <row r="3" spans="1:6">
      <c r="A3" s="3" t="s">
        <v>783</v>
      </c>
    </row>
    <row r="4" spans="1:6">
      <c r="A4" s="4" t="s">
        <v>784</v>
      </c>
      <c r="B4" s="4" t="s">
        <v>370</v>
      </c>
    </row>
    <row r="5" spans="1:6">
      <c r="A5" s="4" t="s">
        <v>785</v>
      </c>
      <c r="B5" s="4" t="s">
        <v>786</v>
      </c>
    </row>
    <row r="6" spans="1:6">
      <c r="A6" s="4" t="s">
        <v>787</v>
      </c>
      <c r="C6" s="7" t="n">
        <v>904</v>
      </c>
      <c r="D6" s="7" t="n">
        <v>1000</v>
      </c>
      <c r="E6" s="7" t="n">
        <v>2100</v>
      </c>
      <c r="F6" s="7" t="n">
        <v>2000</v>
      </c>
    </row>
    <row r="7" spans="1:6">
      <c r="A7" s="4" t="s">
        <v>788</v>
      </c>
    </row>
    <row r="8" spans="1:6">
      <c r="A8" s="3" t="s">
        <v>783</v>
      </c>
    </row>
    <row r="9" spans="1:6">
      <c r="A9" s="4" t="s">
        <v>787</v>
      </c>
      <c r="E9" s="7" t="n">
        <v>233676</v>
      </c>
      <c r="F9" s="7" t="n">
        <v>224134</v>
      </c>
    </row>
  </sheetData>
  <mergeCells count="3">
    <mergeCell ref="A1:A2"/>
    <mergeCell ref="C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789</v>
      </c>
      <c r="B1" s="2" t="s">
        <v>84</v>
      </c>
      <c r="D1" s="2" t="s">
        <v>1</v>
      </c>
    </row>
    <row r="2" spans="1:5">
      <c r="B2" s="2" t="s">
        <v>2</v>
      </c>
      <c r="C2" s="2" t="s">
        <v>85</v>
      </c>
      <c r="D2" s="2" t="s">
        <v>2</v>
      </c>
      <c r="E2" s="2" t="s">
        <v>85</v>
      </c>
    </row>
    <row r="3" spans="1:5">
      <c r="A3" s="3" t="s">
        <v>790</v>
      </c>
    </row>
    <row r="4" spans="1:5">
      <c r="A4" s="4" t="s">
        <v>791</v>
      </c>
      <c r="B4" s="7" t="n">
        <v>43324439</v>
      </c>
      <c r="C4" s="7" t="n">
        <v>1480464</v>
      </c>
      <c r="D4" s="7" t="n">
        <v>76488790</v>
      </c>
      <c r="E4" s="7" t="n">
        <v>2750190</v>
      </c>
    </row>
    <row r="5" spans="1:5">
      <c r="A5" s="3" t="s">
        <v>792</v>
      </c>
    </row>
    <row r="6" spans="1:5">
      <c r="A6" s="4" t="s">
        <v>89</v>
      </c>
      <c r="B6" s="7" t="n">
        <v>51716</v>
      </c>
      <c r="C6" s="7" t="n">
        <v>680065</v>
      </c>
      <c r="D6" s="5" t="n">
        <v>3873688</v>
      </c>
      <c r="E6" s="5" t="n">
        <v>1034011</v>
      </c>
    </row>
    <row r="7" spans="1:5">
      <c r="A7" s="4" t="s">
        <v>793</v>
      </c>
    </row>
    <row r="8" spans="1:5">
      <c r="A8" s="3" t="s">
        <v>790</v>
      </c>
    </row>
    <row r="9" spans="1:5">
      <c r="A9" s="4" t="s">
        <v>791</v>
      </c>
      <c r="D9" s="5" t="n">
        <v>794273</v>
      </c>
      <c r="E9" s="5" t="n">
        <v>2750190</v>
      </c>
    </row>
    <row r="10" spans="1:5">
      <c r="A10" s="3" t="s">
        <v>792</v>
      </c>
    </row>
    <row r="11" spans="1:5">
      <c r="A11" s="4" t="s">
        <v>89</v>
      </c>
      <c r="D11" s="5" t="n">
        <v>31659</v>
      </c>
      <c r="E11" s="5" t="n">
        <v>1034011</v>
      </c>
    </row>
    <row r="12" spans="1:5">
      <c r="A12" s="4" t="s">
        <v>794</v>
      </c>
    </row>
    <row r="13" spans="1:5">
      <c r="A13" s="3" t="s">
        <v>790</v>
      </c>
    </row>
    <row r="14" spans="1:5">
      <c r="A14" s="4" t="s">
        <v>791</v>
      </c>
      <c r="D14" s="5" t="n">
        <v>75694517</v>
      </c>
      <c r="E14" s="4" t="s">
        <v>31</v>
      </c>
    </row>
    <row r="15" spans="1:5">
      <c r="A15" s="3" t="s">
        <v>792</v>
      </c>
    </row>
    <row r="16" spans="1:5">
      <c r="A16" s="4" t="s">
        <v>89</v>
      </c>
      <c r="D16" s="7" t="n">
        <v>3842029</v>
      </c>
      <c r="E16" s="4" t="s">
        <v>3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95</v>
      </c>
      <c r="B1" s="2" t="s">
        <v>2</v>
      </c>
      <c r="C1" s="2" t="s">
        <v>25</v>
      </c>
    </row>
    <row r="2" spans="1:3">
      <c r="A2" s="3" t="s">
        <v>796</v>
      </c>
    </row>
    <row r="3" spans="1:3">
      <c r="A3" s="4" t="s">
        <v>168</v>
      </c>
      <c r="B3" s="7" t="n">
        <v>74273739</v>
      </c>
      <c r="C3" s="7" t="n">
        <v>55746290</v>
      </c>
    </row>
    <row r="4" spans="1:3">
      <c r="A4" s="4" t="s">
        <v>793</v>
      </c>
    </row>
    <row r="5" spans="1:3">
      <c r="A5" s="3" t="s">
        <v>796</v>
      </c>
    </row>
    <row r="6" spans="1:3">
      <c r="A6" s="4" t="s">
        <v>168</v>
      </c>
      <c r="B6" s="5" t="n">
        <v>23781011</v>
      </c>
      <c r="C6" s="5" t="n">
        <v>36975911</v>
      </c>
    </row>
    <row r="7" spans="1:3">
      <c r="A7" s="4" t="s">
        <v>794</v>
      </c>
    </row>
    <row r="8" spans="1:3">
      <c r="A8" s="3" t="s">
        <v>796</v>
      </c>
    </row>
    <row r="9" spans="1:3">
      <c r="A9" s="4" t="s">
        <v>168</v>
      </c>
      <c r="B9" s="5" t="n">
        <v>46426638</v>
      </c>
      <c r="C9" s="5" t="n">
        <v>14448702</v>
      </c>
    </row>
    <row r="10" spans="1:3">
      <c r="A10" s="4" t="s">
        <v>797</v>
      </c>
    </row>
    <row r="11" spans="1:3">
      <c r="A11" s="3" t="s">
        <v>796</v>
      </c>
    </row>
    <row r="12" spans="1:3">
      <c r="A12" s="4" t="s">
        <v>168</v>
      </c>
      <c r="B12" s="5" t="n">
        <v>4386182</v>
      </c>
      <c r="C12" s="5" t="n">
        <v>4321677</v>
      </c>
    </row>
    <row r="13" spans="1:3">
      <c r="A13" s="4" t="s">
        <v>798</v>
      </c>
    </row>
    <row r="14" spans="1:3">
      <c r="A14" s="3" t="s">
        <v>796</v>
      </c>
    </row>
    <row r="15" spans="1:3">
      <c r="A15" s="4" t="s">
        <v>168</v>
      </c>
      <c r="B15" s="7" t="n">
        <v>-320092</v>
      </c>
      <c r="C15" s="4" t="s">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4:55Z</dcterms:created>
  <dcterms:modified xmlns:dcterms="http://purl.org/dc/terms/" xmlns:xsi="http://www.w3.org/2001/XMLSchema-instance" xsi:type="dcterms:W3CDTF">2017-08-14T16:04:55Z</dcterms:modified>
</cp:coreProperties>
</file>